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and Summa" sheetId="7" r:id="rId7"/>
    <s:sheet name="Acquisitions and Divestitures" sheetId="8" r:id="rId8"/>
    <s:sheet name="Sale of Non-United States Accou" sheetId="9" r:id="rId9"/>
    <s:sheet name="Inventories" sheetId="10" r:id="rId10"/>
    <s:sheet name="Assets and Liabilities Held for" sheetId="11" r:id="rId11"/>
    <s:sheet name="Goodwill and Other Intangible A" sheetId="12" r:id="rId12"/>
    <s:sheet name="Restructuring Charges" sheetId="13" r:id="rId13"/>
    <s:sheet name="Consolidation of Variable Inter" sheetId="14" r:id="rId14"/>
    <s:sheet name="Long-Term Debt" sheetId="15" r:id="rId15"/>
    <s:sheet name="Financial Instruments and Fair " sheetId="16" r:id="rId16"/>
    <s:sheet name="Income Taxes" sheetId="17" r:id="rId17"/>
    <s:sheet name="Post Retirement Benefit Plans" sheetId="18" r:id="rId18"/>
    <s:sheet name="Contingent Liabilities and Envi" sheetId="19" r:id="rId19"/>
    <s:sheet name="Earnings Per Share" sheetId="20" r:id="rId20"/>
    <s:sheet name="Equity Earnings of Unconsolidat" sheetId="21" r:id="rId21"/>
    <s:sheet name="Equity and Comprehensive Income" sheetId="22" r:id="rId22"/>
    <s:sheet name="Business Segment Information" sheetId="23" r:id="rId23"/>
    <s:sheet name="Redeemable Noncontrolling Inter" sheetId="24" r:id="rId24"/>
    <s:sheet name="Basis of Presentation and Sum25" sheetId="25" r:id="rId25"/>
    <s:sheet name="Sale of Non-United States Acc26" sheetId="26" r:id="rId26"/>
    <s:sheet name="Inventories (Tables)" sheetId="27" r:id="rId27"/>
    <s:sheet name="Assets and Liabilities Held f28" sheetId="28" r:id="rId28"/>
    <s:sheet name="Goodwill and Other Intangible29" sheetId="29" r:id="rId29"/>
    <s:sheet name="Restructuring Charges (Tables)" sheetId="30" r:id="rId30"/>
    <s:sheet name="Consolidation of Variable Int31" sheetId="31" r:id="rId31"/>
    <s:sheet name="Long-Term Debt (Tables)" sheetId="32" r:id="rId32"/>
    <s:sheet name="Financial Instruments and Fai33" sheetId="33" r:id="rId33"/>
    <s:sheet name="Post Retirement Benefit Plans (" sheetId="34" r:id="rId34"/>
    <s:sheet name="Earnings Per Share (Tables)" sheetId="35" r:id="rId35"/>
    <s:sheet name="Equity and Comprehensive Inco36" sheetId="36" r:id="rId36"/>
    <s:sheet name="Business Segment Information (T" sheetId="37" r:id="rId37"/>
    <s:sheet name="Redeemable Noncontrolling Int38" sheetId="38" r:id="rId38"/>
    <s:sheet name="Acquisitions and Divestitures -" sheetId="39" r:id="rId39"/>
    <s:sheet name="Sale of Non-United States Acc40" sheetId="40" r:id="rId40"/>
    <s:sheet name="Sale of Non-United States Acc41" sheetId="41" r:id="rId41"/>
    <s:sheet name="Inventories - Summarization of " sheetId="42" r:id="rId42"/>
    <s:sheet name="Assets and Liabilities Held f43" sheetId="43" r:id="rId43"/>
    <s:sheet name="Assets and Liabilities Held f44" sheetId="44" r:id="rId44"/>
    <s:sheet name="Goodwill and Other Intangible45" sheetId="45" r:id="rId45"/>
    <s:sheet name="Goodwill and Other Intangible46" sheetId="46" r:id="rId46"/>
    <s:sheet name="Goodwill and Other Intangible47" sheetId="47" r:id="rId47"/>
    <s:sheet name="Restructuring Charges - Reconci" sheetId="48" r:id="rId48"/>
    <s:sheet name="Restructuring Charges - Additio" sheetId="49" r:id="rId49"/>
    <s:sheet name="Restructuring Charges - Recon50" sheetId="50" r:id="rId50"/>
    <s:sheet name="Consolidation of Variable Int51" sheetId="51" r:id="rId51"/>
    <s:sheet name="Consolidation of Variable Int52" sheetId="52" r:id="rId52"/>
    <s:sheet name="Consolidation of Variable Int53" sheetId="53" r:id="rId53"/>
    <s:sheet name="Long-Term Debt - Summary of Lon" sheetId="54" r:id="rId54"/>
    <s:sheet name="Long-Term Debt (Credit Agreemen" sheetId="55" r:id="rId55"/>
    <s:sheet name="Long-Term Debt (Senior Notes) -" sheetId="56" r:id="rId56"/>
    <s:sheet name="Long-Term Debt (United States T" sheetId="57" r:id="rId57"/>
    <s:sheet name="Financial Instruments and Fai58" sheetId="58" r:id="rId58"/>
    <s:sheet name="Financial Instruments and Fai59" sheetId="59" r:id="rId59"/>
    <s:sheet name="Financial Instruments And Fai60" sheetId="60" r:id="rId60"/>
    <s:sheet name="Financial Instruments and Fai61" sheetId="61" r:id="rId61"/>
    <s:sheet name="Income Taxes - Additional Infor" sheetId="62" r:id="rId62"/>
    <s:sheet name="Post Retirement Benefit Plans -" sheetId="63" r:id="rId63"/>
    <s:sheet name="Post Retirement Benefit Plans64" sheetId="64" r:id="rId64"/>
    <s:sheet name="Post Retirement Benefit Plans65" sheetId="65" r:id="rId65"/>
    <s:sheet name="Contingent Liabilities and En66" sheetId="66" r:id="rId66"/>
    <s:sheet name="Earnings Per Share - Additional" sheetId="67" r:id="rId67"/>
    <s:sheet name="Earnings Per Share - Computatio" sheetId="68" r:id="rId68"/>
    <s:sheet name="Earnings Per Share - Computat69" sheetId="69" r:id="rId69"/>
    <s:sheet name="Earnings Per Share - Summarizat" sheetId="70" r:id="rId70"/>
    <s:sheet name="Earnings Per Share - Reconcilia" sheetId="71" r:id="rId71"/>
    <s:sheet name="Equity Earnings of Unconsolid72" sheetId="72" r:id="rId72"/>
    <s:sheet name="Equity and Comprehensive Inco73" sheetId="73" r:id="rId73"/>
    <s:sheet name="Equity and Comprehensive Inco74" sheetId="74" r:id="rId74"/>
    <s:sheet name="Equity and Comprehensive Inco75" sheetId="75" r:id="rId75"/>
    <s:sheet name="Business Segment Information - " sheetId="76" r:id="rId76"/>
    <s:sheet name="Business Segment Information 77" sheetId="77" r:id="rId77"/>
    <s:sheet name="Business Segment Information 78" sheetId="78" r:id="rId78"/>
    <s:sheet name="Business Segment Information 79" sheetId="79" r:id="rId79"/>
    <s:sheet name="Redeemable Noncontrolling Int80" sheetId="80" r:id="rId80"/>
    <s:sheet name="Redeemable Noncontrolling Int81" sheetId="81" r:id="rId81"/>
  </s:sheets>
  <s:definedNames/>
  <s:calcPr calcId="124519" calcMode="auto" fullCalcOnLoad="1"/>
</s:workbook>
</file>

<file path=xl/sharedStrings.xml><?xml version="1.0" encoding="utf-8"?>
<sst xmlns="http://schemas.openxmlformats.org/spreadsheetml/2006/main" uniqueCount="647">
  <si>
    <t>Document and Entity Information - shares</t>
  </si>
  <si>
    <t>6 Months Ended</t>
  </si>
  <si>
    <t>Apr. 30, 2016</t>
  </si>
  <si>
    <t>Jun. 06, 2016</t>
  </si>
  <si>
    <t>Document Information [Line Items]</t>
  </si>
  <si>
    <t>Document Type</t>
  </si>
  <si>
    <t>10-Q</t>
  </si>
  <si>
    <t>Amendment Flag</t>
  </si>
  <si>
    <t>false</t>
  </si>
  <si>
    <t>Document Period End Date</t>
  </si>
  <si>
    <t>Apr. 30,
		2016</t>
  </si>
  <si>
    <t>Document Fiscal Year Focus</t>
  </si>
  <si>
    <t>Document Fiscal Period Focus</t>
  </si>
  <si>
    <t>Q2</t>
  </si>
  <si>
    <t>Trading Symbol</t>
  </si>
  <si>
    <t>GEF</t>
  </si>
  <si>
    <t>Entity Registrant Name</t>
  </si>
  <si>
    <t>GREIF INC</t>
  </si>
  <si>
    <t>Entity Central Index Key</t>
  </si>
  <si>
    <t>Current Fiscal Year End Date</t>
  </si>
  <si>
    <t>--10-31</t>
  </si>
  <si>
    <t>Entity Filer Category</t>
  </si>
  <si>
    <t>Large Accelerated Filer</t>
  </si>
  <si>
    <t>Class A Common Stock [Member]</t>
  </si>
  <si>
    <t>Entity Common Stock, Shares Outstanding</t>
  </si>
  <si>
    <t>Class B Common Stock [Member]</t>
  </si>
  <si>
    <t>Condensed Consolidated Statements of Income - USD ($)</t>
  </si>
  <si>
    <t>3 Months Ended</t>
  </si>
  <si>
    <t>Apr. 30, 2015</t>
  </si>
  <si>
    <t>Net sales</t>
  </si>
  <si>
    <t>Cost of products sold</t>
  </si>
  <si>
    <t>Gross profit</t>
  </si>
  <si>
    <t>Selling, general and administrative expenses</t>
  </si>
  <si>
    <t>Restructuring charges</t>
  </si>
  <si>
    <t>Timberland gains</t>
  </si>
  <si>
    <t>Non-cash asset impairment charges</t>
  </si>
  <si>
    <t>Gain on disposal of properties, plants and equipment, net</t>
  </si>
  <si>
    <t>(Gain) loss on disposal of businesses, net</t>
  </si>
  <si>
    <t>Operating profit</t>
  </si>
  <si>
    <t>Interest expense, net</t>
  </si>
  <si>
    <t>Other expense, net</t>
  </si>
  <si>
    <t>Income before income tax expense and equity earnings of unconsolidated affiliates, net</t>
  </si>
  <si>
    <t>Income tax expense</t>
  </si>
  <si>
    <t>Equity earnings (losses) of unconsolidated affiliates, net of tax</t>
  </si>
  <si>
    <t>Net income</t>
  </si>
  <si>
    <t>Net (income) loss attributable to noncontrolling interests</t>
  </si>
  <si>
    <t>Net income attributable to Greif, Inc.</t>
  </si>
  <si>
    <t>Basic earnings per share attributable to Greif, Inc. common shareholders:</t>
  </si>
  <si>
    <t>EPS Basic</t>
  </si>
  <si>
    <t>Diluted earnings per share attributable to Greif, Inc. common shareholders:</t>
  </si>
  <si>
    <t>EPS Diluted</t>
  </si>
  <si>
    <t>Weighted-average number of common shares outstanding:</t>
  </si>
  <si>
    <t>Basic</t>
  </si>
  <si>
    <t>Diluted</t>
  </si>
  <si>
    <t>Cash dividends declared per common share:</t>
  </si>
  <si>
    <t>Cash dividends per share</t>
  </si>
  <si>
    <t>Condensed Consolidated Statements of Comprehensive Income (Loss) - USD ($) $ in Millions</t>
  </si>
  <si>
    <t>Statement of Comprehensive Income [Abstract]</t>
  </si>
  <si>
    <t>Other comprehensive income (loss), net of tax:</t>
  </si>
  <si>
    <t>Foreign currency translation</t>
  </si>
  <si>
    <t>Net reclassification of cash flow hedges to earnings</t>
  </si>
  <si>
    <t>Minimum pension liabilities, net</t>
  </si>
  <si>
    <t>Other comprehensive income (loss), net of tax</t>
  </si>
  <si>
    <t>Comprehensive income (loss)</t>
  </si>
  <si>
    <t>Comprehensive income (loss) attributable to noncontrolling interests</t>
  </si>
  <si>
    <t>Comprehensive income (loss) attributable to Greif, Inc.</t>
  </si>
  <si>
    <t>Condensed Consolidated Balance Sheets - USD ($) $ in Millions</t>
  </si>
  <si>
    <t>Oct. 31, 2015</t>
  </si>
  <si>
    <t>Current assets</t>
  </si>
  <si>
    <t>Cash and cash equivalents</t>
  </si>
  <si>
    <t>Trade accounts receivable, less allowance of $9.4 in 2016 and $11.8 in 2015</t>
  </si>
  <si>
    <t>Inventories</t>
  </si>
  <si>
    <t>Deferred tax assets</t>
  </si>
  <si>
    <t>Assets held for sale</t>
  </si>
  <si>
    <t>Prepaid expenses and other current assets</t>
  </si>
  <si>
    <t>Total current assets</t>
  </si>
  <si>
    <t>Long-term assets</t>
  </si>
  <si>
    <t>Goodwill</t>
  </si>
  <si>
    <t>Other intangible assets, net of amortization</t>
  </si>
  <si>
    <t>Assets held by special purpose entities</t>
  </si>
  <si>
    <t>Other long-term assets</t>
  </si>
  <si>
    <t>Total long-term assets</t>
  </si>
  <si>
    <t>Properties, plants and equipment</t>
  </si>
  <si>
    <t>Timber properties, net of depletion</t>
  </si>
  <si>
    <t>Land</t>
  </si>
  <si>
    <t>Buildings</t>
  </si>
  <si>
    <t>Machinery and equipment</t>
  </si>
  <si>
    <t>Capital projects in progress</t>
  </si>
  <si>
    <t>Properties, plants and equipment, gross</t>
  </si>
  <si>
    <t>Accumulated depreciation</t>
  </si>
  <si>
    <t>Properties, plants and equipment, net</t>
  </si>
  <si>
    <t>Total assets</t>
  </si>
  <si>
    <t>Current liabilities</t>
  </si>
  <si>
    <t>Accounts payable</t>
  </si>
  <si>
    <t>Accrued payroll and employee benefits</t>
  </si>
  <si>
    <t>Restructuring reserves</t>
  </si>
  <si>
    <t>Current portion of long-term debt</t>
  </si>
  <si>
    <t>Short-term borrowings</t>
  </si>
  <si>
    <t>Deferred tax liabilities</t>
  </si>
  <si>
    <t>Liabilities held for sale</t>
  </si>
  <si>
    <t>Other current liabilities</t>
  </si>
  <si>
    <t>Total current liabilities</t>
  </si>
  <si>
    <t>Long-term liabilities</t>
  </si>
  <si>
    <t>Long-term debt</t>
  </si>
  <si>
    <t>Pension liabilities</t>
  </si>
  <si>
    <t>Postretirement benefit obligations</t>
  </si>
  <si>
    <t>Liabilities held by special purpose entities</t>
  </si>
  <si>
    <t>Contingent liabilities and environmental reserves</t>
  </si>
  <si>
    <t>Other long-term liabilities</t>
  </si>
  <si>
    <t>Total long-term liabilities</t>
  </si>
  <si>
    <t>Commitments and Contingencies (Note 13)</t>
  </si>
  <si>
    <t xml:space="preserve"> </t>
  </si>
  <si>
    <t>Redeemable Noncontrolling Interest (Note 18)</t>
  </si>
  <si>
    <t>Equity</t>
  </si>
  <si>
    <t>Common stock, without par value</t>
  </si>
  <si>
    <t>Treasury stock, at cost</t>
  </si>
  <si>
    <t>Retained earnings</t>
  </si>
  <si>
    <t>Accumulated other comprehensive loss:</t>
  </si>
  <si>
    <t>-foreign currency translation</t>
  </si>
  <si>
    <t>-minimum pension liabilities</t>
  </si>
  <si>
    <t>Total Greif, Inc. equity</t>
  </si>
  <si>
    <t>Noncontrolling interests</t>
  </si>
  <si>
    <t>Total equity</t>
  </si>
  <si>
    <t>Total liabilities and equity</t>
  </si>
  <si>
    <t>Condensed Consolidated Balance Sheets (Parenthetical) - USD ($) $ in Millions</t>
  </si>
  <si>
    <t>Statement of Financial Position [Abstract]</t>
  </si>
  <si>
    <t>Allowance of trade accounts receivable</t>
  </si>
  <si>
    <t>Condensed Consolidated Statements of Cash Flows - USD ($) $ in Millions</t>
  </si>
  <si>
    <t>Cash flows from operating activities:</t>
  </si>
  <si>
    <t>Adjustments to reconcile net income to net cash provided by (used in) operating activities:</t>
  </si>
  <si>
    <t>Depreciation, depletion and amortization</t>
  </si>
  <si>
    <t>Gain on disposals of properties, plants and equipment, net</t>
  </si>
  <si>
    <t>(Gain) Loss on disposals of businesses, net</t>
  </si>
  <si>
    <t>Unrealized foreign exchange (gain) loss</t>
  </si>
  <si>
    <t>Deferred income tax expense</t>
  </si>
  <si>
    <t>Other, net</t>
  </si>
  <si>
    <t>Increase (decrease) in cash from changes in certain assets and liabilities:</t>
  </si>
  <si>
    <t>Trade accounts receivable</t>
  </si>
  <si>
    <t>Deferred purchase price on sold receivables</t>
  </si>
  <si>
    <t>Pension and postretirement benefit liabilities</t>
  </si>
  <si>
    <t>Net cash provided by (used in) operating activities</t>
  </si>
  <si>
    <t>Cash flows from investing activities:</t>
  </si>
  <si>
    <t>Acquisitions of companies, net of cash acquired</t>
  </si>
  <si>
    <t>Collection of subordinated note receivable</t>
  </si>
  <si>
    <t>Purchases of properties, plants and equipment</t>
  </si>
  <si>
    <t>Purchases of and investments in timber properties</t>
  </si>
  <si>
    <t>Purchases of properties, plants and equipment with insurance proceeds</t>
  </si>
  <si>
    <t>Proceeds from the sale of properties, plants, equipment and other assets</t>
  </si>
  <si>
    <t>Proceeds from the sale of businesses</t>
  </si>
  <si>
    <t>Proceeds from insurance recoveries</t>
  </si>
  <si>
    <t>Net cash provided by (used in) investing activities</t>
  </si>
  <si>
    <t>Cash flows from financing activities:</t>
  </si>
  <si>
    <t>Proceeds from issuance of long-term debt</t>
  </si>
  <si>
    <t>Payments on long-term debt</t>
  </si>
  <si>
    <t>Proceeds from short-term borrowings, net</t>
  </si>
  <si>
    <t>Proceeds from trade accounts receivable credit facility</t>
  </si>
  <si>
    <t>Payments on trade accounts receivable credit facility</t>
  </si>
  <si>
    <t>Dividends paid to Greif, Inc. shareholders</t>
  </si>
  <si>
    <t>Dividends paid to noncontrolling interests</t>
  </si>
  <si>
    <t>Exercise of stock options</t>
  </si>
  <si>
    <t>Acquisitions of treasury stock</t>
  </si>
  <si>
    <t>Purchases of redeemable noncontrolling interest</t>
  </si>
  <si>
    <t>Net cash provided by (used in) financing activities</t>
  </si>
  <si>
    <t>Effects of exchange rates on cash</t>
  </si>
  <si>
    <t>Net decrease i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NOTE 1 — BASIS OF PRESENTATION AND SUMMARY OF
SIGNIFICANT ACCOUNTING POLICIES
Basis of Presentation
The condensed consolidated financial statements have been prepared
in accordance with the U.S. Securities and Exchange Commission
(“SEC”) instructions to Quarterly Reports on
Form 10-Q
The Company’s fiscal year begins on November 1 and ends
on October 31 of the following year. Any references to the
year 2016 or 2015, or to any quarter of those years, relates to the
fiscal year or quarter, as the case may be, ended in that year.
The information furnished herein reflects all adjustments which
are, in the opinion of management, necessary for a fair
presentation of the condensed consolidated balance sheets as of
April 30, 2016 and October 31, 2015, the condensed
consolidated statements of income and comprehensive income (loss)
for the three and six months ended April 30, 2016 and 2015 and
the condensed consolidated statements of cash flows for the six
month periods ended April 30, 2016 and 2015 of Greif, Inc. and
its subsidiaries (the “Company”). The condensed
consolidated financial statements include the accounts of Greif,
Inc., all wholly-owned and consolidated subsidiaries and
investments in limited liability companies, partnerships and joint
ventures in which it has controlling influence or is the primary
beneficiary. Non-majority owned entities include investments in
limited liability companies, partnerships and joint ventures in
which the Company does not have controlling influence and are
accounted for using either the equity or cost method, as
appropriate.
The unaudited condensed consolidated financial statements included
in the Quarterly Report on Form 10-Q “Form 10-Q”) Form 10-K Form 10-K”).
Recently Issued Accounting Standards
In April 2015, the Financial Accounting Standards Board
(“FASB”) issued Accounting Standards Update
(“ASU”) No. 2015-03, “Interest: Imputation
of Interest (Subtopic 835-30).”
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The Company is in the process of determining
the potential impact of adopting this guidance on its financial
position, results of operations, comprehensive income (loss), cash
flows, and disclosures.
In May 2014, the FASB issued ASU No. 2014-09, “Revenue
from Contracts with Customers (Topic 606),”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 is effective in fiscal year 2019
using one of two retrospective application methods. The Company is
in the process of determining the potential impact of adopting this
guidance on its financial position, results of operations,
comprehensive income (loss), cash flows and disclosures.
In August 2014, the FASB issued ASU 2014-15, “Presentation of
Financial Statements-Going Concern: Disclosure of Uncertainties
about an Entity’s Ability to Continue as Going
Concern.” The objective of this update is to reduce the
diversity in the timing and content of footnote disclosures related
to going concern. The amendments require management to assess an
entity’s ability to continue as a going concern by
incorporating and expanding upon certain principles that are
currently in U.S. auditing standards. This update applies to all
entities that would be required to disclose information about their
potential inability to continue as a going concern when
“substantial doubt” about their ability to continue as
a going concern exists. The Company will be required to evaluate
“relevant conditions and events that are known and reasonably
knowable at the date that the financial statements are
issued.” The Company will have to document its consideration
of this ASU, but not because the Company believes there is
substantial doubt about its ability to continue as a going concern.
The Company is expected to adopt this guidance beginning
November 1, 2017, and the adoption of the new guidance is not
expected to impact the Company’s financial position, results
of operations, comprehensive income (loss) or cash flows, other
than the related disclosures.
In February 2016, the FASB issued ASU 2016-02, “Leases (Topic
842),” which amends the lease accounting and disclosure
requirements in ASC 842, Leases. The objective of this update
is to increase transparency and comparability among organizations
recognizing lease assets and lease liabilities on the balance sheet
and disclosing key information about lease arrangements. This ASU
will require the recognition of lease assets and lease liabilities
for those leases classified as operating leases under previous
GAAP. The update is effective in fiscal year 2020 using a modified
retrospective approach. The Company is in the process of
determining the potential impact of adopting this guidance on its
financial position, results of operations, comprehensive income
(loss), cash flows and disclosures.
In March 2016, the FASB issued ASU 2016-09,
Newly Adopted Accounting Standards
In November 2015, the FASB issued ASU 2015-17,</t>
  </si>
  <si>
    <t>Acquisitions and Divestitures</t>
  </si>
  <si>
    <t>Business Combinations [Abstract]</t>
  </si>
  <si>
    <t>NOTE 2 — ACQUISITIONS AND DIVESTITURES
The Company completed three divestitures and no material
acquisitions for the six months ended April 30, 2016. The
divestitures were of nonstrategic businesses in the Rigid
Industrial Packaging &amp; Services segment. The gain on the
disposal of businesses was $2.8 million for the six months
ended April 30, 2016. Proceeds from divestitures were
$23.6 million. Additionally, the Company recorded notes
receivable of $2.4 million for the sale of two of the
businesses sold in the second quarter 2016, which are expected to
be collected in the fourth quarter of 2017. Proceeds from
divestitures completed in fiscal year 2015 and collected during the
six months ended April 30, 2016 were $0.9 million. The
Company has $4.4 million of notes receivable recorded from the
sale of businesses, ranging in remaining term from six months to
seventeen months.
The Company completed seven divestitures and no material
acquisitions for the six months ended April 30, 2015. The
divestitures were of nonstrategic businesses, five in the Rigid
Industrial Packaging &amp; Services segment and two in the
Flexible Products &amp; Services segment. The loss on disposal
of businesses was $9.6 million for the six months ended
April 30, 2015. Proceeds from divestitures were
$12.5 million.</t>
  </si>
  <si>
    <t>Sale of Non-United States Accounts Receivable</t>
  </si>
  <si>
    <t>Receivables [Abstract]</t>
  </si>
  <si>
    <t>NOTE 3 — SALE OF NON-UNITED STATES ACCOUNTS
RECEIVABLE
On April 27, 2012, Cooperage Receivables Finance B.V. (the
“Main SPV”) and Greif Coordination Center BVBA, an
indirect wholly owned subsidiary of Greif, Inc.
(“Seller”), entered into the Nieuw Amsterdam
Receivables Purchase Agreement (the “European RPA”)
with affiliates of a major international bank (the
“Purchasing Bank Affiliates”). On April 20, 2015,
the Main SPV and Seller amended and extended the term of the
existing European RPA. Under the European RPA, as amended, the
number of entities participating in the agreement have decreased to
now include only the following entities: Greif Belgium BVBA;
EarthMinded Benelux N.V. (formerly Pack2pack Rumbeke N.V.); Greif
Nederland B.V.; Greif Italia S.p.A.; Greif Plastics Italy Srl
(formerly Fustiplast S.p.A.); Greif France S.A.S.; Greif Packaging
Spain S.A.; Greif Germany GmbH; Greif Plastics Germany GmbH
(formerly Fustiplast GmbH); and Greif Portugal S.A. Additionally,
the terms have been amended to decrease the maximum amount of
receivables that may be sold and outstanding under the European RPA
at any time to €100 million ($113.2 million as of
April 30, 2016). Under the terms of the European RPA, the
Company has the ability to loan excess cash to the Purchasing Bank
Affiliates in the form of a subordinated loan receivable. As of
October 31, 2015, the Company had loaned $44.2 million of
excess cash back to the Purchasing Bank Affiliates. During the six
months ended April 30, 2016, the Company collected the full
balance of the subordinated note receivable.
Under the terms of the European RPA, the Company has agreed to sell
trade receivables meeting certain eligibility requirements that the
Seller had purchased from other of our indirect wholly-owned
subsidiaries under a factoring agreement. The structure of the
transactions provide for a legal true sale, on a revolving basis,
of the receivables transferred from our various subsidiaries to the
respective banks and their affiliates. The purchaser funds an
initial purchase price of a certain percentage of eligible
receivables based on a formula, with the initial purchase price
approximating 75 percent to 90 percent of eligible receivables. The
remaining deferred purchase price is settled upon collection of the
receivables. At the balance sheet reporting dates, we remove from
accounts receivable the amount of proceeds received from the
initial purchase price since they meet the applicable criteria of
ASC 860, “Transfers and Servicing,” and we
continue to recognize the deferred purchase price in accounts
receivable. The receivables are sold on a non-recourse basis with
the total funds in the servicing collection accounts pledged to the
banks between settlement dates.
In October 2007, Greif Singapore Pte. Ltd., an indirect
wholly-owned subsidiary of Greif, Inc., entered into the Singapore
Receivable Purchase Agreement (the “Singapore RPA”)
with a major international bank. The maximum amount of aggregate
receivables that may be financed under the Singapore RPA is
15.0 million Singapore Dollars ($11.1 million as of
April 30, 2016).
The table below contains certain information related to the
Company’s accounts receivables programs (Dollars in
millions):
Three months Six months ended
2016 2015 2016 2015
European RPA
Gross accounts receivable sold to third party financial
institution $ 162.3 $ 195.2 $ 303.3 $ 386.7
Cash received for accounts receivable sold under the programs 143.5 173.0 268.5 342.4
Deferred purchase price related to accounts receivable sold 18.6 22.2 34.4 44.3
Loss associated with the programs 0.2 0.4 0.5 0.9
Expenses associated with the programs
—
—
—
—
Singapore RPA
Gross accounts receivable sold to third party financial
institution $ 10.4 $ 12.8 $ 21.1 $ 24.4
Cash received for accounts receivable sold under the program 10.4 12.8 21.1 24.4
Deferred purchase price related to accounts receivable sold
—
—
—
—
Loss associated with the program
—
—
—
—
Expenses associated with the program
—
—
—
—
Total RPAs
Gross accounts receivable sold to third party financial
institution $ 172.7 $ 208.0 $ 324.4 $ 411.1
Cash received for accounts receivable sold under the program 153.9 185.8 289.6 366.8
Deferred purchase price related to accounts receivable sold 18.6 22.2 34.4 44.3
Loss associated with the program 0.2 0.4 0.5 0.9
Expenses associated with the program
—
—
—
—
The table below contains certain information related to the
Company’s accounts receivables programs and the impact it has
on the condensed consolidated balance sheets (Dollars in
millions):
April 30, October 31,
European RPA
Accounts receivable sold to and held by third party financial
institution $ 118.4 $ 114.8
Uncollected deferred purchase price related to accounts receivable
sold 20.9
—
Deferred purchase price liability related to accounts receivable
sold
— (1.5 )
Singapore RPA
Accounts receivable sold to and held by third party financial
institution $ 4.1 $ 4.0
Uncollected deferred purchase price related to accounts receivable
sold
—
—
Total RPAs
Accounts receivable sold to and held by third party financial
institution $ 122.5 $ 118.8
Uncollected deferred purchase price related to accounts receivable
sold 20.9
—
Deferred purchase price liability related to accounts receivable
sold
— (1.5 )
The deferred purchase price related to the accounts receivable sold
is reflected as prepaid expenses and other current assets or other
current liabilities on the Company’s consolidated balance
sheet and was initially recorded at an amount which approximates
its fair value due to the short-term nature of these items. The
cash received initially and the deferred purchase price relate to
the sale or ultimate collection of the underlying receivables and
are not subject to significant other risks given their short
nature; therefore, the Company reflects all cash flows under the
accounts receivable sales programs as operating cash flows on the
Company’s consolidated statements of cash flows.
Additionally, the Company performs collections and administrative
functions on the receivables sold, similar to the procedures it
uses for collecting all of its receivables, including receivables
that are not sold under the European RPA and the Singapore RPA. The
servicing liability for these receivables is not material to the
consolidated financial statements.</t>
  </si>
  <si>
    <t>Inventory Disclosure [Abstract]</t>
  </si>
  <si>
    <t>NOTE 4 — INVENTORIES
Inventories are stated at the lower of cost or market and are
summarized as follows (Dollars in millions):
April 30, October 31,
Finished Goods $ 91.1 $ 88.0
Raw materials 185.6 190.7
Work-in-process 13.6 18.3
$ 290.3 $ 297.0</t>
  </si>
  <si>
    <t>Assets and Liabilities Held for Sale and Disposals of Properties, Plants and Equipment, Net,and Timberland and Gains</t>
  </si>
  <si>
    <t>Discontinued Operations and Disposal Groups [Abstract]</t>
  </si>
  <si>
    <t>NOTE 5 — ASSETS AND LIABILITIES HELD FOR SALE AND
DISPOSALS OF PROPERTIES, PLANTS AND EQUIPMENT, NET, AND TIMBERLAND
GAINS
The following table presents assets and liabilities classified as
held for sale as of April 30, 2016 and October 31, 2015
(Dollars in millions):
April 30, October 31,
Cash and cash equivalents $ 0.5 $
—
Trade accounts receivable, less allowance 1.7 2.3
Inventories 1.6 1.6
Properties, plants and equipment, net 5.2 8.1
Other assets 0.3 4.9
Assets held for sale 9.3 16.9
Accounts payable 0.7 1.8
Other liabilities 0.3
—
Liabilities held for sale 1.0 1.8
As of April 30, 2016, there were two asset groups within the
Rigid Industrial Packaging &amp; Services segment and two
asset groups in the Flexible Products &amp; Services segment
classified as assets and liabilities held for sale. The assets and
liabilities held for sale are being marketed for sale, and it is
the Company’s intention to complete the sales of these assets
and liabilities within the next twelve months.
As of October 31, 2015, there were four asset groups in the
Rigid Industrial Packaging &amp; Services segment and one
asset group in the Flexible Products &amp; Services segment
classified as assets and liabilities held for sale.
For the three months ended April 30, 2016, the Company
recorded a gain on disposal of properties, plants and equipment,
net of $7.9 million. This included insurance recoveries that
resulted in gains of $6.4 million in the Rigid Industrial
Packaging &amp; Services segment, disposals of assets in the
Flexible Products &amp; Services segment classified as held
for sale that resulted in gains of $0.8 million, sales of
surplus properties in the Land Management segment that resulted in
gains of $0.2 million, and other net gains totaling an
additional $0.5 million.
For the six months ended April 30, 2016, the Company recorded
a gain on disposal of properties, plants and equipment, net of
$8.8 million. This included insurance recoveries that resulted
in gains of $6.4 million in the Rigid Industrial
Packaging &amp; Services segment, disposals of assets in the
Flexible Products &amp; Services segment classified as held
for sale that resulted in gains of $0.9 million, sales of
surplus properties in the Land Management segment that resulted in
gains of $0.8 million and other net gains totaling an
additional $0.7 million.
For the three months ended April 30, 2015, the Company
recorded a gain on disposal of properties, plants and equipment,
net of $0.7 million. This included sales of surplus properties
in the Land Management segment that resulted in gains of
$0.9 million and other net losses totaling an additional
$0.2 million.
For the six months ended April 30, 2015, the Company recorded
a gain on disposal of properties, plants and equipment, net of
$2.3 million. This included sales of surplus properties in the
Land Management segment that resulted in gains of
$1.3 million, a disposal of an asset in the Rigid Industrial
Packaging &amp; Services segment that resulted in a gain of
$0.9 million and other net gains totaling an additional
$0.1 million.
For the three and six months ended April 30, 2016, the Company
recorded no gains relating to the sale of timberland. For the three
and six months ended April 30, 2015, the Company recorded
immaterial gains and gains of $24.3 million, respectively.</t>
  </si>
  <si>
    <t>Goodwill and Other Intangible Assets</t>
  </si>
  <si>
    <t>Goodwill and Intangible Assets Disclosure [Abstract]</t>
  </si>
  <si>
    <t>NOTE 6 — GOODWILL AND OTHER INTANGIBLE
ASSETS
The following table summarizes the changes in the carrying amount
of goodwill by segment for the six month period ended
April 30, 2016 (Dollars in millions):
Rigid Paper Total
Balance at October 31, 2015 $ 747.6 $ 59.5 $ 807.1
Goodwill acquired
—
—
—
Goodwill allocated to divestitures and businesses held for sale
(1) 3.4
— 3.4
Goodwill adjustments
—
—
—
Goodwill Impairment charge (21.0 ) (21.0 )
Currency translation 9.3
— 9.3
Balance at April 30, 2016 $ 739.3 $ 59.5 $ 798.8
(1) Goodwill previously allocated to
divestitures and businesses held for sale that was impaired during
the first quarter of 2016.
As of April 30, 2016 and October 31, 2015, the accumulated goodwill
impairment loss was $50.3 million in the Flexible Products &amp;
Services segment.
The following table summarizes the carrying amount of net other
intangible assets by class as of April 30, 2016 and
October 31, 2015 (Dollars in millions):
Gross Accumulated Net
April 30, 2016:
Indefinite lived:
Trademarks and patents $ 13.2 $
— $ 13.2
Definite lived:
Customer relationships 179.9 86.6 93.3
Trademarks and patents 12.3 4.4 7.9
Non-compete agreements 1.9 1.7 0.2
Other 24.5 13.4 11.1
Total $ 231.8 $ 106.1 $ 125.7
October 31, 2015:
Indefinite lived:
Trademarks and patents $ 13.1 $
— $ 13.1
Definite lived:
Customer relationships 180.7 81.7 99.0
Trademarks and patents 12.4 4.2 8.2
Non-compete agreements 4.9 4.5 0.4
Other 24.2 12.2 12.0
Total $ 235.3 $ 102.6 $ 132.7
Amortization expense for the three months ended April 30, 2016
and 2015 was $4.3 million and $4.6 million, respectively.
Amortization expense for the six months ended April 30, 2016
and 2015 was $8.5 million and $9.4 million, respectively.
Amortization expense for the next five years is expected to be
$16.8 million in 2016, $16.1 million in 2017,
$15.7 million in 2018, $15.6 million in 2019 and
$15.1 million in 2020.
Definite lived intangible assets for the periods presented are
subject to amortization and are being amortized using the
straight-line method over periods that are contractually, legally
determined, or over the period a market participant would benefit
from the asset.</t>
  </si>
  <si>
    <t>Restructuring Charges</t>
  </si>
  <si>
    <t>Restructuring and Related Activities [Abstract]</t>
  </si>
  <si>
    <t>NOTE 7 — RESTRUCTURING CHARGES
The following is a reconciliation of the beginning and ending
restructuring reserve balances for the six month period ended
April 30, 2016 (Dollars in millions):
Employee Other Total
Balance at October 31, 2015 $ 14.7 $ 6.6 $ 21.3
Costs incurred and charged to expense 5.3 2.4 7.7
Costs paid or otherwise settled (10.7 ) (5.6 ) (16.3 )
Balance at April 30, 2016 $ 9.3 $ 3.4 $ 12.7
The focus for restructuring activities in 2016 is to continue to
rationalize operations and close underperforming assets throughout
all segments. During the three months ended April 30, 2016,
the Company recorded restructuring charges of $5.4 million,
which compares to $7.3 million of restructuring charges
recorded during the three months ended April 30, 2015. The
restructuring activity for the three months ended April 30,
2016 consisted of $4.3 million in employee separation costs
and $1.1 million in other restructuring costs, primarily
consisting of professional fees incurred for services specifically
associated with employee separation and relocation. During the six
months ended April 30, 2016, the Company recorded
restructuring charges of $7.7 million, which compares to
$10.5 million of restructuring charges recorded during the six
months ended April 30, 2015. The restructuring activity for
the six months ended April 30, 2016 consisted of
$5.3 million in employee separation costs and
$2.4 million in other restructuring costs, primarily
consisting of professional fees incurred for services specifically
associated with employee separation and relocation.
The following is a reconciliation of the total amounts expected to
be incurred from approved restructuring plans or plans that are
being formulated and have not been announced as of the date of this
Form 10-Q.
Total Amounts expensed Amounts
Rigid Industrial Packaging &amp; Services
Employee separation costs $ 11.2 $ 3.0 $ 8.2
Other restructuring costs 3.9 1.3 2.6
15.1 4.3 10.8
Flexible Products &amp; Services
Employee separation costs 4.8 2.3 2.5
Other restructuring costs 1.4 1.1 0.3
6.2 3.4 2.8
Paper Packaging &amp; Services
Employee separation costs
—
—
—
Other restructuring costs 0.6
— 0.6
0.6
— 0.6
$ 21.9 $ 7.7 $ 14.2</t>
  </si>
  <si>
    <t>Consolidation of Variable Interest Entities</t>
  </si>
  <si>
    <t>NOTE 8 — CONSOLIDATION OF VARIABLE INTEREST
ENTITIES
The Company evaluates whether an entity is a variable interest
entity (“VIE”) whenever reconsideration events occur
and performs reassessments of all VIEs quarterly to determine if
the primary beneficiary status is appropriate. The Company
consolidates VIEs for which it is the primary beneficiary. If the
Company is not the primary beneficiary and an ownership interest is
held, the VIE is accounted for under the equity or cost methods of
accounting, as appropriate. The primary beneficiary is the variable
interest that has the power to direct the activities of the VIE
that most significantly impact the VIE’s economic
performance; and the obligation to absorb the expected losses
and/or the right to receive the expected returns of the VIE.
Significant Nonstrategic Timberland Transactions
In 2005, the Company sold certain timber properties to Plum Creek
Timberlands, L.P. (“Plum Creek”) in a series of
transactions that included the creation of two separate legal
entities that are now consolidated as separate VIEs. One is an
indirect subsidiary of Plum Creek (the “Buyer SPE”),
and the other is STA Timber LLC, an indirect wholly owned
subsidiary of the Company (“STA Timber”). As of
April 30, 2016 and October 31, 2015, consolidated assets
of Buyer SPE consisted of $50.9 million of restricted bank
financial instruments which are expected to be held to maturity.
For both of the three month periods ended April 30, 2016 and
2015, Buyer SPE recorded interest income of $0.6 million. For
both of the six month periods ended April 30, 2016 and 2015,
Buyer SPE recorded interest income of $1.2 million.
As of April 30, 2016 and October 31, 2015, STA Timber had
consolidated long-term debt of $43.3 million. For both of the
three month periods ended April 30, 2016 and 2015, STA Timber
recorded interest expense of $0.6 million. For both of the six
month periods ended April 30, 2016 and 2015, STA timber
recorded interest expense of $1.2 million. The intercompany
borrowing arrangement between the two VIEs is eliminated in
consolidation. STA Timber is exposed to credit-related losses in
the event of nonperformance by an issuer of a deed of guarantee in
the transaction.
Flexible Packaging Joint Venture
On September 29, 2010, Greif, Inc. and its indirect subsidiary
Greif International Holding Supra C.V. (“Greif Supra”)
formed a joint venture (referred to herein as the “Flexible
Packaging JV” or “FPS VIE”) with Dabbagh Group
Holding Company Limited and one of its subsidiaries, originally
National Scientific Company Limited and now Gulf Refined Packaging
for Industrial Packaging Company LTD. The Flexible Packaging JV
owns the operations in the Flexible Products &amp; Services
segment. The Flexible Packaging JV has been consolidated into the
operations of the Company as of its formation date of
September 29, 2010.
The Flexible Packaging JV is deemed to be a VIE since the total
equity investment at risk is not sufficient to permit the legal
entity to finance its activities without additional subordinated
financial support. The major factors that led to the conclusion
that the Company was the primary beneficiary of this VIE was that
(1) the Company has the power to direct the most significant
activities due to its ability to direct the operating decisions of
the FPS VIE, which power is derived from the significant CEO
discretion over the operations of the FPS VIE combined with the
Company’s sole and exclusive right to appoint the CEO of the
FPS VIE, and (2) the significant variable interest through the
Company’s equity interest in the FPS VIE.
All entities contributed to the Flexible Packaging JV were existing
businesses acquired by Greif Supra that were reorganized under
Greif Flexibles Asset Holding B.V. and Greif Flexibles Trading
Holding B.V. (“Asset Co.” and “Trading
Co.”), respectively.
The following table presents the Flexible Packaging JV total net
assets (Dollars in millions):
April 30, October 31,
Cash and cash equivalents $ 10.0 $ 14.5
Trade accounts receivable, less allowance of $3.0 in 2016 and $3.2
in 2015 48.9 47.5
Inventories 38.5 44.7
Properties, plants and equipment, net 41.2 43.1
Other assets 41.1 36.8
Total Assets 179.7 186.6
Accounts payable 29.5 27.9
Other liabilities 51.6 50.6
Total Liabilities 81.1 78.5
Net losses attributable to the noncontrolling interest in the
Flexible Packaging JV for the three months ended April 30,
2016 and 2015 were $1.6 million and $3.0 million,
respectively; and for the six months ended April 30, 2016 and
2015, net losses attributable to noncontrolling interest were
$2.6 million and $6.3 million, respectively.
Non-United States Accounts Receivable VIE
As further described in Note 3, Cooperage Receivables Finance
B.V. is a party to the European RPA. Cooperage Receivables Finance
B.V. is deemed to be a VIE since this entity is not able to satisfy
its liabilities without the financial support from the Company.
While this entity is a separate and distinct legal entity from the
Company and no ownership interest in this entity is held by the
Company, the Company is the primary beneficiary because it has
(1) the power to direct the activities of the VIE that most
significantly impact the VIE’s economic performance, and
(2) the obligation to absorb losses of the VIE that could
potentially be significant to the VIE. As a result, Cooperage
Receivables Finance B.V. has been consolidated into the operations
of the Company.</t>
  </si>
  <si>
    <t>Long-Term Debt</t>
  </si>
  <si>
    <t>Debt Disclosure [Abstract]</t>
  </si>
  <si>
    <t>NOTE 9 — LONG-TERM DEBT
Long-term debt is summarized as follows (Dollars in millions):
April 30, October 31,
Amended Credit Agreement $ 193.7 $ 217.4
Senior Notes due 2017 300.4 300.7
Senior Notes due 2019 246.9 246.0
Senior Notes due 2021 224.5 219.4
Amended Receivables Facility 126.3 147.6
Other debt 2.9 15.8
1,094.7 1,146.9
Less current portion (317.7 ) (30.7 )
Long-term debt $ 777.0 $ 1,116.2
Amended Credit Agreement
On December 19, 2012, the Company and two of its international
subsidiaries amended and restated the Company’s existing
$1.0 billion senior secured credit agreement with a syndicate
of financial institutions (the “Amended Credit
Agreement”). The total available borrowing under this
facility was $721.4 million as of April 30, 2016, which
has been reduced by $14.4 million for outstanding letters of
credit, all of which is available without violating covenants.
The Amended Credit Agreement contains financial covenants that
require the Company to maintain a certain leverage ratio and an
interest coverage ratio. The leverage ratio generally requires that
at the end of any fiscal quarter the Company will not permit the
ratio of (a) the Company’s total consolidated
indebtedness, to (b) the Company’s consolidated net
income plus depreciation, depletion and amortization, interest
expense (including capitalized interest), and income taxes, and
minus certain extraordinary gains and non-recurring gains (or plus
certain extraordinary losses and non-recurring losses) and plus or
minus certain other items for the preceding twelve months
(“adjusted EBITDA”) to be greater than 4.00 to 1. The
interest coverage ratio generally requires that at the end of any
fiscal quarter the Company will not permit the ratio of
(a) the Company’s consolidated adjusted EBITDA to
(b) the Company’s consolidated interest expense to the
extent paid or payable, to be less than 3.00 to 1, during the
preceding twelve month period (the “Interest Coverage Ratio
Covenant”).
As of April 30, 2016, $193.7 million was outstanding under the
Amended Credit Agreement. The current portion of the Amended Credit
Agreement was $17.3 million and the long-term portion was $176.4
million. The weighted average interest rate on the Amended Credit
Agreement was 1.98% for the six months ended April 30, 2016.
The actual interest rate on the Amended Credit Agreement was 2.29%
as of April 30, 2016.
Senior Notes due 2017
On February 9, 2007, the Company issued $300.0 million of
6.75% Senior Notes due February 1, 2017. Interest on these
Senior Notes is payable semi-annually. These Senior Notes were
reclassified to current portion of long-term debt on the condensed
consolidated balance sheet as of April 30, 2016.
Senior Notes due 2019
On July 28, 2009, the Company issued $250.0 million of
7.75% Senior Notes due August 1, 2019. Interest on these
Senior Notes is payable semi-annually.
Senior Notes due 2021
On July 15, 2011, Greif, Inc.’s wholly-owned subsidiary,
Greif Nevada Holdings, Inc., S.C.S. (formerly Greif Luxembourg
Finance S.C.A.) issued € 200.0 million of 7.375% Senior
Notes due July 15, 2021. These Senior Notes are fully and
unconditionally guaranteed on a senior basis by Greif, Inc.
Interest on these Senior Notes is payable semi-annually.
United States Trade Accounts Receivable Credit
Facility
On September 31, 2013, the Company amended and restated its
existing receivables facility in the United States to establish a
$170.0 million United States Trade Accounts Receivable Credit
Facility (the “Amended Receivables Facility”) with a
financial institution. On December 1, 2015, the Amended
Receivables facility was amended to reduce the amount of available
proceeds from $170 million to $150 million.</t>
  </si>
  <si>
    <t>Financial Instruments and Fair Value Measurements</t>
  </si>
  <si>
    <t>Fair Value Disclosures [Abstract]</t>
  </si>
  <si>
    <t>NOTE 10 — FINANCIAL INSTRUMENTS AND FAIR VALUE
MEASUREMENTS
Recurring Fair Value Measurements
The following table presents the fair value for those assets and
(liabilities) measured on a recurring basis as of April 30,
2016 and October 31, 2015 (Dollars in millions):
April 30, 2016
Fair Value
Measurement
Level 1 Level 2 Level 3 Total
Balance sheet Location
Foreign exchange hedges $
— $ 0.1 $
— $ 0.1 Prepaid expenses and other current assets
Foreign exchange hedges
— (0.2 )
— (0.2 ) Other current liabilities
Insurance annuity**
—
— 20.6 20.6 Other long-term assets
Total* $
— $ (0.1 ) $ 20.6 $ 20.5
October 31, 2015
Fair Value
Measurement
Level 1 Level 2 Level 3 Total
Balance sheet Location
Foreign exchange hedges $
— $ 0.3 $
— $ 0.3 Prepaid expenses and other current assets
Foreign exchange hedges
— (0.2 )
— (0.2 ) Other current liabilities
Insurance annuity**
—
— 20.1 20.1 Other long-term assets
Total* $
— $ 0.1 $ 20.1 $ 20.2
* The carrying amounts of cash and cash
equivalents, trade accounts receivable, accounts payable, current
liabilities and short-term borrowings as of April 30, 2016 and
October 31, 2015 approximate their fair values because of the
short-term nature of these items and are not included in this
table.
** The change in fair value of the
insurance annuity is primarily due to changes in foreign currency
exchange rates.
Foreign Exchange Hedges
The Company conducts business in various international currencies
and is subject to risks associated with changing foreign exchange
rates. The Company’s objective is to reduce volatility
associated with foreign exchange rate changes. Accordingly, from
time to time, the Company enters into various contracts that change
in value as foreign exchange rates change to protect the value of
certain existing foreign currency assets and liabilities,
commitments and anticipated foreign currency cash flows.
As of April 30, 2016, the Company had outstanding foreign
currency forward contracts in the notional amount of
$119.4 million ($129.9 million as of October 31,
2015). Adjustments to fair value are recognized in earnings,
offsetting the impact of the hedged item. The assumptions used in
measuring fair value of foreign exchange hedges are considered
level 2 inputs, which were based on observable market pricing
for similar instruments, principally foreign exchange futures
contracts. Gains recorded under fair value contracts were
$0.2 million for the three months ended April 30, 2016.
Losses recorded under fair value contracts were $1.2 million
for the three months ended April 30, 2015; and were
$0.3 million and $6.8 million for the six months ended
April 30, 2016 and 2015, respectively.
Other financial instruments
The fair values of the Company’s Amended Credit Agreement and
the Amended Receivables Facility do not materially differ from
carrying value as the Company’s cost of borrowing is variable
and approximates current borrowing rates. The fair values of the
Company’s long-term obligations are estimated based on either
the quoted market prices for the same or similar issues or the
current interest rates offered for the debt of the same remaining
maturities, which are considered level 2 inputs in accordance
with ASC Topic 820, Fair Value Measurements and
Disclosures.
The following table presents the estimated fair values of the
Company’s senior notes and the assets held by special purpose
entities (Dollars in millions):
April 31, October 31,
Senior Notes due 2017
Estimated fair value $ 311.3 $ 314.8
Senior Notes due 2019
Estimated fair value 282.5 280.6
Senior Notes due 2021
Estimated fair value 265.0 258.7
Assets held by special purpose entities
Estimated fair value 54.7 54.4
Non-Recurring Fair Value Measurements
Long-Lived Assets
The Company recognized asset impairment charges of
$1.7 million during the three months ended April 30, 2016
and $4.5 million for the three months ended April 30,
2015. As a result of the Company measuring long-lived assets at
fair value on a non-recurring basis, during the three months ended
April 30, 2016, the Company recorded impairment charges of
$1.1 million related to properties, plants and equipment, net,
in the Rigid Industrial Packaging &amp; Services segment. The
Company recognized asset impairment charges of $40.8 million
and $4.7 million during the six months ended April 30,
2016 and 2015, respectively. As a result of the Company measuring
long-lived assets at fair value on a non-recurring basis, during
the six months ended April 30, 2016, the Company recorded
impairment charges of $3.8 million related to properties,
plants and equipment, net, in the Rigid Industrial
Packaging &amp; Services segment, $1.5 million related to
a cost method investment in the Paper Packaging &amp; Services
segment, and $0.8 million of properties, plants and equipment,
net, in the Flexible Products &amp; Services segment.
The assumptions used in measuring fair value of long-lived assets
are considered level 3 inputs, which include bids received
from third parties, recent purchase offers, market comparable
information and discounted cash flows based on assumptions that
market participants would use.
Assets and Liabilities Held for Sale
The assumptions used in measuring fair value of assets and
liabilities held for sale are considered level 3 inputs, which
include recent purchase offers, market comparables and/or data
obtained from commercial real estate brokers. During the six month
period ended April 30, 2016, two asset groups were
reclassified to assets and liabilities held for sale, resulting in
a $20.1 million impairment to net realizable value. Included
in the asset impairment, was $8.5 million of goodwill
allocated to the business classified as held for sale. During the
six month period ended April 30, 2016, one asset group
classified as held for sale as of October 31, 2015, was
remeasured to net realizable value, resulting in an impairment of
$14.0 million. Included in the asset impairment, was
$11.9 million of goodwill allocated to the business classified
as held for sale. The three asset groups were sold during the three
month period ended April 30, 2016, resulting in additional
goodwill allocated to the divestment of $0.6 million.
The following table presents quantitative information about the
significant unobservable inputs used to determine the fair value of
the impairment of long-lived assets held and used and net assets
held for sale for the six months ended April 30, 2016.
Quantitative Information about
Level 3 Fair Value Measurements
Fair Value of Valuation Unobservable Range of
(in millions)
April 30, 2016
Impairment of Net Assets Held for Sale $ 34.7 Broker Quote/ Indicative Bids N/A
Impairment of Long Lived Assets $ 6.1 Sales Value Sales Value N/A
April 30, 2015
Impairment of Net Assets Held for Sale $ 2.7 Broker Quote/ Indicative Bids N/A
Impairment of Long Lived Assets $ 1.5 Sales Value Sales Value N/A
Goodwill and Other Intangible Assets
On an annual basis or whenever events or circumstances indicate
impairment may have occurred, the Company performs impairment tests
for goodwill and long lived intangible assets as defined under
ASC 350, “Intangibles-Goodwill and Other.” The
Company concluded that no such impairment existed as of
April 30, 2016.</t>
  </si>
  <si>
    <t>Income Taxes</t>
  </si>
  <si>
    <t>Income Tax Disclosure [Abstract]</t>
  </si>
  <si>
    <t>NOTE 11 — INCOME TAXES
Income tax expense for the quarter was computed in accordance with
ASC 740-270. Under this method, losses from jurisdictions for which
a valuation allowance has been provided have not been included in
the amount to which the ASC 740-270 rate was applied. Income
tax expense of the Company fluctuates primarily due to changes in
income mix by jurisdiction, changes in losses from jurisdictions
for which a valuation allowance has been provided and the impact of
discrete items in the respective quarter.
Income tax expense was $28.7 million and $9.6 million for
the three months ended April 30, 2016 and 2015, respectively.
Income tax expense was $34.7 million and $27.1 million
for the six months ended April 30, 2016 and 2015,
respectively.
As of April 30, 2016, the Company had not recognized U.S.
deferred income taxes on the undistributed earnings from certain
non-U.S. subsidiaries. The Company’s intention is to reinvest
these earnings indefinitely outside of the U.S., or to repatriate
the earnings only when it is tax-efficient to do so. Therefore, no
U.S. tax provision has been accrued related to the repatriation of
these earnings. It is not practicable to estimate the amount of any
additional taxes that may be payable on the undistributed earnings
given the various alternatives the Company could employ should the
Company decide to repatriate those earnings in the future.</t>
  </si>
  <si>
    <t>Post Retirement Benefit Plans</t>
  </si>
  <si>
    <t>Postemployment Benefits [Abstract]</t>
  </si>
  <si>
    <t>NOTE 12 — POST RETIREMENT BENEFIT PLANS
The components of net periodic pension cost include the following
(Dollars in millions):
Three months Six months ended
2016 2015 2016 2015
Service cost $ 3.1 $ 4.2 $ 6.2 $ 8.3
Interest cost 5.6 7.1 11.2 14.2
Expected return on plan assets (8.3 ) (8.5 ) (16.6 ) (16.9 )
Amortization of prior service cost, initial net asset and net
actuarial gain 2.9 3.6 5.8 7.3
Net periodic pension costs $ 3.3 $ 6.4 $ 6.6 $ 12.9
The Company made $6.2 million in pension contributions in the
six months ended April 30, 2016. The Company estimates
$12.5 million of pension contributions for the twelve months
ended October 31, 2016.
The components of net periodic cost for postretirement benefits
include the following (Dollars in millions):
Three months Six months
2016 2015 2016 2015
Service cost $
— $
— $
— $
—
Interest cost 0.1 0.2 0.2 0.4
Amortization of prior service cost and recognized actuarial
gain (0.4 ) (0.4 ) (0.8 ) (0.8 )
Net periodic benefit for postretirement benefits $ (0.3 ) $ (0.2 ) $ (0.6 ) $ (0.4 )</t>
  </si>
  <si>
    <t>Contingent Liabilities and Environmental Reserves</t>
  </si>
  <si>
    <t>Text Block [Abstract]</t>
  </si>
  <si>
    <t>NOTE 13 — CONTINGENT LIABILITIES AND ENVIRONMENTAL
RESERVES
Litigation-related Liabilities
The Company may become involved in litigation and regulatory
matters incidental to its business, including governmental
investigations, enforcement actions, personal injury claims,
product liability, employment health and safety matters, commercial
disputes, intellectual property matters, disputes regarding
environmental clean-up costs, litigation in connection with
acquisitions and divestitures, and other matters arising out of the
normal conduct of its business. The Company intends to vigorously
defend itself in such litigation. The Company does not believe that
the outcome of any pending litigation will have a material adverse
effect on its condensed consolidated financial statements.
The Company may accrue for contingencies related to litigation and
regulatory matters if it is probable that a liability has been
incurred and the amount of the loss can be reasonably estimated.
Because litigation is inherently unpredictable and unfavorable
resolutions can occur, assessing contingencies is highly subjective
and requires judgments about future events. The Company reviews
contingencies at least quarterly to determine whether its accruals
are adequate. The amount of ultimate loss may differ from these
estimates.
Environmental Reserves
As of April 30, 2016 and October 31, 2015, environmental
reserves of $9.3 million and $8.2 million, respectively,
were recorded on an undiscounted basis. These reserves are
principally based on environmental studies and cost estimates
provided by third parties, but also take into account management
estimates. The estimated liabilities are reduced to reflect the
anticipated participation of other potentially responsible parties
in those instances where it is probable that such parties are
legally responsible and financially capable of paying their
respective shares of relevant costs. For sites that involve formal
actions subject to joint and several liabilities, these actions
have formal agreements in place to apportion the liability. As of
April 30, 2016 and October 31, 2015, environmental
reserves of the Company included $4.4 million and
$4.3 million, respectively, for various European drum
facilities acquired from Blagden and Van Leer; $1.9 million
and $2.0 million, respectively, for its various container life
cycle management and recycling facilities acquired in 2011 and
2010; $1.1 million and $0.1 million for remediation of a
site no longer owned by the Company; and $1.9 million and
$1.8 million for various other facilities around the
world.
The Company’s exposure to adverse developments with respect
to any individual site is not expected to be material. Although
environmental remediation could have a material effect on results
of operations if a series of adverse developments occur in a
particular quarter or year, the Company believes that the chance of
a series of adverse developments occurring in the same quarter or
year is remote. Future information and developments will require
the Company to continually reassess the expected impact of these
environmental matters.</t>
  </si>
  <si>
    <t>Earnings Per Share</t>
  </si>
  <si>
    <t>Earnings Per Share [Abstract]</t>
  </si>
  <si>
    <t>NOTE 14 — EARNINGS PER SHARE
The Company has two classes of common stock and redeemable
noncontrolling interests and, as such, applies the “two-class
method” of computing earnings per share (“EPS”)
as prescribed in ASC 260, “Earnings Per Share.” In
accordance with this guidance, earnings are allocated in the same
fashion as dividends would be distributed. Under the
Company’s articles of incorporation, any distribution of
dividends in any year must be made in proportion of one cent a
share for Class A Common Stock to one and one-half cents a
share for Class B Common Stock, which results in a 40% to 60% split
to Class A and B shareholders, respectively. In accordance
with this, earnings are allocated first to Class A and Class B
Common Stock to the extent that dividends are actually paid and the
remainder is allocated assuming all of the earnings for the period
have been distributed in the form of dividends.
The Company calculates EPS as follows:
Basic Class A EPS =
40% * Average Class A Shares Outstanding *
Undistributed Net Income + Class A Dividends Per
Share
40% * Average Class A Shares
Outstanding + 60% * Average Class B Shares Outstanding Average Class A Shares
Diluted Class A EPS =
40% * Average Class A Shares Outstanding *
Undistributed Net Income + Class A Dividends Per Share
40% * Average Class A Shares
Outstanding + 60% * Average Class B Shares Outstanding Average Diluted Class A
Basic Class B EPS =
60% * Average Class B Shares Outstanding *
Undistributed Net Income + Class B Dividends Per Share
40% * Average Class A Shares
Outstanding + 60% * Average Class B Shares Outstanding Average Class B Share
* Diluted Class B EPS calculation is
identical to Basic Class B calculation
The following table provides EPS information for each period,
respectively:
Three months Six months ended
2016 2015 2016 2015
Numerator for basic and diluted EPS
Net income attributable to Greif, Inc. $ 31.4 $ 20.8 $ 20.3 $ 50.9
Cash dividends (24.8 ) (24.7 ) (49.3 ) (49.2 )
Undistributed net (loss) income attributable to Greif, Inc. $ 6.6 $ (3.9 ) $ (29.0 ) $ 1.7
The Class A Common Stock has no voting rights unless four
quarterly cumulative dividends upon the Class A Common Stock
are in arrears. The Class B Common Stock has full voting rights.
There is no cumulative voting for the election of directors.
Common stock repurchases
The Company’s Board of Directors has authorized the purchase
of up to four million shares of Class A Common Stock or
Class B Common Stock or any combination of the foregoing. In
April 2016, the Stock Repurchase Committee authorized the Company
to repurchase 110,241 shares of Class B Common Stock as
part of the program and those shares were repurchased during the
quarter. There have been no other shares repurchased under this
program from November 1, 2014 through April 30, 2016. As
of April 30, 2016, the Company had repurchased
3,294,513 shares, including 1,425,452 shares of
Class A Common Stock and 1,869,061 shares of Class B
Common Stock.
The following table summarizes the Company’s Class A and
Class B common and treasury shares as of the specified dates:
Authorized Issued Outstanding Treasury
April 30, 2016:
Class A Common Stock 128,000,000 42,281,920 25,776,791 16,505,129
Class B Common Stock 69,120,000 34,560,000 22,009,725 12,550,275
October 31, 2015:
Class A Common Stock 128,000,000 42,281,920 25,693,564 16,588,356
Class B Common Stock 69,120,000 34,560,000 22,119,966 12,440,034
The following is a reconciliation of the shares used to calculate
basic and diluted earnings per share:
Three months ended
April 30, Six months ended
April 30,
2016 2015 2016 2015
Class A Common Stock:
Basic shares 25,761,733 25,678,393 25,729,623 25,643,139
Assumed conversion of stock options 4,876 10,260 4,301 9,657
Diluted shares 25,766,609 25,688,653 25,733,924 25,652,796
Class B Common Stock:
Basic and diluted shares 22,108,942 22,119,966 22,114,454 22,119,966</t>
  </si>
  <si>
    <t>Equity Earnings of Unconsolidated Affiliates, Net of Tax and Net (Income) Loss Attributable to Noncontrolling Interests</t>
  </si>
  <si>
    <t>Equity Method Investments and Joint Ventures [Abstract]</t>
  </si>
  <si>
    <t>NOTE 15 –- EQUITY EARNINGS OF UNCONSOLIDATED
AFFILIATES, NET OF TAX AND NET (INCOME) LOSS ATTRIBUTABLE TO
NONCONTROLLING INTERESTS
Equity earnings of unconsolidated affiliates, net of
tax
Equity earnings of unconsolidated affiliates, net of tax represent
the Company’s share of earnings of affiliates in which the
Company does not exercise control and has a 20 percent or more
voting interest. Investments in such affiliates are accounted for
using the equity method of accounting. The Company has an equity
interest in one such affiliate as of April 30, 2016. The
Company had an equity interest in two such affiliates as of
April 30, 2015. If the fair value of an investment in an
affiliate is below its carrying value and the difference is deemed
to be other than temporary, the difference between the fair value
and the carrying value is charged to earnings. There were no equity
earnings of unconsolidated affiliates, net of tax for the three and
six months ended April 30, 2016. Equity earnings (losses) of
unconsolidated affiliates, net of tax for the three and six months
ended April 30, 2015 were ($0.3) million. There were no
dividends received from the Company’s equity method
affiliates for the three and six months ended April 30, 2016
and 2015.
Net (income) loss attributable to noncontrolling
interests
Net (income) loss attributable to noncontrolling interests
represent the portion of earnings or losses from the operations of
the Company’s consolidated subsidiaries attributable to
unrelated third party equity owners. Net (income) loss attributable
to noncontrolling interests for the three months ended
April 30, 2016 and 2015 was ($1.1) million and
$0.3 million, respectively. Net (income) loss attributable to
noncontrolling interests for the six months ended April 30,
2016 and 2015 was ($2.3) million and $2.2 million,
respectively.</t>
  </si>
  <si>
    <t>Equity and Comprehensive Income (Loss)</t>
  </si>
  <si>
    <t>Equity [Abstract]</t>
  </si>
  <si>
    <t>NOTE 16 — EQUITY AND COMPREHENSIVE INCOME
(LOSS)
The following table summarizes the changes of equity from
October 31, 2015 to April 30, 2016 (Dollars in millions,
shares in thousands):
Capital Stock Treasury Stock Retained Accumulated Greif, Non Total
Common Amount Treasury Amount
As of October 31, 2015 47,814 $ 139.1 29,028 $ (130.6 ) $ 1,384.5 $ (377.4 ) $ 1,015.6 $ 44.3 $ 1,059.9
Net income 20.3 20.3 2.3 22.6
Other comprehensive income (loss):
- foreign currency translation 18.6 18.6 (0.6 ) 18.0
- minimum pension liability adjustment, net of income tax
expense 0.6 0.6 0.6
Comprehensive income (loss) 39.5 41.2
Out of period mark to redemption value of redeemable noncontrolling
interest (19.8 ) (19.8 ) (19.8 )
Current period mark to redemption value of redeemable
noncontrolling interest (2.0 ) (2.0 ) (2.0 )
Reclassification of redeemable noncontrolling interest 1.2 1.2 (22.8 ) (21.6 )
Net income allocated to redeemable noncontrolling interests (2.4 ) (2.4 )
Other
— (0.3 ) (0.3 )
Dividends paid to Greif, Inc. shareholders (49.3 ) (49.3 ) (49.3 )
Dividends to noncontrolling interests (2.2 ) (2.2 )
Treasury shares acquired (110 ) 110 (5.2 ) (5.2 ) (5.2 )
Restricted stock executives and directors 42 1.0 (42 ) 0.1 1.1 1.1
Long-term incentive shares issued 41 1.0 (41 ) 0.1 1.1 1.1
As of April 30, 2016 47,787 $ 141.1 29,055 $ (135.6 ) $ 1,334.9 $ (358.2 ) $ 982.2 $ 18.3 $ 1,000.5
The following table summarizes the changes of equity from
October 31, 2014 to April 30, 2015 (Dollars in millions,
shares in thousands):
Capital Stock Treasury Stock Retained Accumulated Greif, Non Total
Common Amount Treasury Amount
As of October 31, 2014 47,724 $ 135.5 29,118 $ (130.7 ) $ 1,411.7 $ (274.4 ) $ 1,142.1 $ 81.1 $ 1,223.2
Net income 50.9 50.9 (2.2 ) 48.7
Other comprehensive income (loss):
- foreign currency translation (91.2 ) (91.2 ) (23.9 ) (115.1 )
- Net reclassification of cash flow hedges to earnings, net of
immaterial income tax benefit 0.1 0.1 0.1
- minimum pension liability adjustment, net of income tax benefit
of $2.4 million 6.4 6.4 6.4
Comprehensive income (loss) (33.8 ) (59.9 )
Acquisition of noncontrolling interest and other (0.4 ) (0.4 ) (13.4 ) (13.8 )
Dividends paid to Greif, Inc. shareholders (49.2 ) (49.2 ) (49.2 )
Stock options exercised 10 0.2 (10 )
— 0.2 0.2
Restricted stock executives and directors 26 1.1 (26 )
— 1.1 1.1
Long-term incentive shares issued 49 2.0 (49 ) 0.1 2.1 2.1
As of April 30, 2015 47,809 $ 138.8 29,033 $ (130.6 ) $ 1,413.0 $ (359.1 ) $ 1,062.1 $ 41.6 $ 1,103.7
The following table provides the rollforward of accumulated other
comprehensive income (loss) for the six months ended April 30,
2016 (Dollars in millions):
Foreign Minimum Accumulated
Balance as of October 31, 2015 $ (256.6 ) $ (120.8 ) $ (377.4 )
Other Comprehensive Income Before Reclassifications 18.6 0.6 19.2
Current-period Other Comprehensive Income 18.6 0.6 19.2
Balance as of April 30, 2016 $ (238.0 ) $ (120.2 ) $ (358.2 )
The following table provides the rollforward of accumulated other
comprehensive income (loss) for the six months ended April 30,
2015 (Dollars in millions):
Foreign Cash Minimum Accumulated
Balance as of October 31, 2014 $ (144.5 ) $ (0.1 ) $ (129.8 ) $ (274.4 )
Other Comprehensive Income (Loss) Before Reclassifications (91.2 )
— 6.4 (84.8 )
Amounts reclassified from Accumulated Other Comprehensive Loss
— 0.1
— 0.1
Current-period Other Comprehensive Income (Loss) (91.2 ) 0.1 6.4 (84.7 )
Balance as of April 30, 2015 $ (235.7 ) $
— $ (123.4 ) $ (359.1 )
The components of accumulated other comprehensive income (loss)
above are presented net of tax, as applicable.</t>
  </si>
  <si>
    <t>Business Segment Information</t>
  </si>
  <si>
    <t>Segment Reporting [Abstract]</t>
  </si>
  <si>
    <t>NOTE 17 — BUSINESS SEGMENT INFORMATION
The Company has five operating segments, which are aggregated into
four reportable business segments: Rigid Industrial
Packaging &amp; Services; Paper Packaging &amp; Services;
Flexible Products &amp; Services; and Land Management.
The Company’s reportable business segments offer different
products and services. The accounting policies of the reportable
business segments are substantially the same as those described in
the “Basis of Presentation and Summary of Significant
Accounting Policies” note in the 2015 Form 10-K.
The following segment information is presented for the periods
indicated (Dollars in millions):
Three months Six months ended
2016 2015 2016 2015
Net sales
Rigid Industrial Packaging &amp; Services $ 589.6 $ 666.6 $ 1,124.5 $ 1,316.3
Paper Packaging &amp; Services 167.2 160.4 325.6 319.6
Flexible Products &amp; Services 76.2 82.0 149.1 170.1
Land Management 6.6 6.9 11.8 12.2
Total net sales $ 839.6 $ 915.9 $ 1,611.0 $ 1,818.2
Operating profit (loss):
Rigid Industrial Packaging &amp; Services $ 59.2 $ 25.8 $ 56.6 $ 46.0
Paper Packaging &amp; Services 24.2 27.1 45.4 55.2
Flexible Products &amp; Services (2.9 ) (5.3 ) (6.0 ) (14.1 )
Land Management 2.3 3.5 4.4 29.4
Total operating profit $ 82.8 $ 51.1 $ 100.4 $ 116.5
Depreciation, depletion and amortization expense:
Rigid Industrial Packaging &amp; Services $ 21.1 $ 24.2 $ 42.9 $ 48.4
Paper Packaging &amp; Services 7.9 7.3 15.6 14.7
Flexible Products &amp; Services 2.0 2.1 4.1 4.4
Land Management 1.0 1.1 1.7 1.8
Total depreciation, depletion and amortization expense $ 32.0 $ 34.7 $ 64.3 $ 69.3
The following table presents net sales to external customers by
geographic area (Dollars in millions):
Three months Six months ended
2016 2015 2016 2015
Net sales:
United States $ 406.3 $ 428.2 $ 778.7 $ 838.2
Europe, Middle East and Africa 310.8 322.8 587.0 642.2
Asia Pacific and other Americas 122.5 164.9 245.3 337.8
Total net sales $ 839.6 $ 915.9 $ 1,611.0 $ 1,818.2
The following table presents total assets by segment and total
properties, plants and equipment, net by geographic area (Dollars
in millions):
April 30, October 31,
Assets:
Rigid Industrial Packaging &amp; Services $ 1,991.9 $ 2,043.3
Paper Packaging &amp; Services 444.8 444.0
Flexible Products &amp; Services 184.4 187.0
Land Management 338.1 335.2
Total segments 2,959.2 3,009.5
Corporate and other 248.0 306.2
Total assets $ 3,207.2 $ 3,315.7
Properties, plants and equipment, net:
United States $ 719.6 $ 734.1
Europe, Middle East and Africa 338.0 335.4
Asia Pacific and other Americas 140.4 148.2
Total properties, plants and equipment, net $ 1,198.0 $ 1,217.7</t>
  </si>
  <si>
    <t>Redeemable Noncontrolling Interests</t>
  </si>
  <si>
    <t>Noncontrolling Interest [Abstract]</t>
  </si>
  <si>
    <t>NOTE 18 —REDEEMABLE NONCONTROLLING
INTERESTS
During the first quarter of 2016, the Company identified errors
related to the accounting for and presentation related to various
noncontrolling interests of consolidated entities. The Company has
concluded that the errors are not material to any prior period, the
current period, or to the trend in earnings and, as such, has
presented the error corrections as an out-of-period
reclassification in the current condensed consolidated financial
statements.
Mandatorily Redeemable Noncontrolling Interests
The terms of the joint venture agreement for one joint venture
within the Rigid Industrial Packaging &amp; Services segment
include mandatory redemption by the Company, in cash, of the
noncontrolling interest holders’ equity at a formulaic price
after the expiration of a lockout period specific to each
noncontrolling interest holder. The redemption features cause the
interest to be classified as a mandatorily redeemable instrument
under the accounting guidance and included at the current
redemption value each period in long-term or short-term liabilities
of the Company, as applicable. The impact of marking to redemption
value at each period end is recorded in interest expense.
During the second quarter of 2016, the Company purchased the
interest of one of the mandatorily redeemable noncontrolling
interest holders that notified the Company of the exercise of its
option requiring the Company to purchase its equity for the
redemption price of $0.8 million. One remaining partner has
the ability to require the Company to redeem its equity in 2017 and
the Company has a contractual obligation to redeem the outstanding
equity interests of each remaining partner in 2021 and 2022,
respectively, and therefore, such redemption values of
$9.4 million are included in other long-term liabilities in
these condensed consolidated financial statements.
The following table provides the rollforward of the mandatorily
redeemable noncontrolling interest for the six months ended
April 30, 2016 (Dollars in millions):
Mandatorily
Balance as of October 31, 2015 $
—
Reclassification of book value of noncontrolling interest 10.4
Out-of period reversal of cumulative income allocated to
noncontrolling interest (1.2 )
Out-of period mark to redemption value 0.1
Current period mark to redemption value 0.9
Repurchase of redeemable shareholder interest (0.8 )
Balance as of April 30, 2016 $ 9.4
Redeemable Noncontrolling Interests
Redeemable noncontrolling interests related to one joint venture
within the Paper Packaging &amp; Services segment and two
joint ventures within the Rigid Industrial Packaging &amp;
Services segment are held by the respective noncontrolling interest
owners. The holders of these interests share in the profits and
losses of these entities on a pro rata basis with the Company.
However, the noncontrolling interest owners have the right to put
all or a portion of those noncontrolling interests to the Company
at a formulaic price after a set period of time, specific to each
agreement.
Redeemable noncontrolling interests are reflected in the condensed
consolidated balance sheets at redemption value. The following
table provides the rollforward of the redeemable noncontrolling
interest for the six months ended April 30, 2016 (Dollars in
millions):
Redeemable
Balance as of October 31, 2015 $
—
Reclassification of book value of noncontrolling interest 12.4
Out-of period mark to redemption value* 19.8
Current period mark to redemption value 2.0
Redeemable Noncontrolling Interest share of Income/(Loss) and
other 2.4
Contributions from /(Dividends to) redeemable noncontolling
interest and other (1.2 )
Balance as of April 30, 2016 $ 35.4
* The out-of-period mark to redemption
value amounts were charged to retained earnings in the first
quarter of 2016.
In the first quarter of 2016, one of the redeemable noncontrolling
interest holders notified the Company of the intention to exercise
its option to require the Company to purchase its equity interest.
The redemption price for that equity interest is $5.8 million
and is reflected currently in redeemable noncontrolling interests
in the condensed consolidated financial statements and is expected
to be paid in the third quarter 2016.</t>
  </si>
  <si>
    <t>Basis of Presentation and Summary of Significant Accounting Policies (Policies)</t>
  </si>
  <si>
    <t>Basis of Presentation</t>
  </si>
  <si>
    <t>Basis of Presentation
The condensed consolidated financial statements have been prepared
in accordance with the U.S. Securities and Exchange Commission
(“SEC”) instructions to Quarterly Reports on
Form 10-Q
The Company’s fiscal year begins on November 1 and ends
on October 31 of the following year. Any references to the
year 2016 or 2015, or to any quarter of those years, relates to the
fiscal year or quarter, as the case may be, ended in that year.
The information furnished herein reflects all adjustments which
are, in the opinion of management, necessary for a fair
presentation of the condensed consolidated balance sheets as of
April 30, 2016 and October 31, 2015, the condensed
consolidated statements of income and comprehensive income (loss)
for the three and six months ended April 30, 2016 and 2015 and
the condensed consolidated statements of cash flows for the six
month periods ended April 30, 2016 and 2015 of Greif, Inc. and
its subsidiaries (the “Company”). The condensed
consolidated financial statements include the accounts of Greif,
Inc., all wholly-owned and consolidated subsidiaries and
investments in limited liability companies, partnerships and joint
ventures in which it has controlling influence or is the primary
beneficiary. Non-majority owned entities include investments in
limited liability companies, partnerships and joint ventures in
which the Company does not have controlling influence and are
accounted for using either the equity or cost method, as
appropriate.
The unaudited condensed consolidated financial statements included
in the Quarterly Report on Form 10-Q “Form 10-Q”) Form 10-K Form 10-K”).</t>
  </si>
  <si>
    <t>Recently Issued Accounting Standards</t>
  </si>
  <si>
    <t>Recently Issued Accounting Standards
In April 2015, the Financial Accounting Standards Board
(“FASB”) issued Accounting Standards Update
(“ASU”) No. 2015-03, “Interest: Imputation
of Interest (Subtopic 835-30).”
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The Company is in the process of determining
the potential impact of adopting this guidance on its financial
position, results of operations, comprehensive income (loss), cash
flows, and disclosures.
In May 2014, the FASB issued ASU No. 2014-09, “Revenue
from Contracts with Customers (Topic 606),”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 is effective in fiscal year 2019
using one of two retrospective application methods. The Company is
in the process of determining the potential impact of adopting this
guidance on its financial position, results of operations,
comprehensive income (loss), cash flows and disclosures.
In August 2014, the FASB issued ASU 2014-15, “Presentation of
Financial Statements-Going Concern: Disclosure of Uncertainties
about an Entity’s Ability to Continue as Going
Concern.” The objective of this update is to reduce the
diversity in the timing and content of footnote disclosures related
to going concern. The amendments require management to assess an
entity’s ability to continue as a going concern by
incorporating and expanding upon certain principles that are
currently in U.S. auditing standards. This update applies to all
entities that would be required to disclose information about their
potential inability to continue as a going concern when
“substantial doubt” about their ability to continue as
a going concern exists. The Company will be required to evaluate
“relevant conditions and events that are known and reasonably
knowable at the date that the financial statements are
issued.” The Company will have to document its consideration
of this ASU, but not because the Company believes there is
substantial doubt about its ability to continue as a going concern.
The Company is expected to adopt this guidance beginning
November 1, 2017, and the adoption of the new guidance is not
expected to impact the Company’s financial position, results
of operations, comprehensive income (loss) or cash flows, other
than the related disclosures.
In February 2016, the FASB issued ASU 2016-02, “Leases (Topic
842),” which amends the lease accounting and disclosure
requirements in ASC 842, Leases. The objective of this update
is to increase transparency and comparability among organizations
recognizing lease assets and lease liabilities on the balance sheet
and disclosing key information about lease arrangements. This ASU
will require the recognition of lease assets and lease liabilities
for those leases classified as operating leases under previous
GAAP. The update is effective in fiscal year 2020 using a modified
retrospective approach. The Company is in the process of
determining the potential impact of adopting this guidance on its
financial position, results of operations, comprehensive income
(loss), cash flows and disclosures.
In March 2016, the FASB issued ASU 2016-09,</t>
  </si>
  <si>
    <t>Newly Adopted Accounting Standards</t>
  </si>
  <si>
    <t>Newly Adopted Accounting Standards
In November 2015, the FASB issued ASU 2015-17,</t>
  </si>
  <si>
    <t>Sale of Non-United States Accounts Receivable (Tables)</t>
  </si>
  <si>
    <t>Company's Accounts Receivables Programs</t>
  </si>
  <si>
    <t xml:space="preserve">The table below contains certain information related to the
Company’s accounts receivables programs (Dollars in
millions):
Three months Six months ended
2016 2015 2016 2015
European RPA
Gross accounts receivable sold to third party financial
institution $ 162.3 $ 195.2 $ 303.3 $ 386.7
Cash received for accounts receivable sold under the programs 143.5 173.0 268.5 342.4
Deferred purchase price related to accounts receivable sold 18.6 22.2 34.4 44.3
Loss associated with the programs 0.2 0.4 0.5 0.9
Expenses associated with the programs
—
—
—
—
Singapore RPA
Gross accounts receivable sold to third party financial
institution $ 10.4 $ 12.8 $ 21.1 $ 24.4
Cash received for accounts receivable sold under the program 10.4 12.8 21.1 24.4
Deferred purchase price related to accounts receivable sold
—
—
—
—
Loss associated with the program
—
—
—
—
Expenses associated with the program
—
—
—
—
Total RPAs
Gross accounts receivable sold to third party financial
institution $ 172.7 $ 208.0 $ 324.4 $ 411.1
Cash received for accounts receivable sold under the program 153.9 185.8 289.6 366.8
Deferred purchase price related to accounts receivable sold 18.6 22.2 34.4 44.3
Loss associated with the program 0.2 0.4 0.5 0.9
Expenses associated with the program
—
—
—
—
The table below contains certain information related to the
Company’s accounts receivables programs and the impact it has
on the condensed consolidated balance sheets (Dollars in
millions):
April 30, October 31,
European RPA
Accounts receivable sold to and held by third party financial
institution $ 118.4 $ 114.8
Uncollected deferred purchase price related to accounts receivable
sold 20.9
—
Deferred purchase price liability related to accounts receivable
sold
— (1.5 )
Singapore RPA
Accounts receivable sold to and held by third party financial
institution $ 4.1 $ 4.0
Uncollected deferred purchase price related to accounts receivable
sold
—
—
Total RPAs
Accounts receivable sold to and held by third party financial
institution $ 122.5 $ 118.8
Uncollected deferred purchase price related to accounts receivable
sold 20.9
—
Deferred purchase price liability related to accounts receivable
sold
— (1.5 ) </t>
  </si>
  <si>
    <t>Inventories (Tables)</t>
  </si>
  <si>
    <t>Summarization of Inventories</t>
  </si>
  <si>
    <t>Inventories are stated at the lower of cost or market and are
summarized as follows (Dollars in millions):
April 30, October 31,
Finished Goods $ 91.1 $ 88.0
Raw materials 185.6 190.7
Work-in-process 13.6 18.3
$ 290.3 $ 297.0</t>
  </si>
  <si>
    <t>Assets and Liabilities Held for Sale and Disposals of Properties, Plants and Equipment, Net,and Timberland and Gains (Tables)</t>
  </si>
  <si>
    <t>Summary of Assets and Liabilities Classified as Held For Sale</t>
  </si>
  <si>
    <t xml:space="preserve">The following table presents assets and liabilities classified as
held for sale as of April 30, 2016 and October 31, 2015
(Dollars in millions):
April 30, October 31,
Cash and cash equivalents $ 0.5 $
—
Trade accounts receivable, less allowance 1.7 2.3
Inventories 1.6 1.6
Properties, plants and equipment, net 5.2 8.1
Other assets 0.3 4.9
Assets held for sale 9.3 16.9
Accounts payable 0.7 1.8
Other liabilities 0.3
—
Liabilities held for sale 1.0 1.8 </t>
  </si>
  <si>
    <t>Goodwill and Other Intangible Assets (Tables)</t>
  </si>
  <si>
    <t>Summary of Changes in Carrying Amount of Goodwill by Segment</t>
  </si>
  <si>
    <t>The following table summarizes the changes in the carrying amount
of goodwill by segment for the six month period ended
April 30, 2016 (Dollars in millions):
Rigid Paper Total
Balance at October 31, 2015 $ 747.6 $ 59.5 $ 807.1
Goodwill acquired
—
—
—
Goodwill allocated to divestitures and businesses held for sale
(1) 3.4
— 3.4
Goodwill adjustments
—
—
—
Goodwill Impairment charge (21.0 ) (21.0 )
Currency translation 9.3
— 9.3
Balance at April 30, 2016 $ 739.3 $ 59.5 $ 798.8
(1) Goodwill previously allocated to
divestitures and businesses held for sale that was impaired during
the first quarter of 2016.</t>
  </si>
  <si>
    <t>Summary of Carrying Amount of Net Other Intangible Assets by Class</t>
  </si>
  <si>
    <t>The following table summarizes the carrying amount of net other
intangible assets by class as of April 30, 2016 and
October 31, 2015 (Dollars in millions):
Gross Accumulated Net
April 30, 2016:
Indefinite lived:
Trademarks and patents $ 13.2 $
— $ 13.2
Definite lived:
Customer relationships 179.9 86.6 93.3
Trademarks and patents 12.3 4.4 7.9
Non-compete agreements 1.9 1.7 0.2
Other 24.5 13.4 11.1
Total $ 231.8 $ 106.1 $ 125.7
October 31, 2015:
Indefinite lived:
Trademarks and patents $ 13.1 $
— $ 13.1
Definite lived:
Customer relationships 180.7 81.7 99.0
Trademarks and patents 12.4 4.2 8.2
Non-compete agreements 4.9 4.5 0.4
Other 24.2 12.2 12.0
Total $ 235.3 $ 102.6 $ 132.7</t>
  </si>
  <si>
    <t>Restructuring Charges (Tables)</t>
  </si>
  <si>
    <t>Reconciliation of Beginning and Ending Restructuring Reserve Balances</t>
  </si>
  <si>
    <t>The following is a reconciliation of the beginning and ending
restructuring reserve balances for the six month period ended
April 30, 2016 (Dollars in millions):
Employee Other Total
Balance at October 31, 2015 $ 14.7 $ 6.6 $ 21.3
Costs incurred and charged to expense 5.3 2.4 7.7
Costs paid or otherwise settled (10.7 ) (5.6 ) (16.3 )
Balance at April 30, 2016 $ 9.3 $ 3.4 $ 12.7</t>
  </si>
  <si>
    <t>Reconciliation of Total Amounts Expected to be Incurred from Open Restructuring Plans Anticipated to be Realized</t>
  </si>
  <si>
    <t>The following is a reconciliation of the total amounts expected to
be incurred from approved restructuring plans or plans that are
being formulated and have not been announced as of the date of this
Form 10-Q.
Total Amounts expensed Amounts
Rigid Industrial Packaging &amp; Services
Employee separation costs $ 11.2 $ 3.0 $ 8.2
Other restructuring costs 3.9 1.3 2.6
15.1 4.3 10.8
Flexible Products &amp; Services
Employee separation costs 4.8 2.3 2.5
Other restructuring costs 1.4 1.1 0.3
6.2 3.4 2.8
Paper Packaging &amp; Services
Employee separation costs
—
—
—
Other restructuring costs 0.6
— 0.6
0.6
— 0.6
$ 21.9 $ 7.7 $ 14.2</t>
  </si>
  <si>
    <t>Consolidation of Variable Interest Entities (Tables)</t>
  </si>
  <si>
    <t>Total Net Assets of Flexible Packaging JV</t>
  </si>
  <si>
    <t xml:space="preserve">The following table presents the Flexible Packaging JV total net
assets (Dollars in millions):
April 30, October 31,
Cash and cash equivalents $ 10.0 $ 14.5
Trade accounts receivable, less allowance of $3.0 in 2016 and $3.2
in 2015 48.9 47.5
Inventories 38.5 44.7
Properties, plants and equipment, net 41.2 43.1
Other assets 41.1 36.8
Total Assets 179.7 186.6
Accounts payable 29.5 27.9
Other liabilities 51.6 50.6
Total Liabilities 81.1 78.5 </t>
  </si>
  <si>
    <t>Long-Term Debt (Tables)</t>
  </si>
  <si>
    <t>Summary of Long-Term Debt</t>
  </si>
  <si>
    <t>Long-term debt is summarized as follows (Dollars in millions):
April 30, October 31,
Amended Credit Agreement $ 193.7 $ 217.4
Senior Notes due 2017 300.4 300.7
Senior Notes due 2019 246.9 246.0
Senior Notes due 2021 224.5 219.4
Amended Receivables Facility 126.3 147.6
Other debt 2.9 15.8
1,094.7 1,146.9
Less current portion (317.7 ) (30.7 )
Long-term debt $ 777.0 $ 1,116.2</t>
  </si>
  <si>
    <t>Financial Instruments and Fair Value Measurements (Tables)</t>
  </si>
  <si>
    <t>Recurring Fair Value Measurements</t>
  </si>
  <si>
    <t>The following table presents the fair value for those assets and
(liabilities) measured on a recurring basis as of April 30,
2016 and October 31, 2015 (Dollars in millions):
April 30, 2016
Fair Value
Measurement
Level 1 Level 2 Level 3 Total
Balance sheet Location
Foreign exchange hedges $
— $ 0.1 $
— $ 0.1 Prepaid expenses and other current assets
Foreign exchange hedges
— (0.2 )
— (0.2 ) Other current liabilities
Insurance annuity**
—
— 20.6 20.6 Other long-term assets
Total* $
— $ (0.1 ) $ 20.6 $ 20.5
October 31, 2015
Fair Value
Measurement
Level 1 Level 2 Level 3 Total
Balance sheet Location
Foreign exchange hedges $
— $ 0.3 $
— $ 0.3 Prepaid expenses and other current assets
Foreign exchange hedges
— (0.2 )
— (0.2 ) Other current liabilities
Insurance annuity**
—
— 20.1 20.1 Other long-term assets
Total* $
— $ 0.1 $ 20.1 $ 20.2
* The carrying amounts of cash and cash
equivalents, trade accounts receivable, accounts payable, current
liabilities and short-term borrowings as of April 30, 2016 and
October 31, 2015 approximate their fair values because of the
short-term nature of these items and are not included in this
table.
** The change in fair value of the
insurance annuity is primarily due to changes in foreign currency
exchange rates.</t>
  </si>
  <si>
    <t>Estimated Fair Values for the Company's Senior Notes and Assets Held by Special Purpose Entities</t>
  </si>
  <si>
    <t xml:space="preserve">The following table presents the estimated fair values of the
Company’s senior notes and the assets held by special purpose
entities (Dollars in millions):
April 31, October 31,
Senior Notes due 2017
Estimated fair value $ 311.3 $ 314.8
Senior Notes due 2019
Estimated fair value 282.5 280.6
Senior Notes due 2021
Estimated fair value 265.0 258.7
Assets held by special purpose entities
Estimated fair value 54.7 54.4 </t>
  </si>
  <si>
    <t>Summary of Quantitative about Significant Unobservable Inputs Used to Determine Fair Value of Impairment of Long-Lived Assets Held and Used and Net Assets Held for Sale</t>
  </si>
  <si>
    <t xml:space="preserve">The following table presents quantitative information about the
significant unobservable inputs used to determine the fair value of
the impairment of long-lived assets held and used and net assets
held for sale for the six months ended April 30, 2016.
Quantitative Information about
Level 3 Fair Value Measurements
Fair Value of Valuation Unobservable Range of
(in millions)
April 30, 2016
Impairment of Net Assets Held for Sale $ 34.7 Broker Quote/ Indicative Bids N/A
Impairment of Long Lived Assets $ 6.1 Sales Value Sales Value N/A
April 30, 2015
Impairment of Net Assets Held for Sale $ 2.7 Broker Quote/ Indicative Bids N/A
Impairment of Long Lived Assets $ 1.5 Sales Value Sales Value N/A </t>
  </si>
  <si>
    <t>Post Retirement Benefit Plans (Tables)</t>
  </si>
  <si>
    <t>Components of Net Periodic Pension Cost</t>
  </si>
  <si>
    <t>The components of net periodic pension cost include the following
(Dollars in millions):
Three months Six months ended
2016 2015 2016 2015
Service cost $ 3.1 $ 4.2 $ 6.2 $ 8.3
Interest cost 5.6 7.1 11.2 14.2
Expected return on plan assets (8.3 ) (8.5 ) (16.6 ) (16.9 )
Amortization of prior service cost, initial net asset and net
actuarial gain 2.9 3.6 5.8 7.3
Net periodic pension costs $ 3.3 $ 6.4 $ 6.6 $ 12.9</t>
  </si>
  <si>
    <t>Components of Net Periodic Cost for Postretirement Benefits</t>
  </si>
  <si>
    <t>The components of net periodic cost for postretirement benefits
include the following (Dollars in millions):
Three months Six months
2016 2015 2016 2015
Service cost $
— $
— $
— $
—
Interest cost 0.1 0.2 0.2 0.4
Amortization of prior service cost and recognized actuarial
gain (0.4 ) (0.4 ) (0.8 ) (0.8 )
Net periodic benefit for postretirement benefits $ (0.3 ) $ (0.2 ) $ (0.6 ) $ (0.4 )</t>
  </si>
  <si>
    <t>Earnings Per Share (Tables)</t>
  </si>
  <si>
    <t>Computation of Class Based Basic and Diluted Earnings Per Share</t>
  </si>
  <si>
    <t>The Company calculates EPS as follows:
Basic Class A EPS =
40% * Average Class A Shares Outstanding *
Undistributed Net Income + Class A Dividends Per
Share
40% * Average Class A Shares
Outstanding + 60% * Average Class B Shares Outstanding Average Class A Shares
Diluted Class A EPS =
40% * Average Class A Shares Outstanding *
Undistributed Net Income + Class A Dividends Per Share
40% * Average Class A Shares
Outstanding + 60% * Average Class B Shares Outstanding Average Diluted Class A
Basic Class B EPS =
60% * Average Class B Shares Outstanding *
Undistributed Net Income + Class B Dividends Per Share
40% * Average Class A Shares
Outstanding + 60% * Average Class B Shares Outstanding Average Class B Share
* Diluted Class B EPS calculation is
identical to Basic Class B calculation</t>
  </si>
  <si>
    <t>Computation of Earnings Per Share Basic and Diluted</t>
  </si>
  <si>
    <t xml:space="preserve">The following table provides EPS information for each period,
respectively:
Three months Six months ended
2016 2015 2016 2015
Numerator for basic and diluted EPS
Net income attributable to Greif, Inc. $ 31.4 $ 20.8 $ 20.3 $ 50.9
Cash dividends (24.8 ) (24.7 ) (49.3 ) (49.2 )
Undistributed net (loss) income attributable to Greif, Inc. $ 6.6 $ (3.9 ) $ (29.0 ) $ 1.7 </t>
  </si>
  <si>
    <t>Summarization of Company's Class A and Class B Common and Treasury Shares</t>
  </si>
  <si>
    <t xml:space="preserve">The following table summarizes the Company’s Class A and
Class B common and treasury shares as of the specified dates:
Authorized Issued Outstanding Treasury
April 30, 2016:
Class A Common Stock 128,000,000 42,281,920 25,776,791 16,505,129
Class B Common Stock 69,120,000 34,560,000 22,009,725 12,550,275
October 31, 2015:
Class A Common Stock 128,000,000 42,281,920 25,693,564 16,588,356
Class B Common Stock 69,120,000 34,560,000 22,119,966 12,440,034 </t>
  </si>
  <si>
    <t>Reconciliation of Shares Used to Calculate Basic and Diluted Earnings Per Share</t>
  </si>
  <si>
    <t>The following is a reconciliation of the shares used to calculate
basic and diluted earnings per share:
Three months ended
April 30, Six months ended
April 30,
2016 2015 2016 2015
Class A Common Stock:
Basic shares 25,761,733 25,678,393 25,729,623 25,643,139
Assumed conversion of stock options 4,876 10,260 4,301 9,657
Diluted shares 25,766,609 25,688,653 25,733,924 25,652,796
Class B Common Stock:
Basic and diluted shares 22,108,942 22,119,966 22,114,454 22,119,966</t>
  </si>
  <si>
    <t>Equity and Comprehensive Income (Loss) (Tables)</t>
  </si>
  <si>
    <t>Summary of Changes in Equity</t>
  </si>
  <si>
    <t>The following table summarizes the changes of equity from
October 31, 2015 to April 30, 2016 (Dollars in millions,
shares in thousands):
Capital Stock Treasury Stock Retained Accumulated Greif, Non Total
Common Amount Treasury Amount
As of October 31, 2015 47,814 $ 139.1 29,028 $ (130.6 ) $ 1,384.5 $ (377.4 ) $ 1,015.6 $ 44.3 $ 1,059.9
Net income 20.3 20.3 2.3 22.6
Other comprehensive income (loss):
- foreign currency translation 18.6 18.6 (0.6 ) 18.0
- minimum pension liability adjustment, net of income tax
expense 0.6 0.6 0.6
Comprehensive income (loss) 39.5 41.2
Out of period mark to redemption value of redeemable noncontrolling
interest (19.8 ) (19.8 ) (19.8 )
Current period mark to redemption value of redeemable
noncontrolling interest (2.0 ) (2.0 ) (2.0 )
Reclassification of redeemable noncontrolling interest 1.2 1.2 (22.8 ) (21.6 )
Net income allocated to redeemable noncontrolling interests (2.4 ) (2.4 )
Other
— (0.3 ) (0.3 )
Dividends paid to Greif, Inc. shareholders (49.3 ) (49.3 ) (49.3 )
Dividends to noncontrolling interests (2.2 ) (2.2 )
Treasury shares acquired (110 ) 110 (5.2 ) (5.2 ) (5.2 )
Restricted stock executives and directors 42 1.0 (42 ) 0.1 1.1 1.1
Long-term incentive shares issued 41 1.0 (41 ) 0.1 1.1 1.1
As of April 30, 2016 47,787 $ 141.1 29,055 $ (135.6 ) $ 1,334.9 $ (358.2 ) $ 982.2 $ 18.3 $ 1,000.5
The following table summarizes the changes of equity from
October 31, 2014 to April 30, 2015 (Dollars in millions,
shares in thousands):
Capital Stock Treasury Stock Retained Accumulated Greif, Non Total
Common Amount Treasury Amount
As of October 31, 2014 47,724 $ 135.5 29,118 $ (130.7 ) $ 1,411.7 $ (274.4 ) $ 1,142.1 $ 81.1 $ 1,223.2
Net income 50.9 50.9 (2.2 ) 48.7
Other comprehensive income (loss):
- foreign currency translation (91.2 ) (91.2 ) (23.9 ) (115.1 )
- Net reclassification of cash flow hedges to earnings, net of
immaterial income tax benefit 0.1 0.1 0.1
- minimum pension liability adjustment, net of income tax benefit
of $2.4 million 6.4 6.4 6.4
Comprehensive income (loss) (33.8 ) (59.9 )
Acquisition of noncontrolling interest and other (0.4 ) (0.4 ) (13.4 ) (13.8 )
Dividends paid to Greif, Inc. shareholders (49.2 ) (49.2 ) (49.2 )
Stock options exercised 10 0.2 (10 )
— 0.2 0.2
Restricted stock executives and directors 26 1.1 (26 )
— 1.1 1.1
Long-term incentive shares issued 49 2.0 (49 ) 0.1 2.1 2.1
As of April 30, 2015 47,809 $ 138.8 29,033 $ (130.6 ) $ 1,413.0 $ (359.1 ) $ 1,062.1 $ 41.6 $ 1,103.7</t>
  </si>
  <si>
    <t>Schedule of Accumulated Other Comprehensive Income (Loss)</t>
  </si>
  <si>
    <t>The following table provides the rollforward of accumulated other
comprehensive income (loss) for the six months ended April 30,
2016 (Dollars in millions):
Foreign Minimum Accumulated
Balance as of October 31, 2015 $ (256.6 ) $ (120.8 ) $ (377.4 )
Other Comprehensive Income Before Reclassifications 18.6 0.6 19.2
Current-period Other Comprehensive Income 18.6 0.6 19.2
Balance as of April 30, 2016 $ (238.0 ) $ (120.2 ) $ (358.2 )
The following table provides the rollforward of accumulated other
comprehensive income (loss) for the six months ended April 30,
2015 (Dollars in millions):
Foreign Cash Minimum Accumulated
Balance as of October 31, 2014 $ (144.5 ) $ (0.1 ) $ (129.8 ) $ (274.4 )
Other Comprehensive Income (Loss) Before Reclassifications (91.2 )
— 6.4 (84.8 )
Amounts reclassified from Accumulated Other Comprehensive Loss
— 0.1
— 0.1
Current-period Other Comprehensive Income (Loss) (91.2 ) 0.1 6.4 (84.7 )
Balance as of April 30, 2015 $ (235.7 ) $
— $ (123.4 ) $ (359.1 )</t>
  </si>
  <si>
    <t>Business Segment Information (Tables)</t>
  </si>
  <si>
    <t>Segment Information</t>
  </si>
  <si>
    <t>The following segment information is presented for the periods
indicated (Dollars in millions):
Three months Six months ended
2016 2015 2016 2015
Net sales
Rigid Industrial Packaging &amp; Services $ 589.6 $ 666.6 $ 1,124.5 $ 1,316.3
Paper Packaging &amp; Services 167.2 160.4 325.6 319.6
Flexible Products &amp; Services 76.2 82.0 149.1 170.1
Land Management 6.6 6.9 11.8 12.2
Total net sales $ 839.6 $ 915.9 $ 1,611.0 $ 1,818.2
Operating profit (loss):
Rigid Industrial Packaging &amp; Services $ 59.2 $ 25.8 $ 56.6 $ 46.0
Paper Packaging &amp; Services 24.2 27.1 45.4 55.2
Flexible Products &amp; Services (2.9 ) (5.3 ) (6.0 ) (14.1 )
Land Management 2.3 3.5 4.4 29.4
Total operating profit $ 82.8 $ 51.1 $ 100.4 $ 116.5
Depreciation, depletion and amortization expense:
Rigid Industrial Packaging &amp; Services $ 21.1 $ 24.2 $ 42.9 $ 48.4
Paper Packaging &amp; Services 7.9 7.3 15.6 14.7
Flexible Products &amp; Services 2.0 2.1 4.1 4.4
Land Management 1.0 1.1 1.7 1.8
Total depreciation, depletion and amortization expense $ 32.0 $ 34.7 $ 64.3 $ 69.3</t>
  </si>
  <si>
    <t>Net Sales to External Customers by Geographical Area</t>
  </si>
  <si>
    <t>The following table presents net sales to external customers by
geographic area (Dollars in millions):
Three months Six months ended
2016 2015 2016 2015
Net sales:
United States $ 406.3 $ 428.2 $ 778.7 $ 838.2
Europe, Middle East and Africa 310.8 322.8 587.0 642.2
Asia Pacific and other Americas 122.5 164.9 245.3 337.8
Total net sales $ 839.6 $ 915.9 $ 1,611.0 $ 1,818.2</t>
  </si>
  <si>
    <t>Properties, Plants and Equipment, Net by Geographical Area</t>
  </si>
  <si>
    <t>The following table presents total assets by segment and total
properties plants, and equipment, net by geographic area (Dollars
in millions):
April 30, October 31,
Assets:
Rigid Industrial Packaging &amp; Services $ 1,991.9 $ 2,043.3
Paper Packaging &amp; Services 444.8 444.0
Flexible Products &amp; Services 184.4 187.0
Land Management 338.1 335.2
Total segments 2,959.2 3,009.5
Corporate and other 248.0 306.2
Total assets $ 3,207.2 $ 3,315.7
Properties, plants and equipment, net:
United States $ 719.6 $ 734.1
Europe, Middle East and Africa 338.0 335.4
Asia Pacific and other Americas 140.4 148.2
Total properties, plants and equipment, net $ 1,198.0 $ 1,217.7</t>
  </si>
  <si>
    <t>Redeemable Noncontrolling Interests (Tables)</t>
  </si>
  <si>
    <t>Rollforward of Redeemable Noncontrolling Interest</t>
  </si>
  <si>
    <t>The following table provides the rollforward of the redeemable
noncontrolling interest for the six months ended April 30,
2016 (Dollars in millions):
Redeemable
Balance as of October 31, 2015 $
—
Reclassification of book value of noncontrolling interest 12.4
Out-of period mark to redemption value* 19.8
Current period mark to redemption value 2.0
Redeemable Noncontrolling Interest share of Income/(Loss) and
other 2.4
Contributions from /(Dividends to) redeemable noncontolling
interest and other (1.2 )
Balance as of April 30, 2016 $ 35.4
* The out-of-period mark to redemption
value amounts were charged to retained earnings in the first
quarter of 2016.</t>
  </si>
  <si>
    <t>Container Life Cycle Management LLC [Member]</t>
  </si>
  <si>
    <t>The following table provides the rollforward of the mandatorily
redeemable noncontrolling interest for the six months ended
April 30, 2016 (Dollars in millions):
Mandatorily
Balance as of October 31, 2015 $
—
Reclassification of book value of noncontrolling interest 10.4
Out-of period reversal of cumulative income allocated to
noncontrolling interest (1.2 )
Out-of period mark to redemption value 0.1
Current period mark to redemption value 0.9
Repurchase of redeemable shareholder interest (0.8 )
Balance as of April 30, 2016 $ 9.4</t>
  </si>
  <si>
    <t>Acquisitions and Divestitures - Additional Information (Detail) $ in Millions</t>
  </si>
  <si>
    <t>Apr. 30, 2016USD ($)Divestiture</t>
  </si>
  <si>
    <t>Apr. 30, 2015USD ($)</t>
  </si>
  <si>
    <t>Apr. 30, 2016USD ($)AcquisitionDivestiture</t>
  </si>
  <si>
    <t>Apr. 30, 2015USD ($)AcquisitionDivestiture</t>
  </si>
  <si>
    <t>Business Acquisition [Line Items]</t>
  </si>
  <si>
    <t>Number of divestitures | Divestiture</t>
  </si>
  <si>
    <t>Number of acquisitions | Acquisition</t>
  </si>
  <si>
    <t>Gain (loss) on divestitures</t>
  </si>
  <si>
    <t>Proceeds from divestitures</t>
  </si>
  <si>
    <t>Notes receivables related to sale of business</t>
  </si>
  <si>
    <t>Terms related to sale of business</t>
  </si>
  <si>
    <t>Six months to seventeen months</t>
  </si>
  <si>
    <t>2015 Divestitures [Member]</t>
  </si>
  <si>
    <t>2016 Divestitures [Member]</t>
  </si>
  <si>
    <t>Rigid Industrial Packaging &amp; Services [Member]</t>
  </si>
  <si>
    <t>Flexible Products &amp; Services [Member]</t>
  </si>
  <si>
    <t>Sale of Non-United States Accounts Receivable - Additional Information (Detail)</t>
  </si>
  <si>
    <t>Oct. 31, 2015USD ($)</t>
  </si>
  <si>
    <t>Apr. 30, 2016USD ($)</t>
  </si>
  <si>
    <t>Apr. 30, 2016EUR (€)</t>
  </si>
  <si>
    <t>Apr. 30, 2016SGD</t>
  </si>
  <si>
    <t>Finance Receivable Transferred To Held For Sale [Line Items]</t>
  </si>
  <si>
    <t>Minimum percentage of eligible receivables related with bank funds initial purchase price</t>
  </si>
  <si>
    <t>75.00%</t>
  </si>
  <si>
    <t>Maximum percentage of eligible receivables related with bank funds initial purchase price</t>
  </si>
  <si>
    <t>90.00%</t>
  </si>
  <si>
    <t>Singapore RPA [Member]</t>
  </si>
  <si>
    <t>Financing receivable maximum amount under receivable purchase agreement</t>
  </si>
  <si>
    <t>European RPA [Member]</t>
  </si>
  <si>
    <t>Purchasing Bank Affiliate [Member]</t>
  </si>
  <si>
    <t>Excess cash loaned back in exchange for subordinated note receivable</t>
  </si>
  <si>
    <t>Sale of Non-United States Accounts Receivable - Company's Accounts Receivables Programs (Detail) - USD ($) $ in Millions</t>
  </si>
  <si>
    <t>Gross accounts receivable sold to third party financial institution</t>
  </si>
  <si>
    <t>Cash received for accounts receivable sold under the program</t>
  </si>
  <si>
    <t>Deferred purchase price related to accounts receivable sold</t>
  </si>
  <si>
    <t>Loss associated with the program</t>
  </si>
  <si>
    <t>Expenses associated with the program</t>
  </si>
  <si>
    <t>Accounts receivable sold to and held by third party financial institution</t>
  </si>
  <si>
    <t>Uncollected deferred purchase price related to accounts receivable sold</t>
  </si>
  <si>
    <t>Deferred purchase price liability related to accounts receivable sold</t>
  </si>
  <si>
    <t>Total RPAs and Agreements [Member]</t>
  </si>
  <si>
    <t>Inventories - Summarization of Inventories (Detail) - USD ($) $ in Millions</t>
  </si>
  <si>
    <t>Finished Goods</t>
  </si>
  <si>
    <t>Raw materials</t>
  </si>
  <si>
    <t>Work-in-process</t>
  </si>
  <si>
    <t>Inventories, Net</t>
  </si>
  <si>
    <t>Assets and Liabilities Held for Sale and Disposals of Properties, Plants and Equipment, Net, and Timberland and Gains - Summary of Assets and Liabilities Classified as Held For Sale (Detail) - USD ($) $ in Millions</t>
  </si>
  <si>
    <t>Trade accounts receivable, less allowance</t>
  </si>
  <si>
    <t>Other assets</t>
  </si>
  <si>
    <t>Other liabilities</t>
  </si>
  <si>
    <t>Assets and Liabilities Held for Sale and Disposals of Properties, Plants and Equipment, Net, and Timberland and Gains - Additional Information (Detail)</t>
  </si>
  <si>
    <t>Apr. 30, 2016USD ($)Assets</t>
  </si>
  <si>
    <t>Oct. 31, 2015Assets</t>
  </si>
  <si>
    <t>Long Lived Assets Held-for-sale [Line Items]</t>
  </si>
  <si>
    <t>Gain (loss) on disposals of properties, plants and equipment, net</t>
  </si>
  <si>
    <t>Other Net Gains [Member]</t>
  </si>
  <si>
    <t>Number of assets group with assets and liabilities held for sale | Assets</t>
  </si>
  <si>
    <t>Flexible Products &amp; Services [Member] | Assets Held for Sale [Member]</t>
  </si>
  <si>
    <t>Land Management [Member]</t>
  </si>
  <si>
    <t>Goodwill and Other Intangible Assets - Summary of Changes in Carrying Amount of Goodwill by Segment (Detail) $ in Millions</t>
  </si>
  <si>
    <t>Goodwill [Line Items]</t>
  </si>
  <si>
    <t>Goodwill beginning balance</t>
  </si>
  <si>
    <t>Goodwill acquired</t>
  </si>
  <si>
    <t>Goodwill allocated to divestitures and businesses held for sale</t>
  </si>
  <si>
    <t>Goodwill adjustments</t>
  </si>
  <si>
    <t>Goodwill Impairment charge</t>
  </si>
  <si>
    <t>Currency translation</t>
  </si>
  <si>
    <t>Goodwill ending balance</t>
  </si>
  <si>
    <t>Paper Packaging &amp; Services [Member]</t>
  </si>
  <si>
    <t>Goodwill and Other Intangible Assets - Additional Information (Detail) - USD ($) $ in Millions</t>
  </si>
  <si>
    <t>Goodwill And Other Intangible Assets [Line Items]</t>
  </si>
  <si>
    <t>Amortization expense</t>
  </si>
  <si>
    <t>Future amortization expense, 2016</t>
  </si>
  <si>
    <t>Future amortization expense, 2017</t>
  </si>
  <si>
    <t>Future amortization expense, 2018</t>
  </si>
  <si>
    <t>Future amortization expense, 2019</t>
  </si>
  <si>
    <t>Future amortization expense, 2020</t>
  </si>
  <si>
    <t>Accumulated goodwill impairment loss</t>
  </si>
  <si>
    <t>Goodwill and Other Intangible Assets - Summary of Carrying Amount of Net Other Intangible Assets by Class (Detail) - USD ($) $ in Millions</t>
  </si>
  <si>
    <t>Finite Lived And Indefinite Lived Intangible Assets [Line Items]</t>
  </si>
  <si>
    <t>Gross Intangible Assets</t>
  </si>
  <si>
    <t>Accumulated Amortization</t>
  </si>
  <si>
    <t>Net Intangible Assets</t>
  </si>
  <si>
    <t>Trademarks and Patents [Member]</t>
  </si>
  <si>
    <t>Indefinite Lived Intangible Assets</t>
  </si>
  <si>
    <t>Customer Relationships [Member]</t>
  </si>
  <si>
    <t>Non-Compete Agreements [Member]</t>
  </si>
  <si>
    <t>Other Intangible [Member]</t>
  </si>
  <si>
    <t>Restructuring Charges - Reconciliation of Beginning and Ending Restructuring Reserve Balances (Detail) - USD ($) $ in Millions</t>
  </si>
  <si>
    <t>Restructuring Cost and Reserve [Line Items]</t>
  </si>
  <si>
    <t>Beginning balance</t>
  </si>
  <si>
    <t>Costs incurred and charged to expense</t>
  </si>
  <si>
    <t>Costs paid or otherwise settled</t>
  </si>
  <si>
    <t>Ending balance</t>
  </si>
  <si>
    <t>Employee Separation Costs [Member]</t>
  </si>
  <si>
    <t>Other Restructuring Costs [Member]</t>
  </si>
  <si>
    <t>Restructuring Charges - Additional Information (Detail) - USD ($) $ in Millions</t>
  </si>
  <si>
    <t>Restructuring and Related Cost [Abstract]</t>
  </si>
  <si>
    <t>Amounts remaining to be incurred</t>
  </si>
  <si>
    <t>Restructuring Charges - Reconciliation of Total Amounts Expected to be Incurred from Open Restructuring Plans Anticipated to be Realized (Detail) - USD ($) $ in Millions</t>
  </si>
  <si>
    <t>Total amounts expected to be incurred</t>
  </si>
  <si>
    <t>Rigid Industrial Packaging &amp; Services [Member] | Employee Separation Costs [Member]</t>
  </si>
  <si>
    <t>Rigid Industrial Packaging &amp; Services [Member] | Other Restructuring Costs [Member]</t>
  </si>
  <si>
    <t>Flexible Products &amp; Services [Member] | Employee Separation Costs [Member]</t>
  </si>
  <si>
    <t>Flexible Products &amp; Services [Member] | Other Restructuring Costs [Member]</t>
  </si>
  <si>
    <t>Paper Packaging &amp; Services [Member] | Other Restructuring Costs [Member]</t>
  </si>
  <si>
    <t>Consolidation of Variable Interest Entities - Additional Information (Detail) - USD ($) $ in Millions</t>
  </si>
  <si>
    <t>Variable Interest Entity [Line Items]</t>
  </si>
  <si>
    <t>Restricted bank financial instruments under Buyer SPE</t>
  </si>
  <si>
    <t>Interest income of Buyer SPE</t>
  </si>
  <si>
    <t>Net loss attributable to noncontrolling interests</t>
  </si>
  <si>
    <t>STA Timber [Member]</t>
  </si>
  <si>
    <t>Debt instrument, principal outstanding</t>
  </si>
  <si>
    <t>Interest expense</t>
  </si>
  <si>
    <t>Flexible Packaging JV [Member]</t>
  </si>
  <si>
    <t>Consolidation of Variable Interest Entities - Total Net Assets of Flexible Packaging JV (Detail) - USD ($) $ in Millions</t>
  </si>
  <si>
    <t>Oct. 31, 2014</t>
  </si>
  <si>
    <t>Trade accounts receivable, less allowance of $3.0 in 2016 and $3.2 in 2015</t>
  </si>
  <si>
    <t>Total Assets</t>
  </si>
  <si>
    <t>Total Liabilities</t>
  </si>
  <si>
    <t>Consolidation of Variable Interest Entities - Total Net Assets of Flexible Packaging JV (Parenthetical) (Detail) - USD ($) $ in Millions</t>
  </si>
  <si>
    <t>Long-Term Debt - Summary of Long-Term Debt (Detail) - USD ($) $ in Millions</t>
  </si>
  <si>
    <t>Debt Instrument [Line Items]</t>
  </si>
  <si>
    <t>Other debt</t>
  </si>
  <si>
    <t>Total long-term debt</t>
  </si>
  <si>
    <t>Less current portion</t>
  </si>
  <si>
    <t>Amended Credit Agreement [Member]</t>
  </si>
  <si>
    <t>Amended Credit Agreement</t>
  </si>
  <si>
    <t>Senior Notes Due 2017 [Member]</t>
  </si>
  <si>
    <t>Senior Notes</t>
  </si>
  <si>
    <t>Senior Notes Due 2019 [Member]</t>
  </si>
  <si>
    <t>Senior Notes Due 2021 [Member]</t>
  </si>
  <si>
    <t>Amended Receivables Facility [Member]</t>
  </si>
  <si>
    <t>Carrying amount of long-term debt</t>
  </si>
  <si>
    <t>Long-Term Debt (Credit Agreement) - Additional Information (Detail)</t>
  </si>
  <si>
    <t>Dec. 19, 2012USD ($)</t>
  </si>
  <si>
    <t>Total borrowing capacity available in line of credit facility</t>
  </si>
  <si>
    <t>Change in outstanding letter of credit</t>
  </si>
  <si>
    <t>Current portion</t>
  </si>
  <si>
    <t>Minimum [Member]</t>
  </si>
  <si>
    <t>Leverage ratio, adjusted EBITDA</t>
  </si>
  <si>
    <t>Maximum [Member]</t>
  </si>
  <si>
    <t>Interest coverage ratio, adjusted EBITDA</t>
  </si>
  <si>
    <t>Amount borrowed under multi currency credit facility</t>
  </si>
  <si>
    <t>Weighted average interest rate on the Amended Credit Agreement</t>
  </si>
  <si>
    <t>1.98%</t>
  </si>
  <si>
    <t>Actual interest rate on the Amended Credit Agreement</t>
  </si>
  <si>
    <t>2.29%</t>
  </si>
  <si>
    <t>Long-Term Debt (Senior Notes) - Additional Information (Detail)</t>
  </si>
  <si>
    <t>Jul. 15, 2011EUR (€)</t>
  </si>
  <si>
    <t>Jul. 28, 2009USD ($)</t>
  </si>
  <si>
    <t>Feb. 09, 2007USD ($)</t>
  </si>
  <si>
    <t>Senior notes issued</t>
  </si>
  <si>
    <t>Interest of senior notes</t>
  </si>
  <si>
    <t>6.75%</t>
  </si>
  <si>
    <t>Senior notes due date</t>
  </si>
  <si>
    <t>Feb. 1,
		2017</t>
  </si>
  <si>
    <t>7.75%</t>
  </si>
  <si>
    <t>Aug. 1,
		2019</t>
  </si>
  <si>
    <t>Senior notes issued | €</t>
  </si>
  <si>
    <t>7.375%</t>
  </si>
  <si>
    <t>Jul. 15,
		2021</t>
  </si>
  <si>
    <t>Long-Term Debt (United States Trade Accounts Receivable Credit Facility) - Additional Information (Detail) - United States Trade Accounts Receivable Credit Facility [Member] - USD ($)</t>
  </si>
  <si>
    <t>Dec. 01, 2015</t>
  </si>
  <si>
    <t>Sep. 30, 2013</t>
  </si>
  <si>
    <t>Maturity date of credit facility</t>
  </si>
  <si>
    <t>2016-09</t>
  </si>
  <si>
    <t>Financial Instruments and Fair Value Measurements - Recurring Fair Value Measurements (Detail) - Fair Value, Measurements, Recurring [Member] - USD ($) $ in Millions</t>
  </si>
  <si>
    <t>Fair Value Assets Measured On Recurring Basis [Line Items]</t>
  </si>
  <si>
    <t>Foreign exchange hedges/Insurance annuity</t>
  </si>
  <si>
    <t>Prepaid Expenses and Other Current Assets [Member] | Foreign Exchange Hedges [Member]</t>
  </si>
  <si>
    <t>Other Current Liabilities [Member] | Foreign Exchange Hedges [Member]</t>
  </si>
  <si>
    <t>Insurance Annuity [Member] | Other Long-Term Assets [Member]</t>
  </si>
  <si>
    <t>Level 2 [Member]</t>
  </si>
  <si>
    <t>Level 2 [Member] | Prepaid Expenses and Other Current Assets [Member] | Foreign Exchange Hedges [Member]</t>
  </si>
  <si>
    <t>Level 2 [Member] | Other Current Liabilities [Member] | Foreign Exchange Hedges [Member]</t>
  </si>
  <si>
    <t>Level 3 [Member]</t>
  </si>
  <si>
    <t>Level 3 [Member] | Insurance Annuity [Member] | Other Long-Term Assets [Member]</t>
  </si>
  <si>
    <t>Financial Instruments and Fair Value Measurements - Additional Information (Detail)</t>
  </si>
  <si>
    <t>Derivative Instruments and Hedging Activities Disclosures [Line Items]</t>
  </si>
  <si>
    <t>Gains (losses) recorded under fair value contracts</t>
  </si>
  <si>
    <t>Recognized asset impairment charges</t>
  </si>
  <si>
    <t>Recognized amount of additional impairment related to assets and liabilities held and used</t>
  </si>
  <si>
    <t>Number of impaired assets held for sale | Assets</t>
  </si>
  <si>
    <t>Goodwill allocated to business classified as held for sale</t>
  </si>
  <si>
    <t>Number of asset groups sold | Assets</t>
  </si>
  <si>
    <t>Rigid Industrial Packaging &amp; Services [Member] | Assets Held And Used [Member]</t>
  </si>
  <si>
    <t>Number of impaired assets held and used | Assets</t>
  </si>
  <si>
    <t>Goodwill allocated to business classified as held and used</t>
  </si>
  <si>
    <t>Rigid Industrial Packaging &amp; Services Segment [Member]</t>
  </si>
  <si>
    <t>Paper Packaging &amp; Services Segment [Member]</t>
  </si>
  <si>
    <t>Foreign Currency Forward Contracts [Member]</t>
  </si>
  <si>
    <t>Notional amount</t>
  </si>
  <si>
    <t>Financial Instruments And Fair Value Measurements - Estimated Fair Values for the Company's Senior Notes and Assets Held by Special Purpose Entities (Detail) - USD ($) $ in Millions</t>
  </si>
  <si>
    <t>Estimated Fair Value Of Financial Instruments [Line Items]</t>
  </si>
  <si>
    <t>Assets held by special purpose entities Estimated fair value</t>
  </si>
  <si>
    <t>Estimate of Fair Value Measurement [Member]</t>
  </si>
  <si>
    <t>Senior Notes Due 2017 [Member] | Estimate of Fair Value Measurement [Member]</t>
  </si>
  <si>
    <t>Estimated fair value</t>
  </si>
  <si>
    <t>Senior Notes Due 2019 [Member] | Estimate of Fair Value Measurement [Member]</t>
  </si>
  <si>
    <t>Senior Notes Due 2021 [Member] | Estimate of Fair Value Measurement [Member]</t>
  </si>
  <si>
    <t>Financial Instruments and Fair Value Measurements - Summary of Quantitative about Significant Unobservable Inputs Used to Determine Fair Value of Impairment of Long-Lived Assets Held and Used (Detail) - USD ($) $ in Millions</t>
  </si>
  <si>
    <t>Fair Value Inputs, Assets, Quantitative Information [Line Items]</t>
  </si>
  <si>
    <t>Fair Value of Impairment</t>
  </si>
  <si>
    <t>Broker Quote / Indicative Bids [Member] | Level 3 [Member]</t>
  </si>
  <si>
    <t>Unobservable Input</t>
  </si>
  <si>
    <t>Indicative Bids</t>
  </si>
  <si>
    <t>Range of Input Values</t>
  </si>
  <si>
    <t>0.00%</t>
  </si>
  <si>
    <t>Sales Value [Member] | Level 3 [Member]</t>
  </si>
  <si>
    <t>Sales Value</t>
  </si>
  <si>
    <t>Income Taxes - Additional Information (Detail) - USD ($)</t>
  </si>
  <si>
    <t>Income tax expense/benefit</t>
  </si>
  <si>
    <t>Deferred income taxes</t>
  </si>
  <si>
    <t>Post Retirement Benefit Plans - Components of Net Periodic Pension Cost (Detail) - Pension Plans, Defined Benefit [Member] - USD ($) $ in Millions</t>
  </si>
  <si>
    <t>Defined Benefit Plan Disclosure [Line Items]</t>
  </si>
  <si>
    <t>Service cost</t>
  </si>
  <si>
    <t>Interest cost</t>
  </si>
  <si>
    <t>Expected return on plan assets</t>
  </si>
  <si>
    <t>Amortization of prior service cost, initial net asset and net actuarial gain</t>
  </si>
  <si>
    <t>Net periodic (benefit) cost</t>
  </si>
  <si>
    <t>Post Retirement Benefit Plans - Additional Information (Detail) $ in Millions</t>
  </si>
  <si>
    <t>Compensation and Retirement Disclosure [Abstract]</t>
  </si>
  <si>
    <t>Company's pension contributions</t>
  </si>
  <si>
    <t>Company's estimated pension contributions</t>
  </si>
  <si>
    <t>Post Retirement Benefit Plans - Components of Net Periodic Cost for Postretirement Benefits (Detail) - Other Postretirement Benefit Plans, Defined Benefit [Member] - USD ($) $ in Millions</t>
  </si>
  <si>
    <t>Amortization of prior service cost and recognized actuarial gain</t>
  </si>
  <si>
    <t>Contingent Liabilities and Environmental Reserves - Additional Information (Detail) - USD ($) $ in Millions</t>
  </si>
  <si>
    <t>Site Contingency [Line Items]</t>
  </si>
  <si>
    <t>Environmental liability reserves</t>
  </si>
  <si>
    <t>European Drum Facilities [Member]</t>
  </si>
  <si>
    <t>Life Cycle Management and Recycling Facilities [Member]</t>
  </si>
  <si>
    <t>Other Facilities [Member]</t>
  </si>
  <si>
    <t>Owned by Other Company [Member]</t>
  </si>
  <si>
    <t>Earnings Per Share - Additional Information (Detail)</t>
  </si>
  <si>
    <t>18 Months Ended</t>
  </si>
  <si>
    <t>Apr. 30, 2016USD ($)shares</t>
  </si>
  <si>
    <t>Class of Stock [Line Items]</t>
  </si>
  <si>
    <t>Number of shares authorized to be purchased</t>
  </si>
  <si>
    <t>Repurchase of common stock</t>
  </si>
  <si>
    <t>Total cost of the shares repurchased | $</t>
  </si>
  <si>
    <t>Shares repurchased of common stock</t>
  </si>
  <si>
    <t>Percentage of shares outstanding used in two class method calculation</t>
  </si>
  <si>
    <t>40.00%</t>
  </si>
  <si>
    <t>Voting rights</t>
  </si>
  <si>
    <t>The Class A Common Stock has no voting rights unless four quarterly cumulative  dividends upon the Class A Common Stock are in arrears.</t>
  </si>
  <si>
    <t>60.00%</t>
  </si>
  <si>
    <t>The Class B Common Stock  has full voting rights.</t>
  </si>
  <si>
    <t>Earnings Per Share - Computation of Class Based Basic and Diluted Earnings Per Share (Detail)</t>
  </si>
  <si>
    <t>Basic and Diluted EPS, class based</t>
  </si>
  <si>
    <t>Earnings Per Share - Computation of Earnings Per Share Basic and Diluted (Detail) - USD ($) $ in Millions</t>
  </si>
  <si>
    <t>Numerator for basic and diluted EPS</t>
  </si>
  <si>
    <t>Cash dividends</t>
  </si>
  <si>
    <t>Undistributed net (loss) income attributable to Greif, Inc.</t>
  </si>
  <si>
    <t>Earnings Per Share - Summarization of Company's Class A and Class B Common and Treasury Shares (Detail) - shares</t>
  </si>
  <si>
    <t>Authorized Shares</t>
  </si>
  <si>
    <t>Issued Shares</t>
  </si>
  <si>
    <t>Outstanding Shares</t>
  </si>
  <si>
    <t>Treasury Shares</t>
  </si>
  <si>
    <t>Earnings Per Share - Reconciliation of Shares Used to Calculate Basic and Diluted Earnings Per Share (Detail) - shares</t>
  </si>
  <si>
    <t>Basic shares</t>
  </si>
  <si>
    <t>Assumed conversion of stock options</t>
  </si>
  <si>
    <t>Diluted shares</t>
  </si>
  <si>
    <t>Basic and diluted shares</t>
  </si>
  <si>
    <t>Equity Earnings of Unconsolidated Affiliates, Net of Tax and Net (Income) Loss Attributable to Noncontrolling Interests - Additional Information (Detail)</t>
  </si>
  <si>
    <t>Apr. 30, 2016USD ($)Affiliates</t>
  </si>
  <si>
    <t>Apr. 30, 2015USD ($)Affiliates</t>
  </si>
  <si>
    <t>Percentage of investments in affiliates in which company have non controlling interest</t>
  </si>
  <si>
    <t>20.00%</t>
  </si>
  <si>
    <t>Number of affiliates in which company has equity interest | Affiliates</t>
  </si>
  <si>
    <t>Equity earnings (losses)</t>
  </si>
  <si>
    <t>Dividends received from company's equity method affiliates</t>
  </si>
  <si>
    <t>Equity and Comprehensive Income (Loss) - Summary of Changes in Equity (Detail) - USD ($) shares in Thousands</t>
  </si>
  <si>
    <t>Beginning balance, value</t>
  </si>
  <si>
    <t>Other comprehensive income (loss):</t>
  </si>
  <si>
    <t>Net reclassification of cash flow hedges to earnings, net of immaterial income tax benefit</t>
  </si>
  <si>
    <t>Minimum pension liability adjustment, net of income tax expense (benefit)</t>
  </si>
  <si>
    <t>Acquisition of noncontrolling interest and other</t>
  </si>
  <si>
    <t>Reclassification of redeemable noncontrolling interest</t>
  </si>
  <si>
    <t>Net income allocated to redeemable noncontrolling interests</t>
  </si>
  <si>
    <t>Noncontrolling interests, loan conversion and other</t>
  </si>
  <si>
    <t>Dividends to noncontrolling interests</t>
  </si>
  <si>
    <t>Stock options exercised</t>
  </si>
  <si>
    <t>Treasury shares acquired, value</t>
  </si>
  <si>
    <t>Restricted stock executives and directors, value</t>
  </si>
  <si>
    <t>Long-term incentive shares issued</t>
  </si>
  <si>
    <t>Ending balance, value</t>
  </si>
  <si>
    <t>Out of Period [Member]</t>
  </si>
  <si>
    <t>Mark to redemption value of redeemable noncontrolling interest</t>
  </si>
  <si>
    <t>Current Period [Member]</t>
  </si>
  <si>
    <t>Capital Stock [Member]</t>
  </si>
  <si>
    <t>Beginning balance, shares</t>
  </si>
  <si>
    <t>Stock options exercised, Shares</t>
  </si>
  <si>
    <t>Treasury shares acquired, share</t>
  </si>
  <si>
    <t>Restricted stock executives and directors, share</t>
  </si>
  <si>
    <t>Long-term incentive shares issued, Shares</t>
  </si>
  <si>
    <t>Ending balance, shares</t>
  </si>
  <si>
    <t>Treasury Stock [Member]</t>
  </si>
  <si>
    <t>Retained Earnings [Member]</t>
  </si>
  <si>
    <t>Retained Earnings [Member] | Out of Period [Member]</t>
  </si>
  <si>
    <t>Retained Earnings [Member] | Current Period [Member]</t>
  </si>
  <si>
    <t>Accumulated Other Comprehensive Income (Loss) [Member]</t>
  </si>
  <si>
    <t>Noncontrolling Interests [Member]</t>
  </si>
  <si>
    <t>Parent Company [Member]</t>
  </si>
  <si>
    <t>Parent Company [Member] | Out of Period [Member]</t>
  </si>
  <si>
    <t>Parent Company [Member] | Current Period [Member]</t>
  </si>
  <si>
    <t>Equity and Comprehensive Income (Loss) - Summary of Changes in Equity (Parenthetical) (Detail) $ in Millions</t>
  </si>
  <si>
    <t>Income tax benefit, minimum pension liability adjustment</t>
  </si>
  <si>
    <t>Equity and Comprehensive Income (Loss) - Schedule of Accumulated Other Comprehensive Income (Loss) (Detail) - USD ($) $ in Millions</t>
  </si>
  <si>
    <t>Accumulated Other Comprehensive Income (Loss) [Line Items]</t>
  </si>
  <si>
    <t>Beginning Balance</t>
  </si>
  <si>
    <t>Other Comprehensive Income (Loss) Before Reclassifications</t>
  </si>
  <si>
    <t>Amounts reclassified from Accumulated Other Comprehensive Loss</t>
  </si>
  <si>
    <t>Current-period Other Comprehensive Income</t>
  </si>
  <si>
    <t>Ending Balance</t>
  </si>
  <si>
    <t>Foreign Currency Translation [Member]</t>
  </si>
  <si>
    <t>Minimum Pension Liability Adjustment [Member]</t>
  </si>
  <si>
    <t>Cash Flow Hedges [Member]</t>
  </si>
  <si>
    <t>Business Segment Information - Additional Information (Detail)</t>
  </si>
  <si>
    <t>Apr. 30, 2016Segment</t>
  </si>
  <si>
    <t>Number of operating segment</t>
  </si>
  <si>
    <t>Number of reportable business segment</t>
  </si>
  <si>
    <t>Business Segment Information - Segment Information (Detail) - USD ($) $ in Millions</t>
  </si>
  <si>
    <t>Net sales:</t>
  </si>
  <si>
    <t>Total net sales</t>
  </si>
  <si>
    <t>Operating profit (loss):</t>
  </si>
  <si>
    <t>Total operating profit (loss)</t>
  </si>
  <si>
    <t>Depreciation, depletion and amortization expense:</t>
  </si>
  <si>
    <t>Total depreciation, depletion and amortization expense</t>
  </si>
  <si>
    <t>Assets:</t>
  </si>
  <si>
    <t>Operating Segments [Member]</t>
  </si>
  <si>
    <t>Operating Segments [Member] | Rigid Industrial Packaging &amp; Services [Member]</t>
  </si>
  <si>
    <t>Operating Segments [Member] | Paper Packaging &amp; Services [Member]</t>
  </si>
  <si>
    <t>Operating Segments [Member] | Flexible Products &amp; Services [Member]</t>
  </si>
  <si>
    <t>Operating Segments [Member] | Land Management [Member]</t>
  </si>
  <si>
    <t>Corporate and Other [Member]</t>
  </si>
  <si>
    <t>Business Segment Information - Net Sales to External Customers by Geographical Area (Detail) - USD ($) $ in Millions</t>
  </si>
  <si>
    <t>United States [Member]</t>
  </si>
  <si>
    <t>Europe, Middle East and Africa [Member]</t>
  </si>
  <si>
    <t>Asia Pacific and Other Americas [Member]</t>
  </si>
  <si>
    <t>Business Segment Information - Properties, Plants and Equipment, Net by Geographical Area (Detail) - USD ($) $ in Millions</t>
  </si>
  <si>
    <t>Total properties, plants and equipment, net</t>
  </si>
  <si>
    <t>Redeemable Noncontrolling Interests - Additional Information (Detail) - USD ($) $ in Millions</t>
  </si>
  <si>
    <t>Jan. 31, 2016</t>
  </si>
  <si>
    <t>Redeemable Noncontrolling Interest [Line Items]</t>
  </si>
  <si>
    <t>Redemption price</t>
  </si>
  <si>
    <t>Other Long Term Liabilities [Member] | Container Life Cycle Management LLC [Member]</t>
  </si>
  <si>
    <t>Redeemable Noncontrolling Interests [Member]</t>
  </si>
  <si>
    <t>Redeemable Noncontrolling Interests - Rollforward of Redeemable Noncontrolling Interest (Detail) $ in Millions</t>
  </si>
  <si>
    <t>Reclassification of book value of noncontrolling interest</t>
  </si>
  <si>
    <t>Redeemable Noncontrolling Interest share of Income/(Loss) and other</t>
  </si>
  <si>
    <t>Contributions from /(Dividends to) redeemable noncontolling interest and other</t>
  </si>
  <si>
    <t>Current period mark to redemption value</t>
  </si>
  <si>
    <t>Repurchase of redeemable shareholder interest</t>
  </si>
  <si>
    <t>Container Life Cycle Management LLC [Member] | Out of Period [Member]</t>
  </si>
  <si>
    <t>Out-of period reversal of cumulative income allocated to noncontrolling interest</t>
  </si>
  <si>
    <t>Container Life Cycle Management LLC [Member] | Current Period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SGD &quot;#,##0_);_(&quot;SGD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43920</v>
      </c>
    </row>
    <row spans="1:3" r="12">
      <c s="4" r="A12" t="s">
        <v>19</v>
      </c>
      <c s="4" r="B12" t="s">
        <v>20</v>
      </c>
    </row>
    <row spans="1:3" r="13">
      <c s="4" r="A13" t="s">
        <v>21</v>
      </c>
      <c s="4" r="B13" t="s">
        <v>22</v>
      </c>
    </row>
    <row spans="1:3" r="14">
      <c s="4" r="A14" t="s">
        <v>23</v>
      </c>
    </row>
    <row spans="1:3" r="15">
      <c s="3" r="A15" t="s">
        <v>4</v>
      </c>
    </row>
    <row spans="1:3" r="16">
      <c s="4" r="A16" t="s">
        <v>24</v>
      </c>
      <c s="6" r="C16" t="n">
        <v>25781791</v>
      </c>
    </row>
    <row spans="1:3" r="17">
      <c s="4" r="A17" t="s">
        <v>25</v>
      </c>
    </row>
    <row spans="1:3" r="18">
      <c s="3" r="A18" t="s">
        <v>4</v>
      </c>
    </row>
    <row spans="1:3" r="19">
      <c s="4" r="A19" t="s">
        <v>24</v>
      </c>
      <c s="6" r="C19" t="n">
        <v>22009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71</v>
      </c>
      <c s="2" r="B1" t="s">
        <v>1</v>
      </c>
    </row>
    <row spans="1:2" r="2">
      <c s="2" r="B2" t="s">
        <v>2</v>
      </c>
    </row>
    <row spans="1:2" r="3">
      <c s="3" r="A3" t="s">
        <v>176</v>
      </c>
    </row>
    <row spans="1:2" r="4">
      <c s="4" r="A4" t="s">
        <v>71</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68</v>
      </c>
    </row>
    <row spans="1:2" r="4">
      <c s="4" r="A4" t="s">
        <v>187</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r="A1" t="s">
        <v>26</v>
      </c>
      <c s="2" r="B1" t="s">
        <v>27</v>
      </c>
      <c s="2" r="D1" t="s">
        <v>1</v>
      </c>
    </row>
    <row spans="1:5" r="2">
      <c s="2" r="B2" t="s">
        <v>2</v>
      </c>
      <c s="2" r="C2" t="s">
        <v>28</v>
      </c>
      <c s="2" r="D2" t="s">
        <v>2</v>
      </c>
      <c s="2" r="E2" t="s">
        <v>28</v>
      </c>
    </row>
    <row spans="1:5" r="3">
      <c s="4" r="A3" t="s">
        <v>29</v>
      </c>
      <c s="7" r="B3" t="n">
        <v>839600000</v>
      </c>
      <c s="7" r="C3" t="n">
        <v>915900000</v>
      </c>
      <c s="7" r="D3" t="n">
        <v>1611000000</v>
      </c>
      <c s="7" r="E3" t="n">
        <v>1818200000</v>
      </c>
    </row>
    <row spans="1:5" r="4">
      <c s="4" r="A4" t="s">
        <v>30</v>
      </c>
      <c s="6" r="B4" t="n">
        <v>665900000</v>
      </c>
      <c s="6" r="C4" t="n">
        <v>734800000</v>
      </c>
      <c s="6" r="D4" t="n">
        <v>1286000000</v>
      </c>
      <c s="6" r="E4" t="n">
        <v>1483200000</v>
      </c>
    </row>
    <row spans="1:5" r="5">
      <c s="4" r="A5" t="s">
        <v>31</v>
      </c>
      <c s="6" r="B5" t="n">
        <v>173700000</v>
      </c>
      <c s="6" r="C5" t="n">
        <v>181100000</v>
      </c>
      <c s="6" r="D5" t="n">
        <v>325000000</v>
      </c>
      <c s="6" r="E5" t="n">
        <v>335000000</v>
      </c>
    </row>
    <row spans="1:5" r="6">
      <c s="4" r="A6" t="s">
        <v>32</v>
      </c>
      <c s="6" r="B6" t="n">
        <v>94500000</v>
      </c>
      <c s="6" r="C6" t="n">
        <v>108500000</v>
      </c>
      <c s="6" r="D6" t="n">
        <v>187700000</v>
      </c>
      <c s="6" r="E6" t="n">
        <v>220300000</v>
      </c>
    </row>
    <row spans="1:5" r="7">
      <c s="4" r="A7" t="s">
        <v>33</v>
      </c>
      <c s="6" r="B7" t="n">
        <v>5400000</v>
      </c>
      <c s="6" r="C7" t="n">
        <v>7300000</v>
      </c>
      <c s="6" r="D7" t="n">
        <v>7700000</v>
      </c>
      <c s="6" r="E7" t="n">
        <v>10500000</v>
      </c>
    </row>
    <row spans="1:5" r="8">
      <c s="4" r="A8" t="s">
        <v>34</v>
      </c>
      <c s="6" r="B8" t="n">
        <v>0</v>
      </c>
      <c s="6" r="C8" t="n">
        <v>-24300000</v>
      </c>
      <c s="6" r="D8" t="n">
        <v>0</v>
      </c>
      <c s="6" r="E8" t="n">
        <v>-24300000</v>
      </c>
    </row>
    <row spans="1:5" r="9">
      <c s="4" r="A9" t="s">
        <v>35</v>
      </c>
      <c s="6" r="B9" t="n">
        <v>1700000</v>
      </c>
      <c s="6" r="C9" t="n">
        <v>4500000</v>
      </c>
      <c s="6" r="D9" t="n">
        <v>40800000</v>
      </c>
      <c s="6" r="E9" t="n">
        <v>4700000</v>
      </c>
    </row>
    <row spans="1:5" r="10">
      <c s="4" r="A10" t="s">
        <v>36</v>
      </c>
      <c s="6" r="B10" t="n">
        <v>-7900000</v>
      </c>
      <c s="6" r="C10" t="n">
        <v>-700000</v>
      </c>
      <c s="6" r="D10" t="n">
        <v>-8800000</v>
      </c>
      <c s="6" r="E10" t="n">
        <v>-2300000</v>
      </c>
    </row>
    <row spans="1:5" r="11">
      <c s="4" r="A11" t="s">
        <v>37</v>
      </c>
      <c s="6" r="B11" t="n">
        <v>-2800000</v>
      </c>
      <c s="6" r="C11" t="n">
        <v>10400000</v>
      </c>
      <c s="6" r="D11" t="n">
        <v>-2800000</v>
      </c>
      <c s="6" r="E11" t="n">
        <v>9600000</v>
      </c>
    </row>
    <row spans="1:5" r="12">
      <c s="4" r="A12" t="s">
        <v>38</v>
      </c>
      <c s="6" r="B12" t="n">
        <v>82800000</v>
      </c>
      <c s="6" r="C12" t="n">
        <v>51100000</v>
      </c>
      <c s="6" r="D12" t="n">
        <v>100400000</v>
      </c>
      <c s="6" r="E12" t="n">
        <v>116500000</v>
      </c>
    </row>
    <row spans="1:5" r="13">
      <c s="4" r="A13" t="s">
        <v>39</v>
      </c>
      <c s="6" r="B13" t="n">
        <v>19900000</v>
      </c>
      <c s="6" r="C13" t="n">
        <v>18200000</v>
      </c>
      <c s="6" r="D13" t="n">
        <v>38400000</v>
      </c>
      <c s="6" r="E13" t="n">
        <v>37800000</v>
      </c>
    </row>
    <row spans="1:5" r="14">
      <c s="4" r="A14" t="s">
        <v>40</v>
      </c>
      <c s="6" r="B14" t="n">
        <v>1700000</v>
      </c>
      <c s="6" r="C14" t="n">
        <v>2500000</v>
      </c>
      <c s="6" r="D14" t="n">
        <v>4700000</v>
      </c>
      <c s="6" r="E14" t="n">
        <v>2600000</v>
      </c>
    </row>
    <row spans="1:5" r="15">
      <c s="4" r="A15" t="s">
        <v>41</v>
      </c>
      <c s="6" r="B15" t="n">
        <v>61200000</v>
      </c>
      <c s="6" r="C15" t="n">
        <v>30400000</v>
      </c>
      <c s="6" r="D15" t="n">
        <v>57300000</v>
      </c>
      <c s="6" r="E15" t="n">
        <v>76100000</v>
      </c>
    </row>
    <row spans="1:5" r="16">
      <c s="4" r="A16" t="s">
        <v>42</v>
      </c>
      <c s="6" r="B16" t="n">
        <v>28700000</v>
      </c>
      <c s="6" r="C16" t="n">
        <v>9600000</v>
      </c>
      <c s="6" r="D16" t="n">
        <v>34700000</v>
      </c>
      <c s="6" r="E16" t="n">
        <v>27100000</v>
      </c>
    </row>
    <row spans="1:5" r="17">
      <c s="4" r="A17" t="s">
        <v>43</v>
      </c>
      <c s="6" r="B17" t="n">
        <v>0</v>
      </c>
      <c s="6" r="C17" t="n">
        <v>-300000</v>
      </c>
      <c s="6" r="D17" t="n">
        <v>0</v>
      </c>
      <c s="6" r="E17" t="n">
        <v>-300000</v>
      </c>
    </row>
    <row spans="1:5" r="18">
      <c s="4" r="A18" t="s">
        <v>44</v>
      </c>
      <c s="6" r="B18" t="n">
        <v>32500000</v>
      </c>
      <c s="6" r="C18" t="n">
        <v>20500000</v>
      </c>
      <c s="6" r="D18" t="n">
        <v>22600000</v>
      </c>
      <c s="6" r="E18" t="n">
        <v>48700000</v>
      </c>
    </row>
    <row spans="1:5" r="19">
      <c s="4" r="A19" t="s">
        <v>45</v>
      </c>
      <c s="6" r="B19" t="n">
        <v>-1100000</v>
      </c>
      <c s="6" r="C19" t="n">
        <v>300000</v>
      </c>
      <c s="6" r="D19" t="n">
        <v>-2300000</v>
      </c>
      <c s="6" r="E19" t="n">
        <v>2200000</v>
      </c>
    </row>
    <row spans="1:5" r="20">
      <c s="4" r="A20" t="s">
        <v>46</v>
      </c>
      <c s="7" r="B20" t="n">
        <v>31400000</v>
      </c>
      <c s="7" r="C20" t="n">
        <v>20800000</v>
      </c>
      <c s="7" r="D20" t="n">
        <v>20300000</v>
      </c>
      <c s="7" r="E20" t="n">
        <v>50900000</v>
      </c>
    </row>
    <row spans="1:5" r="21">
      <c s="4" r="A21" t="s">
        <v>23</v>
      </c>
    </row>
    <row spans="1:5" r="22">
      <c s="3" r="A22" t="s">
        <v>47</v>
      </c>
    </row>
    <row spans="1:5" r="23">
      <c s="4" r="A23" t="s">
        <v>48</v>
      </c>
      <c s="8" r="B23" t="n">
        <v>0.53</v>
      </c>
      <c s="8" r="C23" t="n">
        <v>0.35</v>
      </c>
      <c s="8" r="D23" t="n">
        <v>0.35</v>
      </c>
      <c s="8" r="E23" t="n">
        <v>0.87</v>
      </c>
    </row>
    <row spans="1:5" r="24">
      <c s="3" r="A24" t="s">
        <v>49</v>
      </c>
    </row>
    <row spans="1:5" r="25">
      <c s="4" r="A25" t="s">
        <v>50</v>
      </c>
      <c s="8" r="B25" t="n">
        <v>0.53</v>
      </c>
      <c s="8" r="C25" t="n">
        <v>0.35</v>
      </c>
      <c s="8" r="D25" t="n">
        <v>0.35</v>
      </c>
      <c s="8" r="E25" t="n">
        <v>0.87</v>
      </c>
    </row>
    <row spans="1:5" r="26">
      <c s="3" r="A26" t="s">
        <v>51</v>
      </c>
    </row>
    <row spans="1:5" r="27">
      <c s="4" r="A27" t="s">
        <v>52</v>
      </c>
      <c s="6" r="B27" t="n">
        <v>25761733</v>
      </c>
      <c s="6" r="C27" t="n">
        <v>25678393</v>
      </c>
      <c s="6" r="D27" t="n">
        <v>25729623</v>
      </c>
      <c s="6" r="E27" t="n">
        <v>25643139</v>
      </c>
    </row>
    <row spans="1:5" r="28">
      <c s="4" r="A28" t="s">
        <v>53</v>
      </c>
      <c s="6" r="B28" t="n">
        <v>25766609</v>
      </c>
      <c s="6" r="C28" t="n">
        <v>25688653</v>
      </c>
      <c s="6" r="D28" t="n">
        <v>25733924</v>
      </c>
      <c s="6" r="E28" t="n">
        <v>25652796</v>
      </c>
    </row>
    <row spans="1:5" r="29">
      <c s="3" r="A29" t="s">
        <v>54</v>
      </c>
    </row>
    <row spans="1:5" r="30">
      <c s="4" r="A30" t="s">
        <v>55</v>
      </c>
      <c s="8" r="B30" t="n">
        <v>0.42</v>
      </c>
      <c s="8" r="C30" t="n">
        <v>0.42</v>
      </c>
      <c s="8" r="D30" t="n">
        <v>0.84</v>
      </c>
      <c s="8" r="E30" t="n">
        <v>0.84</v>
      </c>
    </row>
    <row spans="1:5" r="31">
      <c s="4" r="A31" t="s">
        <v>25</v>
      </c>
    </row>
    <row spans="1:5" r="32">
      <c s="3" r="A32" t="s">
        <v>47</v>
      </c>
    </row>
    <row spans="1:5" r="33">
      <c s="4" r="A33" t="s">
        <v>48</v>
      </c>
      <c s="9" r="B33" t="n">
        <v>0.8</v>
      </c>
      <c s="9" r="C33" t="n">
        <v>0.53</v>
      </c>
      <c s="9" r="D33" t="n">
        <v>0.51</v>
      </c>
      <c s="9" r="E33" t="n">
        <v>1.29</v>
      </c>
    </row>
    <row spans="1:5" r="34">
      <c s="3" r="A34" t="s">
        <v>49</v>
      </c>
    </row>
    <row spans="1:5" r="35">
      <c s="4" r="A35" t="s">
        <v>50</v>
      </c>
      <c s="8" r="B35" t="n">
        <v>0.8</v>
      </c>
      <c s="8" r="C35" t="n">
        <v>0.53</v>
      </c>
      <c s="8" r="D35" t="n">
        <v>0.51</v>
      </c>
      <c s="8" r="E35" t="n">
        <v>1.29</v>
      </c>
    </row>
    <row spans="1:5" r="36">
      <c s="3" r="A36" t="s">
        <v>51</v>
      </c>
    </row>
    <row spans="1:5" r="37">
      <c s="4" r="A37" t="s">
        <v>52</v>
      </c>
      <c s="6" r="B37" t="n">
        <v>22100000</v>
      </c>
      <c s="6" r="C37" t="n">
        <v>22100000</v>
      </c>
      <c s="6" r="D37" t="n">
        <v>22100000</v>
      </c>
      <c s="6" r="E37" t="n">
        <v>22100000</v>
      </c>
    </row>
    <row spans="1:5" r="38">
      <c s="4" r="A38" t="s">
        <v>53</v>
      </c>
      <c s="6" r="B38" t="n">
        <v>22100000</v>
      </c>
      <c s="6" r="C38" t="n">
        <v>22100000</v>
      </c>
      <c s="6" r="D38" t="n">
        <v>22100000</v>
      </c>
      <c s="6" r="E38" t="n">
        <v>22100000</v>
      </c>
    </row>
    <row spans="1:5" r="39">
      <c s="3" r="A39" t="s">
        <v>54</v>
      </c>
    </row>
    <row spans="1:5" r="40">
      <c s="4" r="A40" t="s">
        <v>55</v>
      </c>
      <c s="8" r="B40" t="n">
        <v>0.63</v>
      </c>
      <c s="8" r="C40" t="n">
        <v>0.63</v>
      </c>
      <c s="8" r="D40" t="n">
        <v>1.25</v>
      </c>
      <c s="8" r="E40" t="n">
        <v>1.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68</v>
      </c>
    </row>
    <row spans="1:2" r="4">
      <c s="4" r="A4" t="s">
        <v>220</v>
      </c>
      <c s="4" r="B4" t="s">
        <v>221</v>
      </c>
    </row>
    <row spans="1:2" r="5">
      <c s="4" r="A5" t="s">
        <v>222</v>
      </c>
      <c s="4" r="B5" t="s">
        <v>223</v>
      </c>
    </row>
    <row spans="1:2" r="6">
      <c s="4" r="A6" t="s">
        <v>224</v>
      </c>
      <c s="4" r="B6"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6</v>
      </c>
      <c s="2" r="B1" t="s">
        <v>1</v>
      </c>
    </row>
    <row spans="1:2" r="2">
      <c s="2" r="B2" t="s">
        <v>2</v>
      </c>
    </row>
    <row spans="1:2" r="3">
      <c s="3" r="A3" t="s">
        <v>174</v>
      </c>
    </row>
    <row spans="1:2" r="4">
      <c s="4" r="A4" t="s">
        <v>227</v>
      </c>
      <c s="4" r="B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9</v>
      </c>
      <c s="2" r="B1" t="s">
        <v>1</v>
      </c>
    </row>
    <row spans="1:2" r="2">
      <c s="2" r="B2" t="s">
        <v>2</v>
      </c>
    </row>
    <row spans="1:2" r="3">
      <c s="3" r="A3" t="s">
        <v>176</v>
      </c>
    </row>
    <row spans="1:2" r="4">
      <c s="4" r="A4" t="s">
        <v>230</v>
      </c>
      <c s="4" r="B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79</v>
      </c>
    </row>
    <row spans="1:2" r="4">
      <c s="4" r="A4" t="s">
        <v>233</v>
      </c>
      <c s="4" r="B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35</v>
      </c>
      <c s="2" r="B1" t="s">
        <v>1</v>
      </c>
    </row>
    <row spans="1:2" r="2">
      <c s="2" r="B2" t="s">
        <v>2</v>
      </c>
    </row>
    <row spans="1:2" r="3">
      <c s="3" r="A3" t="s">
        <v>182</v>
      </c>
    </row>
    <row spans="1:2" r="4">
      <c s="4" r="A4" t="s">
        <v>236</v>
      </c>
      <c s="4" r="B4" t="s">
        <v>237</v>
      </c>
    </row>
    <row spans="1:2" r="5">
      <c s="4" r="A5" t="s">
        <v>238</v>
      </c>
      <c s="4" r="B5"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v>
      </c>
      <c s="2" r="B1" t="s">
        <v>27</v>
      </c>
      <c s="2" r="D1" t="s">
        <v>1</v>
      </c>
    </row>
    <row spans="1:5" r="2">
      <c s="2" r="B2" t="s">
        <v>2</v>
      </c>
      <c s="2" r="C2" t="s">
        <v>28</v>
      </c>
      <c s="2" r="D2" t="s">
        <v>2</v>
      </c>
      <c s="2" r="E2" t="s">
        <v>28</v>
      </c>
    </row>
    <row spans="1:5" r="3">
      <c s="3" r="A3" t="s">
        <v>57</v>
      </c>
    </row>
    <row spans="1:5" r="4">
      <c s="4" r="A4" t="s">
        <v>44</v>
      </c>
      <c s="10" r="B4" t="n">
        <v>32.5</v>
      </c>
      <c s="10" r="C4" t="n">
        <v>20.5</v>
      </c>
      <c s="10" r="D4" t="n">
        <v>22.6</v>
      </c>
      <c s="10" r="E4" t="n">
        <v>48.7</v>
      </c>
    </row>
    <row spans="1:5" r="5">
      <c s="3" r="A5" t="s">
        <v>58</v>
      </c>
    </row>
    <row spans="1:5" r="6">
      <c s="4" r="A6" t="s">
        <v>59</v>
      </c>
      <c s="11" r="B6" t="n">
        <v>46.3</v>
      </c>
      <c s="11" r="C6" t="n">
        <v>-40.5</v>
      </c>
      <c s="6" r="D6" t="n">
        <v>18</v>
      </c>
      <c s="11" r="E6" t="n">
        <v>-115.1</v>
      </c>
    </row>
    <row spans="1:5" r="7">
      <c s="4" r="A7" t="s">
        <v>60</v>
      </c>
      <c s="11" r="E7" t="n">
        <v>0.1</v>
      </c>
    </row>
    <row spans="1:5" r="8">
      <c s="4" r="A8" t="s">
        <v>61</v>
      </c>
      <c s="11" r="B8" t="n">
        <v>-1.3</v>
      </c>
      <c s="11" r="C8" t="n">
        <v>0.9</v>
      </c>
      <c s="11" r="D8" t="n">
        <v>0.6</v>
      </c>
      <c s="11" r="E8" t="n">
        <v>6.4</v>
      </c>
    </row>
    <row spans="1:5" r="9">
      <c s="4" r="A9" t="s">
        <v>62</v>
      </c>
      <c s="6" r="B9" t="n">
        <v>45</v>
      </c>
      <c s="11" r="C9" t="n">
        <v>-39.6</v>
      </c>
      <c s="11" r="D9" t="n">
        <v>18.6</v>
      </c>
      <c s="11" r="E9" t="n">
        <v>-108.6</v>
      </c>
    </row>
    <row spans="1:5" r="10">
      <c s="4" r="A10" t="s">
        <v>63</v>
      </c>
      <c s="11" r="B10" t="n">
        <v>77.5</v>
      </c>
      <c s="11" r="C10" t="n">
        <v>-19.1</v>
      </c>
      <c s="11" r="D10" t="n">
        <v>41.2</v>
      </c>
      <c s="11" r="E10" t="n">
        <v>-59.9</v>
      </c>
    </row>
    <row spans="1:5" r="11">
      <c s="4" r="A11" t="s">
        <v>64</v>
      </c>
      <c s="11" r="B11" t="n">
        <v>4.1</v>
      </c>
      <c s="11" r="C11" t="n">
        <v>-10.1</v>
      </c>
      <c s="11" r="D11" t="n">
        <v>1.7</v>
      </c>
      <c s="11" r="E11" t="n">
        <v>-26.1</v>
      </c>
    </row>
    <row spans="1:5" r="12">
      <c s="4" r="A12" t="s">
        <v>65</v>
      </c>
      <c s="10" r="B12" t="n">
        <v>73.40000000000001</v>
      </c>
      <c s="7" r="C12" t="n">
        <v>-9</v>
      </c>
      <c s="10" r="D12" t="n">
        <v>39.5</v>
      </c>
      <c s="10" r="E12" t="n">
        <v>-3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3" r="A3" t="s">
        <v>185</v>
      </c>
    </row>
    <row spans="1:2" r="4">
      <c s="4" r="A4" t="s">
        <v>241</v>
      </c>
      <c s="4" r="B4" t="s">
        <v>242</v>
      </c>
    </row>
    <row spans="1:2" r="5">
      <c s="4" r="A5" t="s">
        <v>243</v>
      </c>
      <c s="4" r="B5"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168</v>
      </c>
    </row>
    <row spans="1:2" r="4">
      <c s="4" r="A4" t="s">
        <v>246</v>
      </c>
      <c s="4" r="B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8</v>
      </c>
      <c s="2" r="B1" t="s">
        <v>1</v>
      </c>
    </row>
    <row spans="1:2" r="2">
      <c s="2" r="B2" t="s">
        <v>2</v>
      </c>
    </row>
    <row spans="1:2" r="3">
      <c s="3" r="A3" t="s">
        <v>190</v>
      </c>
    </row>
    <row spans="1:2" r="4">
      <c s="4" r="A4" t="s">
        <v>249</v>
      </c>
      <c s="4" r="B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193</v>
      </c>
    </row>
    <row spans="1:2" r="4">
      <c s="4" r="A4" t="s">
        <v>252</v>
      </c>
      <c s="4" r="B4" t="s">
        <v>253</v>
      </c>
    </row>
    <row spans="1:2" r="5">
      <c s="4" r="A5" t="s">
        <v>254</v>
      </c>
      <c s="4" r="B5" t="s">
        <v>255</v>
      </c>
    </row>
    <row spans="1:2" r="6">
      <c s="4" r="A6" t="s">
        <v>256</v>
      </c>
      <c s="4" r="B6"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58</v>
      </c>
      <c s="2" r="B1" t="s">
        <v>1</v>
      </c>
    </row>
    <row spans="1:2" r="2">
      <c s="2" r="B2" t="s">
        <v>2</v>
      </c>
    </row>
    <row spans="1:2" r="3">
      <c s="3" r="A3" t="s">
        <v>199</v>
      </c>
    </row>
    <row spans="1:2" r="4">
      <c s="4" r="A4" t="s">
        <v>259</v>
      </c>
      <c s="4" r="B4" t="s">
        <v>260</v>
      </c>
    </row>
    <row spans="1:2" r="5">
      <c s="4" r="A5" t="s">
        <v>261</v>
      </c>
      <c s="4" r="B5"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205</v>
      </c>
    </row>
    <row spans="1:2" r="4">
      <c s="4" r="A4" t="s">
        <v>264</v>
      </c>
      <c s="4" r="B4" t="s">
        <v>265</v>
      </c>
    </row>
    <row spans="1:2" r="5">
      <c s="4" r="A5" t="s">
        <v>266</v>
      </c>
      <c s="4" r="B5" t="s">
        <v>267</v>
      </c>
    </row>
    <row spans="1:2" r="6">
      <c s="4" r="A6" t="s">
        <v>268</v>
      </c>
      <c s="4" r="B6" t="s">
        <v>269</v>
      </c>
    </row>
    <row spans="1:2" r="7">
      <c s="4" r="A7" t="s">
        <v>270</v>
      </c>
      <c s="4" r="B7"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72</v>
      </c>
      <c s="2" r="B1" t="s">
        <v>1</v>
      </c>
    </row>
    <row spans="1:2" r="2">
      <c s="2" r="B2" t="s">
        <v>2</v>
      </c>
    </row>
    <row spans="1:2" r="3">
      <c s="3" r="A3" t="s">
        <v>211</v>
      </c>
    </row>
    <row spans="1:2" r="4">
      <c s="4" r="A4" t="s">
        <v>273</v>
      </c>
      <c s="4" r="B4" t="s">
        <v>274</v>
      </c>
    </row>
    <row spans="1:2" r="5">
      <c s="4" r="A5" t="s">
        <v>275</v>
      </c>
      <c s="4" r="B5"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277</v>
      </c>
      <c s="2" r="B1" t="s">
        <v>1</v>
      </c>
    </row>
    <row spans="1:2" r="2">
      <c s="2" r="B2" t="s">
        <v>2</v>
      </c>
    </row>
    <row spans="1:2" r="3">
      <c s="3" r="A3" t="s">
        <v>214</v>
      </c>
    </row>
    <row spans="1:2" r="4">
      <c s="4" r="A4" t="s">
        <v>278</v>
      </c>
      <c s="4" r="B4" t="s">
        <v>279</v>
      </c>
    </row>
    <row spans="1:2" r="5">
      <c s="4" r="A5" t="s">
        <v>280</v>
      </c>
      <c s="4" r="B5" t="s">
        <v>281</v>
      </c>
    </row>
    <row spans="1:2" r="6">
      <c s="4" r="A6" t="s">
        <v>282</v>
      </c>
      <c s="4" r="B6"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84</v>
      </c>
      <c s="2" r="B1" t="s">
        <v>1</v>
      </c>
    </row>
    <row spans="1:2" r="2">
      <c s="2" r="B2" t="s">
        <v>2</v>
      </c>
    </row>
    <row spans="1:2" r="3">
      <c s="4" r="A3" t="s">
        <v>285</v>
      </c>
      <c s="4" r="B3" t="s">
        <v>286</v>
      </c>
    </row>
    <row spans="1:2" r="4">
      <c s="4" r="A4" t="s">
        <v>287</v>
      </c>
    </row>
    <row spans="1:2" r="5">
      <c s="4" r="A5" t="s">
        <v>285</v>
      </c>
      <c s="4" r="B5"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32"/>
    <col customWidth="1" max="3" min="3" width="21"/>
    <col customWidth="1" max="4" min="4" width="43"/>
    <col customWidth="1" max="5" min="5" width="43"/>
  </cols>
  <sheetData>
    <row spans="1:5" r="1">
      <c s="1" r="A1" t="s">
        <v>289</v>
      </c>
      <c s="2" r="B1" t="s">
        <v>27</v>
      </c>
      <c s="2" r="D1" t="s">
        <v>1</v>
      </c>
    </row>
    <row spans="1:5" r="2">
      <c s="2" r="B2" t="s">
        <v>290</v>
      </c>
      <c s="2" r="C2" t="s">
        <v>291</v>
      </c>
      <c s="2" r="D2" t="s">
        <v>292</v>
      </c>
      <c s="2" r="E2" t="s">
        <v>293</v>
      </c>
    </row>
    <row spans="1:5" r="3">
      <c s="3" r="A3" t="s">
        <v>294</v>
      </c>
    </row>
    <row spans="1:5" r="4">
      <c s="4" r="A4" t="s">
        <v>295</v>
      </c>
      <c s="6" r="D4" t="n">
        <v>3</v>
      </c>
      <c s="6" r="E4" t="n">
        <v>7</v>
      </c>
    </row>
    <row spans="1:5" r="5">
      <c s="4" r="A5" t="s">
        <v>296</v>
      </c>
      <c s="6" r="D5" t="n">
        <v>0</v>
      </c>
      <c s="6" r="E5" t="n">
        <v>0</v>
      </c>
    </row>
    <row spans="1:5" r="6">
      <c s="4" r="A6" t="s">
        <v>297</v>
      </c>
      <c s="10" r="B6" t="n">
        <v>2.8</v>
      </c>
      <c s="10" r="C6" t="n">
        <v>-10.4</v>
      </c>
      <c s="10" r="D6" t="n">
        <v>2.8</v>
      </c>
      <c s="10" r="E6" t="n">
        <v>-9.6</v>
      </c>
    </row>
    <row spans="1:5" r="7">
      <c s="4" r="A7" t="s">
        <v>298</v>
      </c>
      <c s="11" r="D7" t="n">
        <v>23.6</v>
      </c>
      <c s="10" r="E7" t="n">
        <v>12.5</v>
      </c>
    </row>
    <row spans="1:5" r="8">
      <c s="4" r="A8" t="s">
        <v>299</v>
      </c>
      <c s="10" r="B8" t="n">
        <v>4.4</v>
      </c>
      <c s="10" r="D8" t="n">
        <v>4.4</v>
      </c>
    </row>
    <row spans="1:5" r="9">
      <c s="4" r="A9" t="s">
        <v>300</v>
      </c>
      <c s="4" r="D9" t="s">
        <v>301</v>
      </c>
    </row>
    <row spans="1:5" r="10">
      <c s="4" r="A10" t="s">
        <v>302</v>
      </c>
    </row>
    <row spans="1:5" r="11">
      <c s="3" r="A11" t="s">
        <v>294</v>
      </c>
    </row>
    <row spans="1:5" r="12">
      <c s="4" r="A12" t="s">
        <v>298</v>
      </c>
      <c s="10" r="D12" t="n">
        <v>0.9</v>
      </c>
    </row>
    <row spans="1:5" r="13">
      <c s="4" r="A13" t="s">
        <v>303</v>
      </c>
    </row>
    <row spans="1:5" r="14">
      <c s="3" r="A14" t="s">
        <v>294</v>
      </c>
    </row>
    <row spans="1:5" r="15">
      <c s="4" r="A15" t="s">
        <v>295</v>
      </c>
      <c s="6" r="B15" t="n">
        <v>2</v>
      </c>
    </row>
    <row spans="1:5" r="16">
      <c s="4" r="A16" t="s">
        <v>299</v>
      </c>
      <c s="10" r="B16" t="n">
        <v>2.4</v>
      </c>
      <c s="10" r="D16" t="n">
        <v>2.4</v>
      </c>
    </row>
    <row spans="1:5" r="17">
      <c s="4" r="A17" t="s">
        <v>304</v>
      </c>
    </row>
    <row spans="1:5" r="18">
      <c s="3" r="A18" t="s">
        <v>294</v>
      </c>
    </row>
    <row spans="1:5" r="19">
      <c s="4" r="A19" t="s">
        <v>295</v>
      </c>
      <c s="6" r="E19" t="n">
        <v>5</v>
      </c>
    </row>
    <row spans="1:5" r="20">
      <c s="4" r="A20" t="s">
        <v>305</v>
      </c>
    </row>
    <row spans="1:5" r="21">
      <c s="3" r="A21" t="s">
        <v>294</v>
      </c>
    </row>
    <row spans="1:5" r="22">
      <c s="4" r="A22" t="s">
        <v>295</v>
      </c>
      <c s="6" r="E22"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66</v>
      </c>
      <c s="2" r="B1" t="s">
        <v>2</v>
      </c>
      <c s="2" r="C1" t="s">
        <v>67</v>
      </c>
    </row>
    <row spans="1:3" r="2">
      <c s="3" r="A2" t="s">
        <v>68</v>
      </c>
    </row>
    <row spans="1:3" r="3">
      <c s="4" r="A3" t="s">
        <v>69</v>
      </c>
      <c s="10" r="B3" t="n">
        <v>89.59999999999999</v>
      </c>
      <c s="10" r="C3" t="n">
        <v>106.2</v>
      </c>
    </row>
    <row spans="1:3" r="4">
      <c s="4" r="A4" t="s">
        <v>70</v>
      </c>
      <c s="11" r="B4" t="n">
        <v>404.8</v>
      </c>
      <c s="11" r="C4" t="n">
        <v>403.7</v>
      </c>
    </row>
    <row spans="1:3" r="5">
      <c s="4" r="A5" t="s">
        <v>71</v>
      </c>
      <c s="11" r="B5" t="n">
        <v>290.3</v>
      </c>
      <c s="6" r="C5" t="n">
        <v>297</v>
      </c>
    </row>
    <row spans="1:3" r="6">
      <c s="4" r="A6" t="s">
        <v>72</v>
      </c>
      <c s="11" r="C6" t="n">
        <v>25.4</v>
      </c>
    </row>
    <row spans="1:3" r="7">
      <c s="4" r="A7" t="s">
        <v>73</v>
      </c>
      <c s="11" r="B7" t="n">
        <v>9.300000000000001</v>
      </c>
      <c s="11" r="C7" t="n">
        <v>16.9</v>
      </c>
    </row>
    <row spans="1:3" r="8">
      <c s="4" r="A8" t="s">
        <v>74</v>
      </c>
      <c s="11" r="B8" t="n">
        <v>134.1</v>
      </c>
      <c s="11" r="C8" t="n">
        <v>159.3</v>
      </c>
    </row>
    <row spans="1:3" r="9">
      <c s="4" r="A9" t="s">
        <v>75</v>
      </c>
      <c s="11" r="B9" t="n">
        <v>928.1</v>
      </c>
      <c s="11" r="C9" t="n">
        <v>1008.5</v>
      </c>
    </row>
    <row spans="1:3" r="10">
      <c s="3" r="A10" t="s">
        <v>76</v>
      </c>
    </row>
    <row spans="1:3" r="11">
      <c s="4" r="A11" t="s">
        <v>77</v>
      </c>
      <c s="11" r="B11" t="n">
        <v>798.8</v>
      </c>
      <c s="11" r="C11" t="n">
        <v>807.1</v>
      </c>
    </row>
    <row spans="1:3" r="12">
      <c s="4" r="A12" t="s">
        <v>78</v>
      </c>
      <c s="11" r="B12" t="n">
        <v>125.7</v>
      </c>
      <c s="11" r="C12" t="n">
        <v>132.7</v>
      </c>
    </row>
    <row spans="1:3" r="13">
      <c s="4" r="A13" t="s">
        <v>72</v>
      </c>
      <c s="11" r="B13" t="n">
        <v>13.2</v>
      </c>
      <c s="11" r="C13" t="n">
        <v>7.8</v>
      </c>
    </row>
    <row spans="1:3" r="14">
      <c s="4" r="A14" t="s">
        <v>79</v>
      </c>
      <c s="11" r="B14" t="n">
        <v>50.9</v>
      </c>
      <c s="11" r="C14" t="n">
        <v>50.9</v>
      </c>
    </row>
    <row spans="1:3" r="15">
      <c s="4" r="A15" t="s">
        <v>80</v>
      </c>
      <c s="11" r="B15" t="n">
        <v>92.5</v>
      </c>
      <c s="6" r="C15" t="n">
        <v>91</v>
      </c>
    </row>
    <row spans="1:3" r="16">
      <c s="4" r="A16" t="s">
        <v>81</v>
      </c>
      <c s="11" r="B16" t="n">
        <v>1081.1</v>
      </c>
      <c s="11" r="C16" t="n">
        <v>1089.5</v>
      </c>
    </row>
    <row spans="1:3" r="17">
      <c s="3" r="A17" t="s">
        <v>82</v>
      </c>
    </row>
    <row spans="1:3" r="18">
      <c s="4" r="A18" t="s">
        <v>83</v>
      </c>
      <c s="11" r="B18" t="n">
        <v>278.5</v>
      </c>
      <c s="11" r="C18" t="n">
        <v>277.1</v>
      </c>
    </row>
    <row spans="1:3" r="19">
      <c s="4" r="A19" t="s">
        <v>84</v>
      </c>
      <c s="11" r="B19" t="n">
        <v>105.4</v>
      </c>
      <c s="11" r="C19" t="n">
        <v>106.3</v>
      </c>
    </row>
    <row spans="1:3" r="20">
      <c s="4" r="A20" t="s">
        <v>85</v>
      </c>
      <c s="11" r="B20" t="n">
        <v>409.6</v>
      </c>
      <c s="11" r="C20" t="n">
        <v>410.4</v>
      </c>
    </row>
    <row spans="1:3" r="21">
      <c s="4" r="A21" t="s">
        <v>86</v>
      </c>
      <c s="11" r="B21" t="n">
        <v>1470.1</v>
      </c>
      <c s="11" r="C21" t="n">
        <v>1457.9</v>
      </c>
    </row>
    <row spans="1:3" r="22">
      <c s="4" r="A22" t="s">
        <v>87</v>
      </c>
      <c s="11" r="B22" t="n">
        <v>90.09999999999999</v>
      </c>
      <c s="6" r="C22" t="n">
        <v>78</v>
      </c>
    </row>
    <row spans="1:3" r="23">
      <c s="4" r="A23" t="s">
        <v>88</v>
      </c>
      <c s="11" r="B23" t="n">
        <v>2353.7</v>
      </c>
      <c s="11" r="C23" t="n">
        <v>2329.7</v>
      </c>
    </row>
    <row spans="1:3" r="24">
      <c s="4" r="A24" t="s">
        <v>89</v>
      </c>
      <c s="11" r="B24" t="n">
        <v>-1155.7</v>
      </c>
      <c s="6" r="C24" t="n">
        <v>-1112</v>
      </c>
    </row>
    <row spans="1:3" r="25">
      <c s="4" r="A25" t="s">
        <v>90</v>
      </c>
      <c s="6" r="B25" t="n">
        <v>1198</v>
      </c>
      <c s="11" r="C25" t="n">
        <v>1217.7</v>
      </c>
    </row>
    <row spans="1:3" r="26">
      <c s="4" r="A26" t="s">
        <v>91</v>
      </c>
      <c s="11" r="B26" t="n">
        <v>3207.2</v>
      </c>
      <c s="11" r="C26" t="n">
        <v>3315.7</v>
      </c>
    </row>
    <row spans="1:3" r="27">
      <c s="3" r="A27" t="s">
        <v>92</v>
      </c>
    </row>
    <row spans="1:3" r="28">
      <c s="4" r="A28" t="s">
        <v>93</v>
      </c>
      <c s="6" r="B28" t="n">
        <v>326</v>
      </c>
      <c s="11" r="C28" t="n">
        <v>355.3</v>
      </c>
    </row>
    <row spans="1:3" r="29">
      <c s="4" r="A29" t="s">
        <v>94</v>
      </c>
      <c s="11" r="B29" t="n">
        <v>72.40000000000001</v>
      </c>
      <c s="11" r="C29" t="n">
        <v>83.5</v>
      </c>
    </row>
    <row spans="1:3" r="30">
      <c s="4" r="A30" t="s">
        <v>95</v>
      </c>
      <c s="11" r="B30" t="n">
        <v>12.7</v>
      </c>
      <c s="11" r="C30" t="n">
        <v>21.3</v>
      </c>
    </row>
    <row spans="1:3" r="31">
      <c s="4" r="A31" t="s">
        <v>96</v>
      </c>
      <c s="11" r="B31" t="n">
        <v>317.7</v>
      </c>
      <c s="11" r="C31" t="n">
        <v>30.7</v>
      </c>
    </row>
    <row spans="1:3" r="32">
      <c s="4" r="A32" t="s">
        <v>97</v>
      </c>
      <c s="11" r="B32" t="n">
        <v>59.4</v>
      </c>
      <c s="11" r="C32" t="n">
        <v>40.7</v>
      </c>
    </row>
    <row spans="1:3" r="33">
      <c s="4" r="A33" t="s">
        <v>98</v>
      </c>
      <c s="11" r="C33" t="n">
        <v>2.4</v>
      </c>
    </row>
    <row spans="1:3" r="34">
      <c s="4" r="A34" t="s">
        <v>99</v>
      </c>
      <c s="6" r="B34" t="n">
        <v>1</v>
      </c>
      <c s="11" r="C34" t="n">
        <v>1.8</v>
      </c>
    </row>
    <row spans="1:3" r="35">
      <c s="4" r="A35" t="s">
        <v>100</v>
      </c>
      <c s="11" r="B35" t="n">
        <v>119.5</v>
      </c>
      <c s="11" r="C35" t="n">
        <v>111.3</v>
      </c>
    </row>
    <row spans="1:3" r="36">
      <c s="4" r="A36" t="s">
        <v>101</v>
      </c>
      <c s="11" r="B36" t="n">
        <v>908.7</v>
      </c>
      <c s="6" r="C36" t="n">
        <v>647</v>
      </c>
    </row>
    <row spans="1:3" r="37">
      <c s="3" r="A37" t="s">
        <v>102</v>
      </c>
    </row>
    <row spans="1:3" r="38">
      <c s="4" r="A38" t="s">
        <v>103</v>
      </c>
      <c s="6" r="B38" t="n">
        <v>777</v>
      </c>
      <c s="11" r="C38" t="n">
        <v>1116.2</v>
      </c>
    </row>
    <row spans="1:3" r="39">
      <c s="4" r="A39" t="s">
        <v>98</v>
      </c>
      <c s="11" r="B39" t="n">
        <v>192.7</v>
      </c>
      <c s="11" r="C39" t="n">
        <v>214.9</v>
      </c>
    </row>
    <row spans="1:3" r="40">
      <c s="4" r="A40" t="s">
        <v>104</v>
      </c>
      <c s="11" r="B40" t="n">
        <v>143.7</v>
      </c>
      <c s="11" r="C40" t="n">
        <v>141.1</v>
      </c>
    </row>
    <row spans="1:3" r="41">
      <c s="4" r="A41" t="s">
        <v>105</v>
      </c>
      <c s="11" r="B41" t="n">
        <v>13.9</v>
      </c>
      <c s="11" r="C41" t="n">
        <v>14.9</v>
      </c>
    </row>
    <row spans="1:3" r="42">
      <c s="4" r="A42" t="s">
        <v>106</v>
      </c>
      <c s="11" r="B42" t="n">
        <v>43.3</v>
      </c>
      <c s="11" r="C42" t="n">
        <v>43.3</v>
      </c>
    </row>
    <row spans="1:3" r="43">
      <c s="4" r="A43" t="s">
        <v>107</v>
      </c>
      <c s="11" r="B43" t="n">
        <v>9.300000000000001</v>
      </c>
      <c s="11" r="C43" t="n">
        <v>8.199999999999999</v>
      </c>
    </row>
    <row spans="1:3" r="44">
      <c s="4" r="A44" t="s">
        <v>108</v>
      </c>
      <c s="11" r="B44" t="n">
        <v>82.7</v>
      </c>
      <c s="11" r="C44" t="n">
        <v>70.2</v>
      </c>
    </row>
    <row spans="1:3" r="45">
      <c s="4" r="A45" t="s">
        <v>109</v>
      </c>
      <c s="10" r="B45" t="n">
        <v>1262.6</v>
      </c>
      <c s="10" r="C45" t="n">
        <v>1608.8</v>
      </c>
    </row>
    <row spans="1:3" r="46">
      <c s="4" r="A46" t="s">
        <v>110</v>
      </c>
      <c s="4" r="B46" t="s">
        <v>111</v>
      </c>
      <c s="4" r="C46" t="s">
        <v>111</v>
      </c>
    </row>
    <row spans="1:3" r="47">
      <c s="4" r="A47" t="s">
        <v>112</v>
      </c>
      <c s="10" r="B47" t="n">
        <v>35.4</v>
      </c>
    </row>
    <row spans="1:3" r="48">
      <c s="3" r="A48" t="s">
        <v>113</v>
      </c>
    </row>
    <row spans="1:3" r="49">
      <c s="4" r="A49" t="s">
        <v>114</v>
      </c>
      <c s="11" r="B49" t="n">
        <v>141.1</v>
      </c>
      <c s="10" r="C49" t="n">
        <v>139.1</v>
      </c>
    </row>
    <row spans="1:3" r="50">
      <c s="4" r="A50" t="s">
        <v>115</v>
      </c>
      <c s="11" r="B50" t="n">
        <v>-135.6</v>
      </c>
      <c s="11" r="C50" t="n">
        <v>-130.6</v>
      </c>
    </row>
    <row spans="1:3" r="51">
      <c s="4" r="A51" t="s">
        <v>116</v>
      </c>
      <c s="11" r="B51" t="n">
        <v>1334.9</v>
      </c>
      <c s="11" r="C51" t="n">
        <v>1384.5</v>
      </c>
    </row>
    <row spans="1:3" r="52">
      <c s="3" r="A52" t="s">
        <v>117</v>
      </c>
    </row>
    <row spans="1:3" r="53">
      <c s="4" r="A53" t="s">
        <v>118</v>
      </c>
      <c s="6" r="B53" t="n">
        <v>-238</v>
      </c>
      <c s="11" r="C53" t="n">
        <v>-256.6</v>
      </c>
    </row>
    <row spans="1:3" r="54">
      <c s="4" r="A54" t="s">
        <v>119</v>
      </c>
      <c s="11" r="B54" t="n">
        <v>-120.2</v>
      </c>
      <c s="11" r="C54" t="n">
        <v>-120.8</v>
      </c>
    </row>
    <row spans="1:3" r="55">
      <c s="4" r="A55" t="s">
        <v>120</v>
      </c>
      <c s="11" r="B55" t="n">
        <v>982.2</v>
      </c>
      <c s="11" r="C55" t="n">
        <v>1015.6</v>
      </c>
    </row>
    <row spans="1:3" r="56">
      <c s="4" r="A56" t="s">
        <v>121</v>
      </c>
      <c s="11" r="B56" t="n">
        <v>18.3</v>
      </c>
      <c s="11" r="C56" t="n">
        <v>44.3</v>
      </c>
    </row>
    <row spans="1:3" r="57">
      <c s="4" r="A57" t="s">
        <v>122</v>
      </c>
      <c s="11" r="B57" t="n">
        <v>1000.5</v>
      </c>
      <c s="11" r="C57" t="n">
        <v>1059.9</v>
      </c>
    </row>
    <row spans="1:3" r="58">
      <c s="4" r="A58" t="s">
        <v>123</v>
      </c>
      <c s="10" r="B58" t="n">
        <v>3207.2</v>
      </c>
      <c s="10" r="C58" t="n">
        <v>3315.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s>
  <sheetData>
    <row spans="1:5" r="1">
      <c s="1" r="A1" t="s">
        <v>306</v>
      </c>
      <c s="2" r="B1" t="s">
        <v>307</v>
      </c>
      <c s="2" r="C1" t="s">
        <v>308</v>
      </c>
      <c s="2" r="D1" t="s">
        <v>309</v>
      </c>
      <c s="2" r="E1" t="s">
        <v>310</v>
      </c>
    </row>
    <row spans="1:5" r="2">
      <c s="3" r="A2" t="s">
        <v>311</v>
      </c>
    </row>
    <row spans="1:5" r="3">
      <c s="4" r="A3" t="s">
        <v>312</v>
      </c>
      <c s="4" r="C3" t="s">
        <v>313</v>
      </c>
    </row>
    <row spans="1:5" r="4">
      <c s="4" r="A4" t="s">
        <v>314</v>
      </c>
      <c s="4" r="C4" t="s">
        <v>315</v>
      </c>
    </row>
    <row spans="1:5" r="5">
      <c s="4" r="A5" t="s">
        <v>316</v>
      </c>
    </row>
    <row spans="1:5" r="6">
      <c s="3" r="A6" t="s">
        <v>311</v>
      </c>
    </row>
    <row spans="1:5" r="7">
      <c s="4" r="A7" t="s">
        <v>317</v>
      </c>
      <c s="7" r="C7" t="n">
        <v>11100000</v>
      </c>
      <c s="12" r="E7" t="n">
        <v>15000000</v>
      </c>
    </row>
    <row spans="1:5" r="8">
      <c s="4" r="A8" t="s">
        <v>318</v>
      </c>
    </row>
    <row spans="1:5" r="9">
      <c s="3" r="A9" t="s">
        <v>311</v>
      </c>
    </row>
    <row spans="1:5" r="10">
      <c s="4" r="A10" t="s">
        <v>317</v>
      </c>
      <c s="7" r="C10" t="n">
        <v>113200000</v>
      </c>
      <c s="13" r="D10" t="n">
        <v>100000000</v>
      </c>
    </row>
    <row spans="1:5" r="11">
      <c s="4" r="A11" t="s">
        <v>319</v>
      </c>
    </row>
    <row spans="1:5" r="12">
      <c s="3" r="A12" t="s">
        <v>311</v>
      </c>
    </row>
    <row spans="1:5" r="13">
      <c s="4" r="A13" t="s">
        <v>320</v>
      </c>
      <c s="7" r="B13" t="n">
        <v>442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21</v>
      </c>
      <c s="2" r="B1" t="s">
        <v>27</v>
      </c>
      <c s="2" r="D1" t="s">
        <v>1</v>
      </c>
    </row>
    <row spans="1:6" r="2">
      <c s="2" r="B2" t="s">
        <v>2</v>
      </c>
      <c s="2" r="C2" t="s">
        <v>28</v>
      </c>
      <c s="2" r="D2" t="s">
        <v>2</v>
      </c>
      <c s="2" r="E2" t="s">
        <v>28</v>
      </c>
      <c s="2" r="F2" t="s">
        <v>67</v>
      </c>
    </row>
    <row spans="1:6" r="3">
      <c s="4" r="A3" t="s">
        <v>318</v>
      </c>
    </row>
    <row spans="1:6" r="4">
      <c s="3" r="A4" t="s">
        <v>311</v>
      </c>
    </row>
    <row spans="1:6" r="5">
      <c s="4" r="A5" t="s">
        <v>322</v>
      </c>
      <c s="10" r="B5" t="n">
        <v>162.3</v>
      </c>
      <c s="10" r="C5" t="n">
        <v>195.2</v>
      </c>
      <c s="10" r="D5" t="n">
        <v>303.3</v>
      </c>
      <c s="10" r="E5" t="n">
        <v>386.7</v>
      </c>
    </row>
    <row spans="1:6" r="6">
      <c s="4" r="A6" t="s">
        <v>323</v>
      </c>
      <c s="11" r="B6" t="n">
        <v>143.5</v>
      </c>
      <c s="6" r="C6" t="n">
        <v>173</v>
      </c>
      <c s="11" r="D6" t="n">
        <v>268.5</v>
      </c>
      <c s="11" r="E6" t="n">
        <v>342.4</v>
      </c>
    </row>
    <row spans="1:6" r="7">
      <c s="4" r="A7" t="s">
        <v>324</v>
      </c>
      <c s="11" r="B7" t="n">
        <v>18.6</v>
      </c>
      <c s="11" r="C7" t="n">
        <v>22.2</v>
      </c>
      <c s="11" r="D7" t="n">
        <v>34.4</v>
      </c>
      <c s="11" r="E7" t="n">
        <v>44.3</v>
      </c>
    </row>
    <row spans="1:6" r="8">
      <c s="4" r="A8" t="s">
        <v>325</v>
      </c>
      <c s="11" r="B8" t="n">
        <v>0.2</v>
      </c>
      <c s="11" r="C8" t="n">
        <v>0.4</v>
      </c>
      <c s="11" r="D8" t="n">
        <v>0.5</v>
      </c>
      <c s="11" r="E8" t="n">
        <v>0.9</v>
      </c>
    </row>
    <row spans="1:6" r="9">
      <c s="4" r="A9" t="s">
        <v>326</v>
      </c>
      <c s="6" r="B9" t="n">
        <v>0</v>
      </c>
      <c s="6" r="C9" t="n">
        <v>0</v>
      </c>
      <c s="6" r="D9" t="n">
        <v>0</v>
      </c>
      <c s="6" r="E9" t="n">
        <v>0</v>
      </c>
    </row>
    <row spans="1:6" r="10">
      <c s="4" r="A10" t="s">
        <v>327</v>
      </c>
      <c s="11" r="B10" t="n">
        <v>118.4</v>
      </c>
      <c s="11" r="D10" t="n">
        <v>118.4</v>
      </c>
      <c s="10" r="F10" t="n">
        <v>114.8</v>
      </c>
    </row>
    <row spans="1:6" r="11">
      <c s="4" r="A11" t="s">
        <v>328</v>
      </c>
      <c s="11" r="B11" t="n">
        <v>20.9</v>
      </c>
      <c s="11" r="D11" t="n">
        <v>20.9</v>
      </c>
    </row>
    <row spans="1:6" r="12">
      <c s="4" r="A12" t="s">
        <v>329</v>
      </c>
      <c s="11" r="F12" t="n">
        <v>-1.5</v>
      </c>
    </row>
    <row spans="1:6" r="13">
      <c s="4" r="A13" t="s">
        <v>316</v>
      </c>
    </row>
    <row spans="1:6" r="14">
      <c s="3" r="A14" t="s">
        <v>311</v>
      </c>
    </row>
    <row spans="1:6" r="15">
      <c s="4" r="A15" t="s">
        <v>322</v>
      </c>
      <c s="11" r="B15" t="n">
        <v>10.4</v>
      </c>
      <c s="11" r="C15" t="n">
        <v>12.8</v>
      </c>
      <c s="11" r="D15" t="n">
        <v>21.1</v>
      </c>
      <c s="11" r="E15" t="n">
        <v>24.4</v>
      </c>
    </row>
    <row spans="1:6" r="16">
      <c s="4" r="A16" t="s">
        <v>323</v>
      </c>
      <c s="11" r="B16" t="n">
        <v>10.4</v>
      </c>
      <c s="11" r="C16" t="n">
        <v>12.8</v>
      </c>
      <c s="11" r="D16" t="n">
        <v>21.1</v>
      </c>
      <c s="11" r="E16" t="n">
        <v>24.4</v>
      </c>
    </row>
    <row spans="1:6" r="17">
      <c s="4" r="A17" t="s">
        <v>326</v>
      </c>
      <c s="6" r="B17" t="n">
        <v>0</v>
      </c>
      <c s="6" r="C17" t="n">
        <v>0</v>
      </c>
      <c s="6" r="D17" t="n">
        <v>0</v>
      </c>
      <c s="6" r="E17" t="n">
        <v>0</v>
      </c>
    </row>
    <row spans="1:6" r="18">
      <c s="4" r="A18" t="s">
        <v>327</v>
      </c>
      <c s="11" r="B18" t="n">
        <v>4.1</v>
      </c>
      <c s="11" r="D18" t="n">
        <v>4.1</v>
      </c>
      <c s="6" r="F18" t="n">
        <v>4</v>
      </c>
    </row>
    <row spans="1:6" r="19">
      <c s="4" r="A19" t="s">
        <v>330</v>
      </c>
    </row>
    <row spans="1:6" r="20">
      <c s="3" r="A20" t="s">
        <v>311</v>
      </c>
    </row>
    <row spans="1:6" r="21">
      <c s="4" r="A21" t="s">
        <v>322</v>
      </c>
      <c s="11" r="B21" t="n">
        <v>172.7</v>
      </c>
      <c s="6" r="C21" t="n">
        <v>208</v>
      </c>
      <c s="11" r="D21" t="n">
        <v>324.4</v>
      </c>
      <c s="11" r="E21" t="n">
        <v>411.1</v>
      </c>
    </row>
    <row spans="1:6" r="22">
      <c s="4" r="A22" t="s">
        <v>323</v>
      </c>
      <c s="11" r="B22" t="n">
        <v>153.9</v>
      </c>
      <c s="11" r="C22" t="n">
        <v>185.8</v>
      </c>
      <c s="11" r="D22" t="n">
        <v>289.6</v>
      </c>
      <c s="11" r="E22" t="n">
        <v>366.8</v>
      </c>
    </row>
    <row spans="1:6" r="23">
      <c s="4" r="A23" t="s">
        <v>324</v>
      </c>
      <c s="11" r="B23" t="n">
        <v>18.6</v>
      </c>
      <c s="11" r="C23" t="n">
        <v>22.2</v>
      </c>
      <c s="11" r="D23" t="n">
        <v>34.4</v>
      </c>
      <c s="11" r="E23" t="n">
        <v>44.3</v>
      </c>
    </row>
    <row spans="1:6" r="24">
      <c s="4" r="A24" t="s">
        <v>325</v>
      </c>
      <c s="11" r="B24" t="n">
        <v>0.2</v>
      </c>
      <c s="11" r="C24" t="n">
        <v>0.4</v>
      </c>
      <c s="11" r="D24" t="n">
        <v>0.5</v>
      </c>
      <c s="11" r="E24" t="n">
        <v>0.9</v>
      </c>
    </row>
    <row spans="1:6" r="25">
      <c s="4" r="A25" t="s">
        <v>326</v>
      </c>
      <c s="6" r="B25" t="n">
        <v>0</v>
      </c>
      <c s="7" r="C25" t="n">
        <v>0</v>
      </c>
      <c s="6" r="D25" t="n">
        <v>0</v>
      </c>
      <c s="7" r="E25" t="n">
        <v>0</v>
      </c>
    </row>
    <row spans="1:6" r="26">
      <c s="4" r="A26" t="s">
        <v>327</v>
      </c>
      <c s="11" r="B26" t="n">
        <v>122.5</v>
      </c>
      <c s="11" r="D26" t="n">
        <v>122.5</v>
      </c>
      <c s="11" r="F26" t="n">
        <v>118.8</v>
      </c>
    </row>
    <row spans="1:6" r="27">
      <c s="4" r="A27" t="s">
        <v>328</v>
      </c>
      <c s="10" r="B27" t="n">
        <v>20.9</v>
      </c>
      <c s="10" r="D27" t="n">
        <v>20.9</v>
      </c>
    </row>
    <row spans="1:6" r="28">
      <c s="4" r="A28" t="s">
        <v>329</v>
      </c>
      <c s="10" r="F28" t="n">
        <v>-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331</v>
      </c>
      <c s="2" r="B1" t="s">
        <v>2</v>
      </c>
      <c s="2" r="C1" t="s">
        <v>67</v>
      </c>
    </row>
    <row spans="1:3" r="2">
      <c s="3" r="A2" t="s">
        <v>176</v>
      </c>
    </row>
    <row spans="1:3" r="3">
      <c s="4" r="A3" t="s">
        <v>332</v>
      </c>
      <c s="10" r="B3" t="n">
        <v>91.09999999999999</v>
      </c>
      <c s="7" r="C3" t="n">
        <v>88</v>
      </c>
    </row>
    <row spans="1:3" r="4">
      <c s="4" r="A4" t="s">
        <v>333</v>
      </c>
      <c s="11" r="B4" t="n">
        <v>185.6</v>
      </c>
      <c s="11" r="C4" t="n">
        <v>190.7</v>
      </c>
    </row>
    <row spans="1:3" r="5">
      <c s="4" r="A5" t="s">
        <v>334</v>
      </c>
      <c s="11" r="B5" t="n">
        <v>13.6</v>
      </c>
      <c s="11" r="C5" t="n">
        <v>18.3</v>
      </c>
    </row>
    <row spans="1:3" r="6">
      <c s="4" r="A6" t="s">
        <v>335</v>
      </c>
      <c s="10" r="B6" t="n">
        <v>290.3</v>
      </c>
      <c s="7" r="C6" t="n">
        <v>29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6</v>
      </c>
      <c s="2" r="B1" t="s">
        <v>2</v>
      </c>
      <c s="2" r="C1" t="s">
        <v>67</v>
      </c>
    </row>
    <row spans="1:3" r="2">
      <c s="3" r="A2" t="s">
        <v>179</v>
      </c>
    </row>
    <row spans="1:3" r="3">
      <c s="4" r="A3" t="s">
        <v>69</v>
      </c>
      <c s="10" r="B3" t="n">
        <v>0.5</v>
      </c>
    </row>
    <row spans="1:3" r="4">
      <c s="4" r="A4" t="s">
        <v>337</v>
      </c>
      <c s="11" r="B4" t="n">
        <v>1.7</v>
      </c>
      <c s="10" r="C4" t="n">
        <v>2.3</v>
      </c>
    </row>
    <row spans="1:3" r="5">
      <c s="4" r="A5" t="s">
        <v>71</v>
      </c>
      <c s="11" r="B5" t="n">
        <v>1.6</v>
      </c>
      <c s="11" r="C5" t="n">
        <v>1.6</v>
      </c>
    </row>
    <row spans="1:3" r="6">
      <c s="4" r="A6" t="s">
        <v>90</v>
      </c>
      <c s="11" r="B6" t="n">
        <v>5.2</v>
      </c>
      <c s="11" r="C6" t="n">
        <v>8.1</v>
      </c>
    </row>
    <row spans="1:3" r="7">
      <c s="4" r="A7" t="s">
        <v>338</v>
      </c>
      <c s="11" r="B7" t="n">
        <v>0.3</v>
      </c>
      <c s="11" r="C7" t="n">
        <v>4.9</v>
      </c>
    </row>
    <row spans="1:3" r="8">
      <c s="4" r="A8" t="s">
        <v>73</v>
      </c>
      <c s="11" r="B8" t="n">
        <v>9.300000000000001</v>
      </c>
      <c s="11" r="C8" t="n">
        <v>16.9</v>
      </c>
    </row>
    <row spans="1:3" r="9">
      <c s="4" r="A9" t="s">
        <v>93</v>
      </c>
      <c s="11" r="B9" t="n">
        <v>0.7</v>
      </c>
      <c s="11" r="C9" t="n">
        <v>1.8</v>
      </c>
    </row>
    <row spans="1:3" r="10">
      <c s="4" r="A10" t="s">
        <v>339</v>
      </c>
      <c s="11" r="B10" t="n">
        <v>0.3</v>
      </c>
    </row>
    <row spans="1:3" r="11">
      <c s="4" r="A11" t="s">
        <v>99</v>
      </c>
      <c s="7" r="B11" t="n">
        <v>1</v>
      </c>
      <c s="10" r="C11" t="n">
        <v>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0"/>
  </cols>
  <sheetData>
    <row spans="1:6" r="1">
      <c s="1" r="A1" t="s">
        <v>340</v>
      </c>
      <c s="2" r="B1" t="s">
        <v>27</v>
      </c>
      <c s="2" r="D1" t="s">
        <v>1</v>
      </c>
    </row>
    <row spans="1:6" r="2">
      <c s="2" r="B2" t="s">
        <v>341</v>
      </c>
      <c s="2" r="C2" t="s">
        <v>291</v>
      </c>
      <c s="2" r="D2" t="s">
        <v>341</v>
      </c>
      <c s="2" r="E2" t="s">
        <v>291</v>
      </c>
      <c s="2" r="F2" t="s">
        <v>342</v>
      </c>
    </row>
    <row spans="1:6" r="3">
      <c s="3" r="A3" t="s">
        <v>343</v>
      </c>
    </row>
    <row spans="1:6" r="4">
      <c s="4" r="A4" t="s">
        <v>344</v>
      </c>
      <c s="7" r="B4" t="n">
        <v>7900000</v>
      </c>
      <c s="7" r="C4" t="n">
        <v>700000</v>
      </c>
      <c s="7" r="D4" t="n">
        <v>8800000</v>
      </c>
      <c s="7" r="E4" t="n">
        <v>2300000</v>
      </c>
    </row>
    <row spans="1:6" r="5">
      <c s="4" r="A5" t="s">
        <v>34</v>
      </c>
      <c s="6" r="B5" t="n">
        <v>0</v>
      </c>
      <c s="6" r="C5" t="n">
        <v>24300000</v>
      </c>
      <c s="6" r="D5" t="n">
        <v>0</v>
      </c>
      <c s="6" r="E5" t="n">
        <v>24300000</v>
      </c>
    </row>
    <row spans="1:6" r="6">
      <c s="4" r="A6" t="s">
        <v>345</v>
      </c>
    </row>
    <row spans="1:6" r="7">
      <c s="3" r="A7" t="s">
        <v>343</v>
      </c>
    </row>
    <row spans="1:6" r="8">
      <c s="4" r="A8" t="s">
        <v>344</v>
      </c>
      <c s="7" r="B8" t="n">
        <v>500000</v>
      </c>
      <c s="6" r="C8" t="n">
        <v>200000</v>
      </c>
      <c s="7" r="D8" t="n">
        <v>700000</v>
      </c>
      <c s="6" r="E8" t="n">
        <v>100000</v>
      </c>
    </row>
    <row spans="1:6" r="9">
      <c s="4" r="A9" t="s">
        <v>304</v>
      </c>
    </row>
    <row spans="1:6" r="10">
      <c s="3" r="A10" t="s">
        <v>343</v>
      </c>
    </row>
    <row spans="1:6" r="11">
      <c s="4" r="A11" t="s">
        <v>346</v>
      </c>
      <c s="6" r="B11" t="n">
        <v>2</v>
      </c>
      <c s="6" r="D11" t="n">
        <v>2</v>
      </c>
      <c s="6" r="F11" t="n">
        <v>4</v>
      </c>
    </row>
    <row spans="1:6" r="12">
      <c s="4" r="A12" t="s">
        <v>344</v>
      </c>
      <c s="7" r="B12" t="n">
        <v>6400000</v>
      </c>
      <c s="7" r="D12" t="n">
        <v>6400000</v>
      </c>
      <c s="6" r="E12" t="n">
        <v>900000</v>
      </c>
    </row>
    <row spans="1:6" r="13">
      <c s="4" r="A13" t="s">
        <v>305</v>
      </c>
    </row>
    <row spans="1:6" r="14">
      <c s="3" r="A14" t="s">
        <v>343</v>
      </c>
    </row>
    <row spans="1:6" r="15">
      <c s="4" r="A15" t="s">
        <v>346</v>
      </c>
      <c s="6" r="B15" t="n">
        <v>2</v>
      </c>
      <c s="6" r="D15" t="n">
        <v>2</v>
      </c>
      <c s="6" r="F15" t="n">
        <v>1</v>
      </c>
    </row>
    <row spans="1:6" r="16">
      <c s="4" r="A16" t="s">
        <v>347</v>
      </c>
    </row>
    <row spans="1:6" r="17">
      <c s="3" r="A17" t="s">
        <v>343</v>
      </c>
    </row>
    <row spans="1:6" r="18">
      <c s="4" r="A18" t="s">
        <v>344</v>
      </c>
      <c s="7" r="B18" t="n">
        <v>800000</v>
      </c>
      <c s="7" r="D18" t="n">
        <v>900000</v>
      </c>
    </row>
    <row spans="1:6" r="19">
      <c s="4" r="A19" t="s">
        <v>348</v>
      </c>
    </row>
    <row spans="1:6" r="20">
      <c s="3" r="A20" t="s">
        <v>343</v>
      </c>
    </row>
    <row spans="1:6" r="21">
      <c s="4" r="A21" t="s">
        <v>344</v>
      </c>
      <c s="7" r="B21" t="n">
        <v>200000</v>
      </c>
      <c s="7" r="C21" t="n">
        <v>900000</v>
      </c>
      <c s="7" r="D21" t="n">
        <v>800000</v>
      </c>
      <c s="7" r="E21" t="n">
        <v>13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349</v>
      </c>
      <c s="2" r="B1" t="s">
        <v>1</v>
      </c>
    </row>
    <row spans="1:2" r="2">
      <c s="2" r="B2" t="s">
        <v>308</v>
      </c>
    </row>
    <row spans="1:2" r="3">
      <c s="3" r="A3" t="s">
        <v>350</v>
      </c>
    </row>
    <row spans="1:2" r="4">
      <c s="4" r="A4" t="s">
        <v>351</v>
      </c>
      <c s="10" r="B4" t="n">
        <v>807.1</v>
      </c>
    </row>
    <row spans="1:2" r="5">
      <c s="4" r="A5" t="s">
        <v>352</v>
      </c>
      <c s="6" r="B5" t="n">
        <v>0</v>
      </c>
    </row>
    <row spans="1:2" r="6">
      <c s="4" r="A6" t="s">
        <v>353</v>
      </c>
      <c s="11" r="B6" t="n">
        <v>3.4</v>
      </c>
    </row>
    <row spans="1:2" r="7">
      <c s="4" r="A7" t="s">
        <v>354</v>
      </c>
      <c s="6" r="B7" t="n">
        <v>0</v>
      </c>
    </row>
    <row spans="1:2" r="8">
      <c s="4" r="A8" t="s">
        <v>355</v>
      </c>
      <c s="6" r="B8" t="n">
        <v>-21</v>
      </c>
    </row>
    <row spans="1:2" r="9">
      <c s="4" r="A9" t="s">
        <v>356</v>
      </c>
      <c s="11" r="B9" t="n">
        <v>9.300000000000001</v>
      </c>
    </row>
    <row spans="1:2" r="10">
      <c s="4" r="A10" t="s">
        <v>357</v>
      </c>
      <c s="11" r="B10" t="n">
        <v>798.8</v>
      </c>
    </row>
    <row spans="1:2" r="11">
      <c s="4" r="A11" t="s">
        <v>304</v>
      </c>
    </row>
    <row spans="1:2" r="12">
      <c s="3" r="A12" t="s">
        <v>350</v>
      </c>
    </row>
    <row spans="1:2" r="13">
      <c s="4" r="A13" t="s">
        <v>351</v>
      </c>
      <c s="11" r="B13" t="n">
        <v>747.6</v>
      </c>
    </row>
    <row spans="1:2" r="14">
      <c s="4" r="A14" t="s">
        <v>352</v>
      </c>
      <c s="6" r="B14" t="n">
        <v>0</v>
      </c>
    </row>
    <row spans="1:2" r="15">
      <c s="4" r="A15" t="s">
        <v>353</v>
      </c>
      <c s="11" r="B15" t="n">
        <v>3.4</v>
      </c>
    </row>
    <row spans="1:2" r="16">
      <c s="4" r="A16" t="s">
        <v>354</v>
      </c>
      <c s="6" r="B16" t="n">
        <v>0</v>
      </c>
    </row>
    <row spans="1:2" r="17">
      <c s="4" r="A17" t="s">
        <v>355</v>
      </c>
      <c s="6" r="B17" t="n">
        <v>-21</v>
      </c>
    </row>
    <row spans="1:2" r="18">
      <c s="4" r="A18" t="s">
        <v>356</v>
      </c>
      <c s="11" r="B18" t="n">
        <v>9.300000000000001</v>
      </c>
    </row>
    <row spans="1:2" r="19">
      <c s="4" r="A19" t="s">
        <v>357</v>
      </c>
      <c s="11" r="B19" t="n">
        <v>739.3</v>
      </c>
    </row>
    <row spans="1:2" r="20">
      <c s="4" r="A20" t="s">
        <v>358</v>
      </c>
    </row>
    <row spans="1:2" r="21">
      <c s="3" r="A21" t="s">
        <v>350</v>
      </c>
    </row>
    <row spans="1:2" r="22">
      <c s="4" r="A22" t="s">
        <v>351</v>
      </c>
      <c s="11" r="B22" t="n">
        <v>59.5</v>
      </c>
    </row>
    <row spans="1:2" r="23">
      <c s="4" r="A23" t="s">
        <v>352</v>
      </c>
      <c s="6" r="B23" t="n">
        <v>0</v>
      </c>
    </row>
    <row spans="1:2" r="24">
      <c s="4" r="A24" t="s">
        <v>354</v>
      </c>
      <c s="6" r="B24" t="n">
        <v>0</v>
      </c>
    </row>
    <row spans="1:2" r="25">
      <c s="4" r="A25" t="s">
        <v>357</v>
      </c>
      <c s="10" r="B25" t="n">
        <v>5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59</v>
      </c>
      <c s="2" r="B1" t="s">
        <v>27</v>
      </c>
      <c s="2" r="D1" t="s">
        <v>1</v>
      </c>
    </row>
    <row spans="1:6" r="2">
      <c s="2" r="B2" t="s">
        <v>2</v>
      </c>
      <c s="2" r="C2" t="s">
        <v>28</v>
      </c>
      <c s="2" r="D2" t="s">
        <v>2</v>
      </c>
      <c s="2" r="E2" t="s">
        <v>28</v>
      </c>
      <c s="2" r="F2" t="s">
        <v>67</v>
      </c>
    </row>
    <row spans="1:6" r="3">
      <c s="3" r="A3" t="s">
        <v>360</v>
      </c>
    </row>
    <row spans="1:6" r="4">
      <c s="4" r="A4" t="s">
        <v>361</v>
      </c>
      <c s="10" r="B4" t="n">
        <v>4.3</v>
      </c>
      <c s="10" r="C4" t="n">
        <v>4.6</v>
      </c>
      <c s="10" r="D4" t="n">
        <v>8.5</v>
      </c>
      <c s="10" r="E4" t="n">
        <v>9.4</v>
      </c>
    </row>
    <row spans="1:6" r="5">
      <c s="4" r="A5" t="s">
        <v>362</v>
      </c>
      <c s="11" r="B5" t="n">
        <v>16.8</v>
      </c>
      <c s="11" r="D5" t="n">
        <v>16.8</v>
      </c>
    </row>
    <row spans="1:6" r="6">
      <c s="4" r="A6" t="s">
        <v>363</v>
      </c>
      <c s="11" r="B6" t="n">
        <v>16.1</v>
      </c>
      <c s="11" r="D6" t="n">
        <v>16.1</v>
      </c>
    </row>
    <row spans="1:6" r="7">
      <c s="4" r="A7" t="s">
        <v>364</v>
      </c>
      <c s="11" r="B7" t="n">
        <v>15.7</v>
      </c>
      <c s="11" r="D7" t="n">
        <v>15.7</v>
      </c>
    </row>
    <row spans="1:6" r="8">
      <c s="4" r="A8" t="s">
        <v>365</v>
      </c>
      <c s="11" r="B8" t="n">
        <v>15.6</v>
      </c>
      <c s="11" r="D8" t="n">
        <v>15.6</v>
      </c>
    </row>
    <row spans="1:6" r="9">
      <c s="4" r="A9" t="s">
        <v>366</v>
      </c>
      <c s="11" r="B9" t="n">
        <v>15.1</v>
      </c>
      <c s="11" r="D9" t="n">
        <v>15.1</v>
      </c>
    </row>
    <row spans="1:6" r="10">
      <c s="4" r="A10" t="s">
        <v>305</v>
      </c>
    </row>
    <row spans="1:6" r="11">
      <c s="3" r="A11" t="s">
        <v>360</v>
      </c>
    </row>
    <row spans="1:6" r="12">
      <c s="4" r="A12" t="s">
        <v>367</v>
      </c>
      <c s="10" r="B12" t="n">
        <v>50.3</v>
      </c>
      <c s="10" r="D12" t="n">
        <v>50.3</v>
      </c>
      <c s="10" r="F12" t="n">
        <v>5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8</v>
      </c>
      <c s="2" r="B1" t="s">
        <v>2</v>
      </c>
      <c s="2" r="C1" t="s">
        <v>67</v>
      </c>
    </row>
    <row spans="1:3" r="2">
      <c s="3" r="A2" t="s">
        <v>369</v>
      </c>
    </row>
    <row spans="1:3" r="3">
      <c s="4" r="A3" t="s">
        <v>370</v>
      </c>
      <c s="10" r="B3" t="n">
        <v>231.8</v>
      </c>
      <c s="10" r="C3" t="n">
        <v>235.3</v>
      </c>
    </row>
    <row spans="1:3" r="4">
      <c s="4" r="A4" t="s">
        <v>371</v>
      </c>
      <c s="11" r="B4" t="n">
        <v>106.1</v>
      </c>
      <c s="11" r="C4" t="n">
        <v>102.6</v>
      </c>
    </row>
    <row spans="1:3" r="5">
      <c s="4" r="A5" t="s">
        <v>372</v>
      </c>
      <c s="11" r="B5" t="n">
        <v>125.7</v>
      </c>
      <c s="11" r="C5" t="n">
        <v>132.7</v>
      </c>
    </row>
    <row spans="1:3" r="6">
      <c s="4" r="A6" t="s">
        <v>373</v>
      </c>
    </row>
    <row spans="1:3" r="7">
      <c s="3" r="A7" t="s">
        <v>369</v>
      </c>
    </row>
    <row spans="1:3" r="8">
      <c s="4" r="A8" t="s">
        <v>374</v>
      </c>
      <c s="11" r="B8" t="n">
        <v>13.2</v>
      </c>
      <c s="11" r="C8" t="n">
        <v>13.1</v>
      </c>
    </row>
    <row spans="1:3" r="9">
      <c s="4" r="A9" t="s">
        <v>375</v>
      </c>
    </row>
    <row spans="1:3" r="10">
      <c s="3" r="A10" t="s">
        <v>369</v>
      </c>
    </row>
    <row spans="1:3" r="11">
      <c s="4" r="A11" t="s">
        <v>370</v>
      </c>
      <c s="11" r="B11" t="n">
        <v>179.9</v>
      </c>
      <c s="11" r="C11" t="n">
        <v>180.7</v>
      </c>
    </row>
    <row spans="1:3" r="12">
      <c s="4" r="A12" t="s">
        <v>371</v>
      </c>
      <c s="11" r="B12" t="n">
        <v>86.59999999999999</v>
      </c>
      <c s="11" r="C12" t="n">
        <v>81.7</v>
      </c>
    </row>
    <row spans="1:3" r="13">
      <c s="4" r="A13" t="s">
        <v>372</v>
      </c>
      <c s="11" r="B13" t="n">
        <v>93.3</v>
      </c>
      <c s="6" r="C13" t="n">
        <v>99</v>
      </c>
    </row>
    <row spans="1:3" r="14">
      <c s="4" r="A14" t="s">
        <v>373</v>
      </c>
    </row>
    <row spans="1:3" r="15">
      <c s="3" r="A15" t="s">
        <v>369</v>
      </c>
    </row>
    <row spans="1:3" r="16">
      <c s="4" r="A16" t="s">
        <v>370</v>
      </c>
      <c s="11" r="B16" t="n">
        <v>12.3</v>
      </c>
      <c s="11" r="C16" t="n">
        <v>12.4</v>
      </c>
    </row>
    <row spans="1:3" r="17">
      <c s="4" r="A17" t="s">
        <v>371</v>
      </c>
      <c s="11" r="B17" t="n">
        <v>4.4</v>
      </c>
      <c s="11" r="C17" t="n">
        <v>4.2</v>
      </c>
    </row>
    <row spans="1:3" r="18">
      <c s="4" r="A18" t="s">
        <v>372</v>
      </c>
      <c s="11" r="B18" t="n">
        <v>7.9</v>
      </c>
      <c s="11" r="C18" t="n">
        <v>8.199999999999999</v>
      </c>
    </row>
    <row spans="1:3" r="19">
      <c s="4" r="A19" t="s">
        <v>376</v>
      </c>
    </row>
    <row spans="1:3" r="20">
      <c s="3" r="A20" t="s">
        <v>369</v>
      </c>
    </row>
    <row spans="1:3" r="21">
      <c s="4" r="A21" t="s">
        <v>370</v>
      </c>
      <c s="11" r="B21" t="n">
        <v>1.9</v>
      </c>
      <c s="11" r="C21" t="n">
        <v>4.9</v>
      </c>
    </row>
    <row spans="1:3" r="22">
      <c s="4" r="A22" t="s">
        <v>371</v>
      </c>
      <c s="11" r="B22" t="n">
        <v>1.7</v>
      </c>
      <c s="11" r="C22" t="n">
        <v>4.5</v>
      </c>
    </row>
    <row spans="1:3" r="23">
      <c s="4" r="A23" t="s">
        <v>372</v>
      </c>
      <c s="11" r="B23" t="n">
        <v>0.2</v>
      </c>
      <c s="11" r="C23" t="n">
        <v>0.4</v>
      </c>
    </row>
    <row spans="1:3" r="24">
      <c s="4" r="A24" t="s">
        <v>377</v>
      </c>
    </row>
    <row spans="1:3" r="25">
      <c s="3" r="A25" t="s">
        <v>369</v>
      </c>
    </row>
    <row spans="1:3" r="26">
      <c s="4" r="A26" t="s">
        <v>370</v>
      </c>
      <c s="11" r="B26" t="n">
        <v>24.5</v>
      </c>
      <c s="11" r="C26" t="n">
        <v>24.2</v>
      </c>
    </row>
    <row spans="1:3" r="27">
      <c s="4" r="A27" t="s">
        <v>371</v>
      </c>
      <c s="11" r="B27" t="n">
        <v>13.4</v>
      </c>
      <c s="11" r="C27" t="n">
        <v>12.2</v>
      </c>
    </row>
    <row spans="1:3" r="28">
      <c s="4" r="A28" t="s">
        <v>372</v>
      </c>
      <c s="10" r="B28" t="n">
        <v>11.1</v>
      </c>
      <c s="7" r="C28" t="n">
        <v>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8</v>
      </c>
      <c s="2" r="B1" t="s">
        <v>27</v>
      </c>
      <c s="2" r="D1" t="s">
        <v>1</v>
      </c>
    </row>
    <row spans="1:5" r="2">
      <c s="2" r="B2" t="s">
        <v>2</v>
      </c>
      <c s="2" r="C2" t="s">
        <v>28</v>
      </c>
      <c s="2" r="D2" t="s">
        <v>2</v>
      </c>
      <c s="2" r="E2" t="s">
        <v>28</v>
      </c>
    </row>
    <row spans="1:5" r="3">
      <c s="3" r="A3" t="s">
        <v>379</v>
      </c>
    </row>
    <row spans="1:5" r="4">
      <c s="4" r="A4" t="s">
        <v>380</v>
      </c>
      <c s="10" r="D4" t="n">
        <v>21.3</v>
      </c>
    </row>
    <row spans="1:5" r="5">
      <c s="4" r="A5" t="s">
        <v>381</v>
      </c>
      <c s="10" r="B5" t="n">
        <v>5.4</v>
      </c>
      <c s="10" r="C5" t="n">
        <v>7.3</v>
      </c>
      <c s="11" r="D5" t="n">
        <v>7.7</v>
      </c>
      <c s="10" r="E5" t="n">
        <v>10.5</v>
      </c>
    </row>
    <row spans="1:5" r="6">
      <c s="4" r="A6" t="s">
        <v>382</v>
      </c>
      <c s="11" r="D6" t="n">
        <v>-16.3</v>
      </c>
    </row>
    <row spans="1:5" r="7">
      <c s="4" r="A7" t="s">
        <v>383</v>
      </c>
      <c s="11" r="B7" t="n">
        <v>12.7</v>
      </c>
      <c s="11" r="D7" t="n">
        <v>12.7</v>
      </c>
    </row>
    <row spans="1:5" r="8">
      <c s="4" r="A8" t="s">
        <v>384</v>
      </c>
    </row>
    <row spans="1:5" r="9">
      <c s="3" r="A9" t="s">
        <v>379</v>
      </c>
    </row>
    <row spans="1:5" r="10">
      <c s="4" r="A10" t="s">
        <v>380</v>
      </c>
      <c s="11" r="D10" t="n">
        <v>14.7</v>
      </c>
    </row>
    <row spans="1:5" r="11">
      <c s="4" r="A11" t="s">
        <v>381</v>
      </c>
      <c s="11" r="B11" t="n">
        <v>4.3</v>
      </c>
      <c s="11" r="D11" t="n">
        <v>5.3</v>
      </c>
    </row>
    <row spans="1:5" r="12">
      <c s="4" r="A12" t="s">
        <v>382</v>
      </c>
      <c s="11" r="D12" t="n">
        <v>-10.7</v>
      </c>
    </row>
    <row spans="1:5" r="13">
      <c s="4" r="A13" t="s">
        <v>383</v>
      </c>
      <c s="11" r="B13" t="n">
        <v>9.300000000000001</v>
      </c>
      <c s="11" r="D13" t="n">
        <v>9.300000000000001</v>
      </c>
    </row>
    <row spans="1:5" r="14">
      <c s="4" r="A14" t="s">
        <v>385</v>
      </c>
    </row>
    <row spans="1:5" r="15">
      <c s="3" r="A15" t="s">
        <v>379</v>
      </c>
    </row>
    <row spans="1:5" r="16">
      <c s="4" r="A16" t="s">
        <v>380</v>
      </c>
      <c s="11" r="D16" t="n">
        <v>6.6</v>
      </c>
    </row>
    <row spans="1:5" r="17">
      <c s="4" r="A17" t="s">
        <v>381</v>
      </c>
      <c s="11" r="B17" t="n">
        <v>1.1</v>
      </c>
      <c s="11" r="D17" t="n">
        <v>2.4</v>
      </c>
    </row>
    <row spans="1:5" r="18">
      <c s="4" r="A18" t="s">
        <v>382</v>
      </c>
      <c s="11" r="D18" t="n">
        <v>-5.6</v>
      </c>
    </row>
    <row spans="1:5" r="19">
      <c s="4" r="A19" t="s">
        <v>383</v>
      </c>
      <c s="10" r="B19" t="n">
        <v>3.4</v>
      </c>
      <c s="10" r="D19" t="n">
        <v>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86</v>
      </c>
      <c s="2" r="B1" t="s">
        <v>27</v>
      </c>
      <c s="2" r="D1" t="s">
        <v>1</v>
      </c>
    </row>
    <row spans="1:6" r="2">
      <c s="2" r="B2" t="s">
        <v>2</v>
      </c>
      <c s="2" r="C2" t="s">
        <v>28</v>
      </c>
      <c s="2" r="D2" t="s">
        <v>2</v>
      </c>
      <c s="2" r="E2" t="s">
        <v>28</v>
      </c>
      <c s="2" r="F2" t="s">
        <v>67</v>
      </c>
    </row>
    <row spans="1:6" r="3">
      <c s="3" r="A3" t="s">
        <v>387</v>
      </c>
    </row>
    <row spans="1:6" r="4">
      <c s="4" r="A4" t="s">
        <v>33</v>
      </c>
      <c s="10" r="B4" t="n">
        <v>5.4</v>
      </c>
      <c s="10" r="C4" t="n">
        <v>7.3</v>
      </c>
      <c s="10" r="D4" t="n">
        <v>7.7</v>
      </c>
      <c s="10" r="E4" t="n">
        <v>10.5</v>
      </c>
    </row>
    <row spans="1:6" r="5">
      <c s="4" r="A5" t="s">
        <v>388</v>
      </c>
      <c s="11" r="B5" t="n">
        <v>14.2</v>
      </c>
      <c s="11" r="D5" t="n">
        <v>14.2</v>
      </c>
      <c s="10" r="F5" t="n">
        <v>14.7</v>
      </c>
    </row>
    <row spans="1:6" r="6">
      <c s="4" r="A6" t="s">
        <v>384</v>
      </c>
    </row>
    <row spans="1:6" r="7">
      <c s="3" r="A7" t="s">
        <v>387</v>
      </c>
    </row>
    <row spans="1:6" r="8">
      <c s="4" r="A8" t="s">
        <v>33</v>
      </c>
      <c s="11" r="B8" t="n">
        <v>4.3</v>
      </c>
      <c s="11" r="D8" t="n">
        <v>5.3</v>
      </c>
    </row>
    <row spans="1:6" r="9">
      <c s="4" r="A9" t="s">
        <v>385</v>
      </c>
    </row>
    <row spans="1:6" r="10">
      <c s="3" r="A10" t="s">
        <v>387</v>
      </c>
    </row>
    <row spans="1:6" r="11">
      <c s="4" r="A11" t="s">
        <v>33</v>
      </c>
      <c s="10" r="B11" t="n">
        <v>1.1</v>
      </c>
      <c s="10" r="D11" t="n">
        <v>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124</v>
      </c>
      <c s="2" r="B1" t="s">
        <v>2</v>
      </c>
      <c s="2" r="C1" t="s">
        <v>67</v>
      </c>
    </row>
    <row spans="1:3" r="2">
      <c s="3" r="A2" t="s">
        <v>125</v>
      </c>
    </row>
    <row spans="1:3" r="3">
      <c s="4" r="A3" t="s">
        <v>126</v>
      </c>
      <c s="10" r="B3" t="n">
        <v>9.4</v>
      </c>
      <c s="10" r="C3" t="n">
        <v>1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89</v>
      </c>
      <c s="2" r="B1" t="s">
        <v>27</v>
      </c>
      <c s="2" r="D1" t="s">
        <v>1</v>
      </c>
    </row>
    <row spans="1:6" r="2">
      <c s="2" r="B2" t="s">
        <v>2</v>
      </c>
      <c s="2" r="C2" t="s">
        <v>28</v>
      </c>
      <c s="2" r="D2" t="s">
        <v>2</v>
      </c>
      <c s="2" r="E2" t="s">
        <v>28</v>
      </c>
      <c s="2" r="F2" t="s">
        <v>67</v>
      </c>
    </row>
    <row spans="1:6" r="3">
      <c s="3" r="A3" t="s">
        <v>387</v>
      </c>
    </row>
    <row spans="1:6" r="4">
      <c s="4" r="A4" t="s">
        <v>390</v>
      </c>
      <c s="10" r="B4" t="n">
        <v>21.9</v>
      </c>
      <c s="10" r="D4" t="n">
        <v>21.9</v>
      </c>
    </row>
    <row spans="1:6" r="5">
      <c s="4" r="A5" t="s">
        <v>33</v>
      </c>
      <c s="11" r="B5" t="n">
        <v>5.4</v>
      </c>
      <c s="10" r="C5" t="n">
        <v>7.3</v>
      </c>
      <c s="11" r="D5" t="n">
        <v>7.7</v>
      </c>
      <c s="10" r="E5" t="n">
        <v>10.5</v>
      </c>
    </row>
    <row spans="1:6" r="6">
      <c s="4" r="A6" t="s">
        <v>388</v>
      </c>
      <c s="11" r="B6" t="n">
        <v>14.2</v>
      </c>
      <c s="11" r="D6" t="n">
        <v>14.2</v>
      </c>
      <c s="10" r="F6" t="n">
        <v>14.7</v>
      </c>
    </row>
    <row spans="1:6" r="7">
      <c s="4" r="A7" t="s">
        <v>384</v>
      </c>
    </row>
    <row spans="1:6" r="8">
      <c s="3" r="A8" t="s">
        <v>387</v>
      </c>
    </row>
    <row spans="1:6" r="9">
      <c s="4" r="A9" t="s">
        <v>33</v>
      </c>
      <c s="11" r="B9" t="n">
        <v>4.3</v>
      </c>
      <c s="11" r="D9" t="n">
        <v>5.3</v>
      </c>
    </row>
    <row spans="1:6" r="10">
      <c s="4" r="A10" t="s">
        <v>385</v>
      </c>
    </row>
    <row spans="1:6" r="11">
      <c s="3" r="A11" t="s">
        <v>387</v>
      </c>
    </row>
    <row spans="1:6" r="12">
      <c s="4" r="A12" t="s">
        <v>33</v>
      </c>
      <c s="11" r="B12" t="n">
        <v>1.1</v>
      </c>
      <c s="11" r="D12" t="n">
        <v>2.4</v>
      </c>
    </row>
    <row spans="1:6" r="13">
      <c s="4" r="A13" t="s">
        <v>304</v>
      </c>
    </row>
    <row spans="1:6" r="14">
      <c s="3" r="A14" t="s">
        <v>387</v>
      </c>
    </row>
    <row spans="1:6" r="15">
      <c s="4" r="A15" t="s">
        <v>390</v>
      </c>
      <c s="11" r="B15" t="n">
        <v>15.1</v>
      </c>
      <c s="11" r="D15" t="n">
        <v>15.1</v>
      </c>
    </row>
    <row spans="1:6" r="16">
      <c s="4" r="A16" t="s">
        <v>33</v>
      </c>
      <c s="11" r="D16" t="n">
        <v>4.3</v>
      </c>
    </row>
    <row spans="1:6" r="17">
      <c s="4" r="A17" t="s">
        <v>388</v>
      </c>
      <c s="11" r="B17" t="n">
        <v>10.8</v>
      </c>
      <c s="11" r="D17" t="n">
        <v>10.8</v>
      </c>
    </row>
    <row spans="1:6" r="18">
      <c s="4" r="A18" t="s">
        <v>391</v>
      </c>
    </row>
    <row spans="1:6" r="19">
      <c s="3" r="A19" t="s">
        <v>387</v>
      </c>
    </row>
    <row spans="1:6" r="20">
      <c s="4" r="A20" t="s">
        <v>390</v>
      </c>
      <c s="11" r="B20" t="n">
        <v>11.2</v>
      </c>
      <c s="11" r="D20" t="n">
        <v>11.2</v>
      </c>
    </row>
    <row spans="1:6" r="21">
      <c s="4" r="A21" t="s">
        <v>33</v>
      </c>
      <c s="6" r="D21" t="n">
        <v>3</v>
      </c>
    </row>
    <row spans="1:6" r="22">
      <c s="4" r="A22" t="s">
        <v>388</v>
      </c>
      <c s="11" r="B22" t="n">
        <v>8.199999999999999</v>
      </c>
      <c s="11" r="D22" t="n">
        <v>8.199999999999999</v>
      </c>
    </row>
    <row spans="1:6" r="23">
      <c s="4" r="A23" t="s">
        <v>392</v>
      </c>
    </row>
    <row spans="1:6" r="24">
      <c s="3" r="A24" t="s">
        <v>387</v>
      </c>
    </row>
    <row spans="1:6" r="25">
      <c s="4" r="A25" t="s">
        <v>390</v>
      </c>
      <c s="11" r="B25" t="n">
        <v>3.9</v>
      </c>
      <c s="11" r="D25" t="n">
        <v>3.9</v>
      </c>
    </row>
    <row spans="1:6" r="26">
      <c s="4" r="A26" t="s">
        <v>33</v>
      </c>
      <c s="11" r="D26" t="n">
        <v>1.3</v>
      </c>
    </row>
    <row spans="1:6" r="27">
      <c s="4" r="A27" t="s">
        <v>388</v>
      </c>
      <c s="11" r="B27" t="n">
        <v>2.6</v>
      </c>
      <c s="11" r="D27" t="n">
        <v>2.6</v>
      </c>
    </row>
    <row spans="1:6" r="28">
      <c s="4" r="A28" t="s">
        <v>305</v>
      </c>
    </row>
    <row spans="1:6" r="29">
      <c s="3" r="A29" t="s">
        <v>387</v>
      </c>
    </row>
    <row spans="1:6" r="30">
      <c s="4" r="A30" t="s">
        <v>390</v>
      </c>
      <c s="11" r="B30" t="n">
        <v>6.2</v>
      </c>
      <c s="11" r="D30" t="n">
        <v>6.2</v>
      </c>
    </row>
    <row spans="1:6" r="31">
      <c s="4" r="A31" t="s">
        <v>33</v>
      </c>
      <c s="11" r="D31" t="n">
        <v>3.4</v>
      </c>
    </row>
    <row spans="1:6" r="32">
      <c s="4" r="A32" t="s">
        <v>388</v>
      </c>
      <c s="11" r="B32" t="n">
        <v>2.8</v>
      </c>
      <c s="11" r="D32" t="n">
        <v>2.8</v>
      </c>
    </row>
    <row spans="1:6" r="33">
      <c s="4" r="A33" t="s">
        <v>393</v>
      </c>
    </row>
    <row spans="1:6" r="34">
      <c s="3" r="A34" t="s">
        <v>387</v>
      </c>
    </row>
    <row spans="1:6" r="35">
      <c s="4" r="A35" t="s">
        <v>390</v>
      </c>
      <c s="11" r="B35" t="n">
        <v>4.8</v>
      </c>
      <c s="11" r="D35" t="n">
        <v>4.8</v>
      </c>
    </row>
    <row spans="1:6" r="36">
      <c s="4" r="A36" t="s">
        <v>33</v>
      </c>
      <c s="11" r="D36" t="n">
        <v>2.3</v>
      </c>
    </row>
    <row spans="1:6" r="37">
      <c s="4" r="A37" t="s">
        <v>388</v>
      </c>
      <c s="11" r="B37" t="n">
        <v>2.5</v>
      </c>
      <c s="11" r="D37" t="n">
        <v>2.5</v>
      </c>
    </row>
    <row spans="1:6" r="38">
      <c s="4" r="A38" t="s">
        <v>394</v>
      </c>
    </row>
    <row spans="1:6" r="39">
      <c s="3" r="A39" t="s">
        <v>387</v>
      </c>
    </row>
    <row spans="1:6" r="40">
      <c s="4" r="A40" t="s">
        <v>390</v>
      </c>
      <c s="11" r="B40" t="n">
        <v>1.4</v>
      </c>
      <c s="11" r="D40" t="n">
        <v>1.4</v>
      </c>
    </row>
    <row spans="1:6" r="41">
      <c s="4" r="A41" t="s">
        <v>33</v>
      </c>
      <c s="11" r="D41" t="n">
        <v>1.1</v>
      </c>
    </row>
    <row spans="1:6" r="42">
      <c s="4" r="A42" t="s">
        <v>388</v>
      </c>
      <c s="11" r="B42" t="n">
        <v>0.3</v>
      </c>
      <c s="11" r="D42" t="n">
        <v>0.3</v>
      </c>
    </row>
    <row spans="1:6" r="43">
      <c s="4" r="A43" t="s">
        <v>358</v>
      </c>
    </row>
    <row spans="1:6" r="44">
      <c s="3" r="A44" t="s">
        <v>387</v>
      </c>
    </row>
    <row spans="1:6" r="45">
      <c s="4" r="A45" t="s">
        <v>390</v>
      </c>
      <c s="11" r="B45" t="n">
        <v>0.6</v>
      </c>
      <c s="11" r="D45" t="n">
        <v>0.6</v>
      </c>
    </row>
    <row spans="1:6" r="46">
      <c s="4" r="A46" t="s">
        <v>388</v>
      </c>
      <c s="11" r="B46" t="n">
        <v>0.6</v>
      </c>
      <c s="11" r="D46" t="n">
        <v>0.6</v>
      </c>
    </row>
    <row spans="1:6" r="47">
      <c s="4" r="A47" t="s">
        <v>395</v>
      </c>
    </row>
    <row spans="1:6" r="48">
      <c s="3" r="A48" t="s">
        <v>387</v>
      </c>
    </row>
    <row spans="1:6" r="49">
      <c s="4" r="A49" t="s">
        <v>390</v>
      </c>
      <c s="11" r="B49" t="n">
        <v>0.6</v>
      </c>
      <c s="11" r="D49" t="n">
        <v>0.6</v>
      </c>
    </row>
    <row spans="1:6" r="50">
      <c s="4" r="A50" t="s">
        <v>388</v>
      </c>
      <c s="10" r="B50" t="n">
        <v>0.6</v>
      </c>
      <c s="10" r="D50" t="n">
        <v>0.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96</v>
      </c>
      <c s="2" r="B1" t="s">
        <v>27</v>
      </c>
      <c s="2" r="D1" t="s">
        <v>1</v>
      </c>
    </row>
    <row spans="1:6" r="2">
      <c s="2" r="B2" t="s">
        <v>2</v>
      </c>
      <c s="2" r="C2" t="s">
        <v>28</v>
      </c>
      <c s="2" r="D2" t="s">
        <v>2</v>
      </c>
      <c s="2" r="E2" t="s">
        <v>28</v>
      </c>
      <c s="2" r="F2" t="s">
        <v>67</v>
      </c>
    </row>
    <row spans="1:6" r="3">
      <c s="3" r="A3" t="s">
        <v>397</v>
      </c>
    </row>
    <row spans="1:6" r="4">
      <c s="4" r="A4" t="s">
        <v>398</v>
      </c>
      <c s="10" r="B4" t="n">
        <v>50.9</v>
      </c>
      <c s="10" r="D4" t="n">
        <v>50.9</v>
      </c>
      <c s="10" r="F4" t="n">
        <v>50.9</v>
      </c>
    </row>
    <row spans="1:6" r="5">
      <c s="4" r="A5" t="s">
        <v>399</v>
      </c>
      <c s="11" r="B5" t="n">
        <v>0.6</v>
      </c>
      <c s="10" r="C5" t="n">
        <v>0.6</v>
      </c>
      <c s="11" r="D5" t="n">
        <v>1.2</v>
      </c>
      <c s="10" r="E5" t="n">
        <v>1.2</v>
      </c>
    </row>
    <row spans="1:6" r="6">
      <c s="4" r="A6" t="s">
        <v>400</v>
      </c>
      <c s="11" r="B6" t="n">
        <v>-1.1</v>
      </c>
      <c s="11" r="C6" t="n">
        <v>0.3</v>
      </c>
      <c s="11" r="D6" t="n">
        <v>-2.3</v>
      </c>
      <c s="11" r="E6" t="n">
        <v>2.2</v>
      </c>
    </row>
    <row spans="1:6" r="7">
      <c s="4" r="A7" t="s">
        <v>401</v>
      </c>
    </row>
    <row spans="1:6" r="8">
      <c s="3" r="A8" t="s">
        <v>397</v>
      </c>
    </row>
    <row spans="1:6" r="9">
      <c s="4" r="A9" t="s">
        <v>402</v>
      </c>
      <c s="11" r="B9" t="n">
        <v>43.3</v>
      </c>
      <c s="11" r="D9" t="n">
        <v>43.3</v>
      </c>
      <c s="10" r="F9" t="n">
        <v>43.3</v>
      </c>
    </row>
    <row spans="1:6" r="10">
      <c s="4" r="A10" t="s">
        <v>403</v>
      </c>
      <c s="11" r="B10" t="n">
        <v>0.6</v>
      </c>
      <c s="11" r="C10" t="n">
        <v>0.6</v>
      </c>
      <c s="11" r="D10" t="n">
        <v>1.2</v>
      </c>
      <c s="11" r="E10" t="n">
        <v>1.2</v>
      </c>
    </row>
    <row spans="1:6" r="11">
      <c s="4" r="A11" t="s">
        <v>404</v>
      </c>
    </row>
    <row spans="1:6" r="12">
      <c s="3" r="A12" t="s">
        <v>397</v>
      </c>
    </row>
    <row spans="1:6" r="13">
      <c s="4" r="A13" t="s">
        <v>400</v>
      </c>
      <c s="10" r="B13" t="n">
        <v>1.6</v>
      </c>
      <c s="7" r="C13" t="n">
        <v>3</v>
      </c>
      <c s="10" r="D13" t="n">
        <v>2.6</v>
      </c>
      <c s="10" r="E13" t="n">
        <v>6.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05</v>
      </c>
      <c s="2" r="B1" t="s">
        <v>2</v>
      </c>
      <c s="2" r="C1" t="s">
        <v>67</v>
      </c>
      <c s="2" r="D1" t="s">
        <v>28</v>
      </c>
      <c s="2" r="E1" t="s">
        <v>406</v>
      </c>
    </row>
    <row spans="1:5" r="2">
      <c s="3" r="A2" t="s">
        <v>397</v>
      </c>
    </row>
    <row spans="1:5" r="3">
      <c s="4" r="A3" t="s">
        <v>69</v>
      </c>
      <c s="10" r="B3" t="n">
        <v>89.59999999999999</v>
      </c>
      <c s="10" r="C3" t="n">
        <v>106.2</v>
      </c>
      <c s="10" r="D3" t="n">
        <v>67.40000000000001</v>
      </c>
      <c s="10" r="E3" t="n">
        <v>85.09999999999999</v>
      </c>
    </row>
    <row spans="1:5" r="4">
      <c s="4" r="A4" t="s">
        <v>407</v>
      </c>
      <c s="11" r="B4" t="n">
        <v>404.8</v>
      </c>
      <c s="11" r="C4" t="n">
        <v>403.7</v>
      </c>
    </row>
    <row spans="1:5" r="5">
      <c s="4" r="A5" t="s">
        <v>71</v>
      </c>
      <c s="11" r="B5" t="n">
        <v>290.3</v>
      </c>
      <c s="6" r="C5" t="n">
        <v>297</v>
      </c>
    </row>
    <row spans="1:5" r="6">
      <c s="4" r="A6" t="s">
        <v>90</v>
      </c>
      <c s="6" r="B6" t="n">
        <v>1198</v>
      </c>
      <c s="11" r="C6" t="n">
        <v>1217.7</v>
      </c>
    </row>
    <row spans="1:5" r="7">
      <c s="4" r="A7" t="s">
        <v>408</v>
      </c>
      <c s="11" r="B7" t="n">
        <v>50.9</v>
      </c>
      <c s="11" r="C7" t="n">
        <v>50.9</v>
      </c>
    </row>
    <row spans="1:5" r="8">
      <c s="4" r="A8" t="s">
        <v>93</v>
      </c>
      <c s="6" r="B8" t="n">
        <v>326</v>
      </c>
      <c s="11" r="C8" t="n">
        <v>355.3</v>
      </c>
    </row>
    <row spans="1:5" r="9">
      <c s="4" r="A9" t="s">
        <v>409</v>
      </c>
      <c s="11" r="B9" t="n">
        <v>43.3</v>
      </c>
      <c s="11" r="C9" t="n">
        <v>43.3</v>
      </c>
    </row>
    <row spans="1:5" r="10">
      <c s="4" r="A10" t="s">
        <v>404</v>
      </c>
    </row>
    <row spans="1:5" r="11">
      <c s="3" r="A11" t="s">
        <v>397</v>
      </c>
    </row>
    <row spans="1:5" r="12">
      <c s="4" r="A12" t="s">
        <v>69</v>
      </c>
      <c s="6" r="B12" t="n">
        <v>10</v>
      </c>
      <c s="11" r="C12" t="n">
        <v>14.5</v>
      </c>
    </row>
    <row spans="1:5" r="13">
      <c s="4" r="A13" t="s">
        <v>407</v>
      </c>
      <c s="11" r="B13" t="n">
        <v>48.9</v>
      </c>
      <c s="11" r="C13" t="n">
        <v>47.5</v>
      </c>
    </row>
    <row spans="1:5" r="14">
      <c s="4" r="A14" t="s">
        <v>71</v>
      </c>
      <c s="11" r="B14" t="n">
        <v>38.5</v>
      </c>
      <c s="11" r="C14" t="n">
        <v>44.7</v>
      </c>
    </row>
    <row spans="1:5" r="15">
      <c s="4" r="A15" t="s">
        <v>90</v>
      </c>
      <c s="11" r="B15" t="n">
        <v>41.2</v>
      </c>
      <c s="11" r="C15" t="n">
        <v>43.1</v>
      </c>
    </row>
    <row spans="1:5" r="16">
      <c s="4" r="A16" t="s">
        <v>338</v>
      </c>
      <c s="11" r="B16" t="n">
        <v>41.1</v>
      </c>
      <c s="11" r="C16" t="n">
        <v>36.8</v>
      </c>
    </row>
    <row spans="1:5" r="17">
      <c s="4" r="A17" t="s">
        <v>408</v>
      </c>
      <c s="11" r="B17" t="n">
        <v>179.7</v>
      </c>
      <c s="11" r="C17" t="n">
        <v>186.6</v>
      </c>
    </row>
    <row spans="1:5" r="18">
      <c s="4" r="A18" t="s">
        <v>93</v>
      </c>
      <c s="11" r="B18" t="n">
        <v>29.5</v>
      </c>
      <c s="11" r="C18" t="n">
        <v>27.9</v>
      </c>
    </row>
    <row spans="1:5" r="19">
      <c s="4" r="A19" t="s">
        <v>339</v>
      </c>
      <c s="11" r="B19" t="n">
        <v>51.6</v>
      </c>
      <c s="11" r="C19" t="n">
        <v>50.6</v>
      </c>
    </row>
    <row spans="1:5" r="20">
      <c s="4" r="A20" t="s">
        <v>409</v>
      </c>
      <c s="10" r="B20" t="n">
        <v>81.09999999999999</v>
      </c>
      <c s="10" r="C20" t="n">
        <v>78.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0</v>
      </c>
      <c s="2" r="B1" t="s">
        <v>2</v>
      </c>
      <c s="2" r="C1" t="s">
        <v>67</v>
      </c>
    </row>
    <row spans="1:3" r="2">
      <c s="3" r="A2" t="s">
        <v>397</v>
      </c>
    </row>
    <row spans="1:3" r="3">
      <c s="4" r="A3" t="s">
        <v>126</v>
      </c>
      <c s="10" r="B3" t="n">
        <v>9.4</v>
      </c>
      <c s="10" r="C3" t="n">
        <v>11.8</v>
      </c>
    </row>
    <row spans="1:3" r="4">
      <c s="4" r="A4" t="s">
        <v>404</v>
      </c>
    </row>
    <row spans="1:3" r="5">
      <c s="3" r="A5" t="s">
        <v>397</v>
      </c>
    </row>
    <row spans="1:3" r="6">
      <c s="4" r="A6" t="s">
        <v>126</v>
      </c>
      <c s="7" r="B6" t="n">
        <v>3</v>
      </c>
      <c s="10" r="C6" t="n">
        <v>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411</v>
      </c>
      <c s="2" r="B1" t="s">
        <v>2</v>
      </c>
      <c s="2" r="C1" t="s">
        <v>67</v>
      </c>
    </row>
    <row spans="1:3" r="2">
      <c s="3" r="A2" t="s">
        <v>412</v>
      </c>
    </row>
    <row spans="1:3" r="3">
      <c s="4" r="A3" t="s">
        <v>413</v>
      </c>
      <c s="10" r="B3" t="n">
        <v>2.9</v>
      </c>
      <c s="10" r="C3" t="n">
        <v>15.8</v>
      </c>
    </row>
    <row spans="1:3" r="4">
      <c s="4" r="A4" t="s">
        <v>414</v>
      </c>
      <c s="11" r="B4" t="n">
        <v>1094.7</v>
      </c>
      <c s="11" r="C4" t="n">
        <v>1146.9</v>
      </c>
    </row>
    <row spans="1:3" r="5">
      <c s="4" r="A5" t="s">
        <v>415</v>
      </c>
      <c s="11" r="B5" t="n">
        <v>-317.7</v>
      </c>
      <c s="11" r="C5" t="n">
        <v>-30.7</v>
      </c>
    </row>
    <row spans="1:3" r="6">
      <c s="4" r="A6" t="s">
        <v>103</v>
      </c>
      <c s="6" r="B6" t="n">
        <v>777</v>
      </c>
      <c s="11" r="C6" t="n">
        <v>1116.2</v>
      </c>
    </row>
    <row spans="1:3" r="7">
      <c s="4" r="A7" t="s">
        <v>416</v>
      </c>
    </row>
    <row spans="1:3" r="8">
      <c s="3" r="A8" t="s">
        <v>412</v>
      </c>
    </row>
    <row spans="1:3" r="9">
      <c s="4" r="A9" t="s">
        <v>417</v>
      </c>
      <c s="11" r="B9" t="n">
        <v>193.7</v>
      </c>
      <c s="11" r="C9" t="n">
        <v>217.4</v>
      </c>
    </row>
    <row spans="1:3" r="10">
      <c s="4" r="A10" t="s">
        <v>415</v>
      </c>
      <c s="11" r="B10" t="n">
        <v>-17.3</v>
      </c>
    </row>
    <row spans="1:3" r="11">
      <c s="4" r="A11" t="s">
        <v>103</v>
      </c>
      <c s="11" r="B11" t="n">
        <v>176.4</v>
      </c>
    </row>
    <row spans="1:3" r="12">
      <c s="4" r="A12" t="s">
        <v>418</v>
      </c>
    </row>
    <row spans="1:3" r="13">
      <c s="3" r="A13" t="s">
        <v>412</v>
      </c>
    </row>
    <row spans="1:3" r="14">
      <c s="4" r="A14" t="s">
        <v>419</v>
      </c>
      <c s="11" r="B14" t="n">
        <v>300.4</v>
      </c>
      <c s="11" r="C14" t="n">
        <v>300.7</v>
      </c>
    </row>
    <row spans="1:3" r="15">
      <c s="4" r="A15" t="s">
        <v>420</v>
      </c>
    </row>
    <row spans="1:3" r="16">
      <c s="3" r="A16" t="s">
        <v>412</v>
      </c>
    </row>
    <row spans="1:3" r="17">
      <c s="4" r="A17" t="s">
        <v>419</v>
      </c>
      <c s="11" r="B17" t="n">
        <v>246.9</v>
      </c>
      <c s="6" r="C17" t="n">
        <v>246</v>
      </c>
    </row>
    <row spans="1:3" r="18">
      <c s="4" r="A18" t="s">
        <v>421</v>
      </c>
    </row>
    <row spans="1:3" r="19">
      <c s="3" r="A19" t="s">
        <v>412</v>
      </c>
    </row>
    <row spans="1:3" r="20">
      <c s="4" r="A20" t="s">
        <v>419</v>
      </c>
      <c s="11" r="B20" t="n">
        <v>224.5</v>
      </c>
      <c s="11" r="C20" t="n">
        <v>219.4</v>
      </c>
    </row>
    <row spans="1:3" r="21">
      <c s="4" r="A21" t="s">
        <v>422</v>
      </c>
    </row>
    <row spans="1:3" r="22">
      <c s="3" r="A22" t="s">
        <v>412</v>
      </c>
    </row>
    <row spans="1:3" r="23">
      <c s="4" r="A23" t="s">
        <v>423</v>
      </c>
      <c s="10" r="B23" t="n">
        <v>126.3</v>
      </c>
      <c s="10" r="C23" t="n">
        <v>147.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s>
  <sheetData>
    <row spans="1:4" r="1">
      <c s="1" r="A1" t="s">
        <v>424</v>
      </c>
      <c s="2" r="B1" t="s">
        <v>1</v>
      </c>
    </row>
    <row spans="1:4" r="2">
      <c s="2" r="B2" t="s">
        <v>308</v>
      </c>
      <c s="2" r="C2" t="s">
        <v>307</v>
      </c>
      <c s="2" r="D2" t="s">
        <v>425</v>
      </c>
    </row>
    <row spans="1:4" r="3">
      <c s="3" r="A3" t="s">
        <v>412</v>
      </c>
    </row>
    <row spans="1:4" r="4">
      <c s="4" r="A4" t="s">
        <v>426</v>
      </c>
      <c s="7" r="B4" t="n">
        <v>721400000</v>
      </c>
    </row>
    <row spans="1:4" r="5">
      <c s="4" r="A5" t="s">
        <v>427</v>
      </c>
      <c s="6" r="B5" t="n">
        <v>14400000</v>
      </c>
    </row>
    <row spans="1:4" r="6">
      <c s="4" r="A6" t="s">
        <v>428</v>
      </c>
      <c s="6" r="B6" t="n">
        <v>317700000</v>
      </c>
      <c s="7" r="C6" t="n">
        <v>30700000</v>
      </c>
    </row>
    <row spans="1:4" r="7">
      <c s="4" r="A7" t="s">
        <v>103</v>
      </c>
      <c s="7" r="B7" t="n">
        <v>777000000</v>
      </c>
      <c s="6" r="C7" t="n">
        <v>1116200000</v>
      </c>
    </row>
    <row spans="1:4" r="8">
      <c s="4" r="A8" t="s">
        <v>429</v>
      </c>
    </row>
    <row spans="1:4" r="9">
      <c s="3" r="A9" t="s">
        <v>412</v>
      </c>
    </row>
    <row spans="1:4" r="10">
      <c s="4" r="A10" t="s">
        <v>430</v>
      </c>
      <c s="6" r="B10" t="n">
        <v>4</v>
      </c>
    </row>
    <row spans="1:4" r="11">
      <c s="4" r="A11" t="s">
        <v>431</v>
      </c>
    </row>
    <row spans="1:4" r="12">
      <c s="3" r="A12" t="s">
        <v>412</v>
      </c>
    </row>
    <row spans="1:4" r="13">
      <c s="4" r="A13" t="s">
        <v>432</v>
      </c>
      <c s="6" r="B13" t="n">
        <v>3</v>
      </c>
    </row>
    <row spans="1:4" r="14">
      <c s="4" r="A14" t="s">
        <v>416</v>
      </c>
    </row>
    <row spans="1:4" r="15">
      <c s="3" r="A15" t="s">
        <v>412</v>
      </c>
    </row>
    <row spans="1:4" r="16">
      <c s="4" r="A16" t="s">
        <v>433</v>
      </c>
      <c s="7" r="D16" t="n">
        <v>1000000000</v>
      </c>
    </row>
    <row spans="1:4" r="17">
      <c s="4" r="A17" t="s">
        <v>417</v>
      </c>
      <c s="7" r="B17" t="n">
        <v>193700000</v>
      </c>
      <c s="7" r="C17" t="n">
        <v>217400000</v>
      </c>
    </row>
    <row spans="1:4" r="18">
      <c s="4" r="A18" t="s">
        <v>428</v>
      </c>
      <c s="6" r="B18" t="n">
        <v>17300000</v>
      </c>
    </row>
    <row spans="1:4" r="19">
      <c s="4" r="A19" t="s">
        <v>103</v>
      </c>
      <c s="7" r="B19" t="n">
        <v>176400000</v>
      </c>
    </row>
    <row spans="1:4" r="20">
      <c s="4" r="A20" t="s">
        <v>434</v>
      </c>
      <c s="4" r="B20" t="s">
        <v>435</v>
      </c>
    </row>
    <row spans="1:4" r="21">
      <c s="4" r="A21" t="s">
        <v>436</v>
      </c>
      <c s="4" r="B21" t="s">
        <v>4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6"/>
    <col customWidth="1" max="3" min="3" width="21"/>
    <col customWidth="1" max="4" min="4" width="21"/>
    <col customWidth="1" max="5" min="5" width="21"/>
  </cols>
  <sheetData>
    <row spans="1:5" r="1">
      <c s="1" r="A1" t="s">
        <v>438</v>
      </c>
      <c s="2" r="B1" t="s">
        <v>1</v>
      </c>
    </row>
    <row spans="1:5" r="2">
      <c s="2" r="B2" t="s">
        <v>2</v>
      </c>
      <c s="2" r="C2" t="s">
        <v>439</v>
      </c>
      <c s="2" r="D2" t="s">
        <v>440</v>
      </c>
      <c s="2" r="E2" t="s">
        <v>441</v>
      </c>
    </row>
    <row spans="1:5" r="3">
      <c s="4" r="A3" t="s">
        <v>418</v>
      </c>
    </row>
    <row spans="1:5" r="4">
      <c s="3" r="A4" t="s">
        <v>412</v>
      </c>
    </row>
    <row spans="1:5" r="5">
      <c s="4" r="A5" t="s">
        <v>442</v>
      </c>
      <c s="7" r="E5" t="n">
        <v>300000000</v>
      </c>
    </row>
    <row spans="1:5" r="6">
      <c s="4" r="A6" t="s">
        <v>443</v>
      </c>
      <c s="4" r="E6" t="s">
        <v>444</v>
      </c>
    </row>
    <row spans="1:5" r="7">
      <c s="4" r="A7" t="s">
        <v>445</v>
      </c>
      <c s="4" r="B7" t="s">
        <v>446</v>
      </c>
    </row>
    <row spans="1:5" r="8">
      <c s="4" r="A8" t="s">
        <v>420</v>
      </c>
    </row>
    <row spans="1:5" r="9">
      <c s="3" r="A9" t="s">
        <v>412</v>
      </c>
    </row>
    <row spans="1:5" r="10">
      <c s="4" r="A10" t="s">
        <v>442</v>
      </c>
      <c s="7" r="D10" t="n">
        <v>250000000</v>
      </c>
    </row>
    <row spans="1:5" r="11">
      <c s="4" r="A11" t="s">
        <v>443</v>
      </c>
      <c s="4" r="D11" t="s">
        <v>447</v>
      </c>
    </row>
    <row spans="1:5" r="12">
      <c s="4" r="A12" t="s">
        <v>445</v>
      </c>
      <c s="4" r="B12" t="s">
        <v>448</v>
      </c>
    </row>
    <row spans="1:5" r="13">
      <c s="4" r="A13" t="s">
        <v>421</v>
      </c>
    </row>
    <row spans="1:5" r="14">
      <c s="3" r="A14" t="s">
        <v>412</v>
      </c>
    </row>
    <row spans="1:5" r="15">
      <c s="4" r="A15" t="s">
        <v>449</v>
      </c>
      <c s="13" r="C15" t="n">
        <v>200000000</v>
      </c>
    </row>
    <row spans="1:5" r="16">
      <c s="4" r="A16" t="s">
        <v>443</v>
      </c>
      <c s="4" r="C16" t="s">
        <v>450</v>
      </c>
    </row>
    <row spans="1:5" r="17">
      <c s="4" r="A17" t="s">
        <v>445</v>
      </c>
      <c s="4" r="B17" t="s">
        <v>4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52</v>
      </c>
      <c s="2" r="B1" t="s">
        <v>1</v>
      </c>
    </row>
    <row spans="1:4" r="2">
      <c s="2" r="B2" t="s">
        <v>2</v>
      </c>
      <c s="2" r="C2" t="s">
        <v>453</v>
      </c>
      <c s="2" r="D2" t="s">
        <v>454</v>
      </c>
    </row>
    <row spans="1:4" r="3">
      <c s="3" r="A3" t="s">
        <v>412</v>
      </c>
    </row>
    <row spans="1:4" r="4">
      <c s="4" r="A4" t="s">
        <v>433</v>
      </c>
      <c s="7" r="C4" t="n">
        <v>150000000</v>
      </c>
      <c s="7" r="D4" t="n">
        <v>170000000</v>
      </c>
    </row>
    <row spans="1:4" r="5">
      <c s="4" r="A5" t="s">
        <v>455</v>
      </c>
      <c s="4" r="B5" t="s">
        <v>4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7</v>
      </c>
      <c s="2" r="B1" t="s">
        <v>2</v>
      </c>
      <c s="2" r="C1" t="s">
        <v>67</v>
      </c>
    </row>
    <row spans="1:3" r="2">
      <c s="3" r="A2" t="s">
        <v>458</v>
      </c>
    </row>
    <row spans="1:3" r="3">
      <c s="4" r="A3" t="s">
        <v>459</v>
      </c>
      <c s="10" r="B3" t="n">
        <v>20.5</v>
      </c>
      <c s="10" r="C3" t="n">
        <v>20.2</v>
      </c>
    </row>
    <row spans="1:3" r="4">
      <c s="4" r="A4" t="s">
        <v>460</v>
      </c>
    </row>
    <row spans="1:3" r="5">
      <c s="3" r="A5" t="s">
        <v>458</v>
      </c>
    </row>
    <row spans="1:3" r="6">
      <c s="4" r="A6" t="s">
        <v>459</v>
      </c>
      <c s="11" r="B6" t="n">
        <v>0.1</v>
      </c>
      <c s="11" r="C6" t="n">
        <v>0.3</v>
      </c>
    </row>
    <row spans="1:3" r="7">
      <c s="4" r="A7" t="s">
        <v>461</v>
      </c>
    </row>
    <row spans="1:3" r="8">
      <c s="3" r="A8" t="s">
        <v>458</v>
      </c>
    </row>
    <row spans="1:3" r="9">
      <c s="4" r="A9" t="s">
        <v>459</v>
      </c>
      <c s="11" r="B9" t="n">
        <v>-0.2</v>
      </c>
      <c s="11" r="C9" t="n">
        <v>-0.2</v>
      </c>
    </row>
    <row spans="1:3" r="10">
      <c s="4" r="A10" t="s">
        <v>462</v>
      </c>
    </row>
    <row spans="1:3" r="11">
      <c s="3" r="A11" t="s">
        <v>458</v>
      </c>
    </row>
    <row spans="1:3" r="12">
      <c s="4" r="A12" t="s">
        <v>459</v>
      </c>
      <c s="11" r="B12" t="n">
        <v>20.6</v>
      </c>
      <c s="11" r="C12" t="n">
        <v>20.1</v>
      </c>
    </row>
    <row spans="1:3" r="13">
      <c s="4" r="A13" t="s">
        <v>463</v>
      </c>
    </row>
    <row spans="1:3" r="14">
      <c s="3" r="A14" t="s">
        <v>458</v>
      </c>
    </row>
    <row spans="1:3" r="15">
      <c s="4" r="A15" t="s">
        <v>459</v>
      </c>
      <c s="11" r="B15" t="n">
        <v>-0.1</v>
      </c>
      <c s="11" r="C15" t="n">
        <v>0.1</v>
      </c>
    </row>
    <row spans="1:3" r="16">
      <c s="4" r="A16" t="s">
        <v>464</v>
      </c>
    </row>
    <row spans="1:3" r="17">
      <c s="3" r="A17" t="s">
        <v>458</v>
      </c>
    </row>
    <row spans="1:3" r="18">
      <c s="4" r="A18" t="s">
        <v>459</v>
      </c>
      <c s="11" r="B18" t="n">
        <v>0.1</v>
      </c>
      <c s="11" r="C18" t="n">
        <v>0.3</v>
      </c>
    </row>
    <row spans="1:3" r="19">
      <c s="4" r="A19" t="s">
        <v>465</v>
      </c>
    </row>
    <row spans="1:3" r="20">
      <c s="3" r="A20" t="s">
        <v>458</v>
      </c>
    </row>
    <row spans="1:3" r="21">
      <c s="4" r="A21" t="s">
        <v>459</v>
      </c>
      <c s="11" r="B21" t="n">
        <v>-0.2</v>
      </c>
      <c s="11" r="C21" t="n">
        <v>-0.2</v>
      </c>
    </row>
    <row spans="1:3" r="22">
      <c s="4" r="A22" t="s">
        <v>466</v>
      </c>
    </row>
    <row spans="1:3" r="23">
      <c s="3" r="A23" t="s">
        <v>458</v>
      </c>
    </row>
    <row spans="1:3" r="24">
      <c s="4" r="A24" t="s">
        <v>459</v>
      </c>
      <c s="11" r="B24" t="n">
        <v>20.6</v>
      </c>
      <c s="11" r="C24" t="n">
        <v>20.1</v>
      </c>
    </row>
    <row spans="1:3" r="25">
      <c s="4" r="A25" t="s">
        <v>467</v>
      </c>
    </row>
    <row spans="1:3" r="26">
      <c s="3" r="A26" t="s">
        <v>458</v>
      </c>
    </row>
    <row spans="1:3" r="27">
      <c s="4" r="A27" t="s">
        <v>459</v>
      </c>
      <c s="10" r="B27" t="n">
        <v>20.6</v>
      </c>
      <c s="10" r="C27" t="n">
        <v>2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1"/>
  </cols>
  <sheetData>
    <row spans="1:6" r="1">
      <c s="1" r="A1" t="s">
        <v>468</v>
      </c>
      <c s="2" r="B1" t="s">
        <v>27</v>
      </c>
      <c s="2" r="D1" t="s">
        <v>1</v>
      </c>
    </row>
    <row spans="1:6" r="2">
      <c s="2" r="B2" t="s">
        <v>341</v>
      </c>
      <c s="2" r="C2" t="s">
        <v>291</v>
      </c>
      <c s="2" r="D2" t="s">
        <v>341</v>
      </c>
      <c s="2" r="E2" t="s">
        <v>291</v>
      </c>
      <c s="2" r="F2" t="s">
        <v>307</v>
      </c>
    </row>
    <row spans="1:6" r="3">
      <c s="3" r="A3" t="s">
        <v>469</v>
      </c>
    </row>
    <row spans="1:6" r="4">
      <c s="4" r="A4" t="s">
        <v>470</v>
      </c>
      <c s="7" r="B4" t="n">
        <v>200000</v>
      </c>
      <c s="7" r="C4" t="n">
        <v>-1200000</v>
      </c>
      <c s="7" r="D4" t="n">
        <v>-300000</v>
      </c>
      <c s="7" r="E4" t="n">
        <v>-6800000</v>
      </c>
    </row>
    <row spans="1:6" r="5">
      <c s="4" r="A5" t="s">
        <v>471</v>
      </c>
      <c s="6" r="B5" t="n">
        <v>1700000</v>
      </c>
      <c s="7" r="C5" t="n">
        <v>4500000</v>
      </c>
      <c s="6" r="D5" t="n">
        <v>40800000</v>
      </c>
      <c s="7" r="E5" t="n">
        <v>4700000</v>
      </c>
    </row>
    <row spans="1:6" r="6">
      <c s="4" r="A6" t="s">
        <v>305</v>
      </c>
    </row>
    <row spans="1:6" r="7">
      <c s="3" r="A7" t="s">
        <v>469</v>
      </c>
    </row>
    <row spans="1:6" r="8">
      <c s="4" r="A8" t="s">
        <v>471</v>
      </c>
      <c s="6" r="D8" t="n">
        <v>800000</v>
      </c>
    </row>
    <row spans="1:6" r="9">
      <c s="4" r="A9" t="s">
        <v>304</v>
      </c>
    </row>
    <row spans="1:6" r="10">
      <c s="3" r="A10" t="s">
        <v>469</v>
      </c>
    </row>
    <row spans="1:6" r="11">
      <c s="4" r="A11" t="s">
        <v>472</v>
      </c>
      <c s="7" r="D11" t="n">
        <v>14000000</v>
      </c>
    </row>
    <row spans="1:6" r="12">
      <c s="4" r="A12" t="s">
        <v>473</v>
      </c>
      <c s="6" r="D12" t="n">
        <v>1</v>
      </c>
    </row>
    <row spans="1:6" r="13">
      <c s="4" r="A13" t="s">
        <v>474</v>
      </c>
      <c s="7" r="B13" t="n">
        <v>600000</v>
      </c>
      <c s="7" r="D13" t="n">
        <v>11900000</v>
      </c>
    </row>
    <row spans="1:6" r="14">
      <c s="4" r="A14" t="s">
        <v>475</v>
      </c>
      <c s="6" r="B14" t="n">
        <v>3</v>
      </c>
    </row>
    <row spans="1:6" r="15">
      <c s="4" r="A15" t="s">
        <v>476</v>
      </c>
    </row>
    <row spans="1:6" r="16">
      <c s="3" r="A16" t="s">
        <v>469</v>
      </c>
    </row>
    <row spans="1:6" r="17">
      <c s="4" r="A17" t="s">
        <v>472</v>
      </c>
      <c s="7" r="D17" t="n">
        <v>20100000</v>
      </c>
    </row>
    <row spans="1:6" r="18">
      <c s="4" r="A18" t="s">
        <v>477</v>
      </c>
      <c s="6" r="D18" t="n">
        <v>2</v>
      </c>
    </row>
    <row spans="1:6" r="19">
      <c s="4" r="A19" t="s">
        <v>478</v>
      </c>
      <c s="7" r="D19" t="n">
        <v>8500000</v>
      </c>
    </row>
    <row spans="1:6" r="20">
      <c s="4" r="A20" t="s">
        <v>479</v>
      </c>
    </row>
    <row spans="1:6" r="21">
      <c s="3" r="A21" t="s">
        <v>469</v>
      </c>
    </row>
    <row spans="1:6" r="22">
      <c s="4" r="A22" t="s">
        <v>471</v>
      </c>
      <c s="7" r="B22" t="n">
        <v>1100000</v>
      </c>
      <c s="6" r="D22" t="n">
        <v>3800000</v>
      </c>
    </row>
    <row spans="1:6" r="23">
      <c s="4" r="A23" t="s">
        <v>480</v>
      </c>
    </row>
    <row spans="1:6" r="24">
      <c s="3" r="A24" t="s">
        <v>469</v>
      </c>
    </row>
    <row spans="1:6" r="25">
      <c s="4" r="A25" t="s">
        <v>471</v>
      </c>
      <c s="6" r="D25" t="n">
        <v>1500000</v>
      </c>
    </row>
    <row spans="1:6" r="26">
      <c s="4" r="A26" t="s">
        <v>481</v>
      </c>
    </row>
    <row spans="1:6" r="27">
      <c s="3" r="A27" t="s">
        <v>469</v>
      </c>
    </row>
    <row spans="1:6" r="28">
      <c s="4" r="A28" t="s">
        <v>482</v>
      </c>
      <c s="7" r="B28" t="n">
        <v>119400000</v>
      </c>
      <c s="7" r="D28" t="n">
        <v>119400000</v>
      </c>
      <c s="7" r="F28" t="n">
        <v>1299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7</v>
      </c>
      <c s="2" r="B1" t="s">
        <v>1</v>
      </c>
    </row>
    <row spans="1:3" r="2">
      <c s="2" r="B2" t="s">
        <v>2</v>
      </c>
      <c s="2" r="C2" t="s">
        <v>28</v>
      </c>
    </row>
    <row spans="1:3" r="3">
      <c s="3" r="A3" t="s">
        <v>128</v>
      </c>
    </row>
    <row spans="1:3" r="4">
      <c s="4" r="A4" t="s">
        <v>44</v>
      </c>
      <c s="10" r="B4" t="n">
        <v>22.6</v>
      </c>
      <c s="10" r="C4" t="n">
        <v>48.7</v>
      </c>
    </row>
    <row spans="1:3" r="5">
      <c s="3" r="A5" t="s">
        <v>129</v>
      </c>
    </row>
    <row spans="1:3" r="6">
      <c s="4" r="A6" t="s">
        <v>130</v>
      </c>
      <c s="11" r="B6" t="n">
        <v>64.3</v>
      </c>
      <c s="11" r="C6" t="n">
        <v>69.3</v>
      </c>
    </row>
    <row spans="1:3" r="7">
      <c s="4" r="A7" t="s">
        <v>34</v>
      </c>
      <c s="11" r="C7" t="n">
        <v>-24.3</v>
      </c>
    </row>
    <row spans="1:3" r="8">
      <c s="4" r="A8" t="s">
        <v>35</v>
      </c>
      <c s="11" r="B8" t="n">
        <v>40.8</v>
      </c>
      <c s="11" r="C8" t="n">
        <v>4.7</v>
      </c>
    </row>
    <row spans="1:3" r="9">
      <c s="4" r="A9" t="s">
        <v>131</v>
      </c>
      <c s="11" r="B9" t="n">
        <v>-8.800000000000001</v>
      </c>
      <c s="11" r="C9" t="n">
        <v>-2.3</v>
      </c>
    </row>
    <row spans="1:3" r="10">
      <c s="4" r="A10" t="s">
        <v>132</v>
      </c>
      <c s="11" r="B10" t="n">
        <v>-2.8</v>
      </c>
      <c s="11" r="C10" t="n">
        <v>9.6</v>
      </c>
    </row>
    <row spans="1:3" r="11">
      <c s="4" r="A11" t="s">
        <v>133</v>
      </c>
      <c s="6" r="B11" t="n">
        <v>5</v>
      </c>
      <c s="6" r="C11" t="n">
        <v>-4</v>
      </c>
    </row>
    <row spans="1:3" r="12">
      <c s="4" r="A12" t="s">
        <v>134</v>
      </c>
      <c s="11" r="B12" t="n">
        <v>-4.1</v>
      </c>
      <c s="11" r="C12" t="n">
        <v>-2.6</v>
      </c>
    </row>
    <row spans="1:3" r="13">
      <c s="4" r="A13" t="s">
        <v>135</v>
      </c>
      <c s="11" r="B13" t="n">
        <v>-0.6</v>
      </c>
      <c s="11" r="C13" t="n">
        <v>-0.3</v>
      </c>
    </row>
    <row spans="1:3" r="14">
      <c s="3" r="A14" t="s">
        <v>136</v>
      </c>
    </row>
    <row spans="1:3" r="15">
      <c s="4" r="A15" t="s">
        <v>137</v>
      </c>
      <c s="11" r="B15" t="n">
        <v>-12.6</v>
      </c>
      <c s="11" r="C15" t="n">
        <v>14.5</v>
      </c>
    </row>
    <row spans="1:3" r="16">
      <c s="4" r="A16" t="s">
        <v>71</v>
      </c>
      <c s="11" r="B16" t="n">
        <v>-0.8</v>
      </c>
      <c s="11" r="C16" t="n">
        <v>-11.7</v>
      </c>
    </row>
    <row spans="1:3" r="17">
      <c s="4" r="A17" t="s">
        <v>138</v>
      </c>
      <c s="11" r="B17" t="n">
        <v>-15.2</v>
      </c>
      <c s="11" r="C17" t="n">
        <v>-0.6</v>
      </c>
    </row>
    <row spans="1:3" r="18">
      <c s="4" r="A18" t="s">
        <v>93</v>
      </c>
      <c s="11" r="B18" t="n">
        <v>-12.7</v>
      </c>
      <c s="11" r="C18" t="n">
        <v>-82.2</v>
      </c>
    </row>
    <row spans="1:3" r="19">
      <c s="4" r="A19" t="s">
        <v>95</v>
      </c>
      <c s="11" r="B19" t="n">
        <v>-8.699999999999999</v>
      </c>
      <c s="11" r="C19" t="n">
        <v>6.4</v>
      </c>
    </row>
    <row spans="1:3" r="20">
      <c s="4" r="A20" t="s">
        <v>139</v>
      </c>
      <c s="11" r="B20" t="n">
        <v>-0.8</v>
      </c>
      <c s="6" r="C20" t="n">
        <v>-6</v>
      </c>
    </row>
    <row spans="1:3" r="21">
      <c s="4" r="A21" t="s">
        <v>135</v>
      </c>
      <c s="11" r="B21" t="n">
        <v>-7.9</v>
      </c>
      <c s="11" r="C21" t="n">
        <v>-45.7</v>
      </c>
    </row>
    <row spans="1:3" r="22">
      <c s="4" r="A22" t="s">
        <v>140</v>
      </c>
      <c s="11" r="B22" t="n">
        <v>57.7</v>
      </c>
      <c s="11" r="C22" t="n">
        <v>-26.5</v>
      </c>
    </row>
    <row spans="1:3" r="23">
      <c s="3" r="A23" t="s">
        <v>141</v>
      </c>
    </row>
    <row spans="1:3" r="24">
      <c s="4" r="A24" t="s">
        <v>142</v>
      </c>
      <c s="11" r="B24" t="n">
        <v>-0.4</v>
      </c>
      <c s="11" r="C24" t="n">
        <v>-0.4</v>
      </c>
    </row>
    <row spans="1:3" r="25">
      <c s="4" r="A25" t="s">
        <v>143</v>
      </c>
      <c s="11" r="B25" t="n">
        <v>44.2</v>
      </c>
    </row>
    <row spans="1:3" r="26">
      <c s="4" r="A26" t="s">
        <v>144</v>
      </c>
      <c s="11" r="B26" t="n">
        <v>-44.8</v>
      </c>
      <c s="11" r="C26" t="n">
        <v>-69.8</v>
      </c>
    </row>
    <row spans="1:3" r="27">
      <c s="4" r="A27" t="s">
        <v>145</v>
      </c>
      <c s="11" r="B27" t="n">
        <v>-3.5</v>
      </c>
      <c s="11" r="C27" t="n">
        <v>-25.4</v>
      </c>
    </row>
    <row spans="1:3" r="28">
      <c s="4" r="A28" t="s">
        <v>146</v>
      </c>
      <c s="11" r="B28" t="n">
        <v>-3.6</v>
      </c>
    </row>
    <row spans="1:3" r="29">
      <c s="4" r="A29" t="s">
        <v>147</v>
      </c>
      <c s="11" r="B29" t="n">
        <v>3.8</v>
      </c>
      <c s="11" r="C29" t="n">
        <v>39.2</v>
      </c>
    </row>
    <row spans="1:3" r="30">
      <c s="4" r="A30" t="s">
        <v>148</v>
      </c>
      <c s="11" r="B30" t="n">
        <v>23.6</v>
      </c>
      <c s="11" r="C30" t="n">
        <v>12.5</v>
      </c>
    </row>
    <row spans="1:3" r="31">
      <c s="4" r="A31" t="s">
        <v>149</v>
      </c>
      <c s="11" r="B31" t="n">
        <v>6.6</v>
      </c>
    </row>
    <row spans="1:3" r="32">
      <c s="4" r="A32" t="s">
        <v>150</v>
      </c>
      <c s="11" r="B32" t="n">
        <v>25.9</v>
      </c>
      <c s="11" r="C32" t="n">
        <v>-43.9</v>
      </c>
    </row>
    <row spans="1:3" r="33">
      <c s="3" r="A33" t="s">
        <v>151</v>
      </c>
    </row>
    <row spans="1:3" r="34">
      <c s="4" r="A34" t="s">
        <v>152</v>
      </c>
      <c s="11" r="B34" t="n">
        <v>564.2</v>
      </c>
      <c s="6" r="C34" t="n">
        <v>366</v>
      </c>
    </row>
    <row spans="1:3" r="35">
      <c s="4" r="A35" t="s">
        <v>153</v>
      </c>
      <c s="11" r="B35" t="n">
        <v>-593.6</v>
      </c>
      <c s="11" r="C35" t="n">
        <v>-323.5</v>
      </c>
    </row>
    <row spans="1:3" r="36">
      <c s="4" r="A36" t="s">
        <v>154</v>
      </c>
      <c s="11" r="B36" t="n">
        <v>6.1</v>
      </c>
      <c s="11" r="C36" t="n">
        <v>29.2</v>
      </c>
    </row>
    <row spans="1:3" r="37">
      <c s="4" r="A37" t="s">
        <v>155</v>
      </c>
      <c s="11" r="B37" t="n">
        <v>14.8</v>
      </c>
      <c s="11" r="C37" t="n">
        <v>111.9</v>
      </c>
    </row>
    <row spans="1:3" r="38">
      <c s="4" r="A38" t="s">
        <v>156</v>
      </c>
      <c s="11" r="B38" t="n">
        <v>-36.1</v>
      </c>
      <c s="11" r="C38" t="n">
        <v>-75.2</v>
      </c>
    </row>
    <row spans="1:3" r="39">
      <c s="4" r="A39" t="s">
        <v>157</v>
      </c>
      <c s="11" r="B39" t="n">
        <v>-49.3</v>
      </c>
      <c s="11" r="C39" t="n">
        <v>-49.2</v>
      </c>
    </row>
    <row spans="1:3" r="40">
      <c s="4" r="A40" t="s">
        <v>158</v>
      </c>
      <c s="11" r="B40" t="n">
        <v>-1.3</v>
      </c>
      <c s="11" r="C40" t="n">
        <v>-1.6</v>
      </c>
    </row>
    <row spans="1:3" r="41">
      <c s="4" r="A41" t="s">
        <v>159</v>
      </c>
      <c s="11" r="C41" t="n">
        <v>0.2</v>
      </c>
    </row>
    <row spans="1:3" r="42">
      <c s="4" r="A42" t="s">
        <v>160</v>
      </c>
      <c s="11" r="B42" t="n">
        <v>-5.2</v>
      </c>
    </row>
    <row spans="1:3" r="43">
      <c s="4" r="A43" t="s">
        <v>161</v>
      </c>
      <c s="11" r="B43" t="n">
        <v>-0.8</v>
      </c>
    </row>
    <row spans="1:3" r="44">
      <c s="4" r="A44" t="s">
        <v>162</v>
      </c>
      <c s="11" r="B44" t="n">
        <v>-101.2</v>
      </c>
      <c s="11" r="C44" t="n">
        <v>57.8</v>
      </c>
    </row>
    <row spans="1:3" r="45">
      <c s="4" r="A45" t="s">
        <v>163</v>
      </c>
      <c s="6" r="B45" t="n">
        <v>1</v>
      </c>
      <c s="11" r="C45" t="n">
        <v>-5.1</v>
      </c>
    </row>
    <row spans="1:3" r="46">
      <c s="4" r="A46" t="s">
        <v>164</v>
      </c>
      <c s="11" r="B46" t="n">
        <v>-16.6</v>
      </c>
      <c s="11" r="C46" t="n">
        <v>-17.7</v>
      </c>
    </row>
    <row spans="1:3" r="47">
      <c s="4" r="A47" t="s">
        <v>165</v>
      </c>
      <c s="11" r="B47" t="n">
        <v>106.2</v>
      </c>
      <c s="11" r="C47" t="n">
        <v>85.09999999999999</v>
      </c>
    </row>
    <row spans="1:3" r="48">
      <c s="4" r="A48" t="s">
        <v>166</v>
      </c>
      <c s="10" r="B48" t="n">
        <v>89.59999999999999</v>
      </c>
      <c s="10" r="C48" t="n">
        <v>67.400000000000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3</v>
      </c>
      <c s="2" r="B1" t="s">
        <v>2</v>
      </c>
      <c s="2" r="C1" t="s">
        <v>67</v>
      </c>
    </row>
    <row spans="1:3" r="2">
      <c s="3" r="A2" t="s">
        <v>484</v>
      </c>
    </row>
    <row spans="1:3" r="3">
      <c s="4" r="A3" t="s">
        <v>485</v>
      </c>
      <c s="10" r="B3" t="n">
        <v>50.9</v>
      </c>
      <c s="10" r="C3" t="n">
        <v>50.9</v>
      </c>
    </row>
    <row spans="1:3" r="4">
      <c s="4" r="A4" t="s">
        <v>486</v>
      </c>
    </row>
    <row spans="1:3" r="5">
      <c s="3" r="A5" t="s">
        <v>484</v>
      </c>
    </row>
    <row spans="1:3" r="6">
      <c s="4" r="A6" t="s">
        <v>485</v>
      </c>
      <c s="11" r="B6" t="n">
        <v>54.7</v>
      </c>
      <c s="11" r="C6" t="n">
        <v>54.4</v>
      </c>
    </row>
    <row spans="1:3" r="7">
      <c s="4" r="A7" t="s">
        <v>487</v>
      </c>
    </row>
    <row spans="1:3" r="8">
      <c s="3" r="A8" t="s">
        <v>484</v>
      </c>
    </row>
    <row spans="1:3" r="9">
      <c s="4" r="A9" t="s">
        <v>488</v>
      </c>
      <c s="11" r="B9" t="n">
        <v>311.3</v>
      </c>
      <c s="11" r="C9" t="n">
        <v>314.8</v>
      </c>
    </row>
    <row spans="1:3" r="10">
      <c s="4" r="A10" t="s">
        <v>489</v>
      </c>
    </row>
    <row spans="1:3" r="11">
      <c s="3" r="A11" t="s">
        <v>484</v>
      </c>
    </row>
    <row spans="1:3" r="12">
      <c s="4" r="A12" t="s">
        <v>488</v>
      </c>
      <c s="11" r="B12" t="n">
        <v>282.5</v>
      </c>
      <c s="11" r="C12" t="n">
        <v>280.6</v>
      </c>
    </row>
    <row spans="1:3" r="13">
      <c s="4" r="A13" t="s">
        <v>490</v>
      </c>
    </row>
    <row spans="1:3" r="14">
      <c s="3" r="A14" t="s">
        <v>484</v>
      </c>
    </row>
    <row spans="1:3" r="15">
      <c s="4" r="A15" t="s">
        <v>488</v>
      </c>
      <c s="7" r="B15" t="n">
        <v>265</v>
      </c>
      <c s="10" r="C15" t="n">
        <v>258.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491</v>
      </c>
      <c s="2" r="B1" t="s">
        <v>27</v>
      </c>
      <c s="2" r="D1" t="s">
        <v>1</v>
      </c>
    </row>
    <row spans="1:5" r="2">
      <c s="2" r="B2" t="s">
        <v>2</v>
      </c>
      <c s="2" r="C2" t="s">
        <v>28</v>
      </c>
      <c s="2" r="D2" t="s">
        <v>2</v>
      </c>
      <c s="2" r="E2" t="s">
        <v>28</v>
      </c>
    </row>
    <row spans="1:5" r="3">
      <c s="3" r="A3" t="s">
        <v>492</v>
      </c>
    </row>
    <row spans="1:5" r="4">
      <c s="4" r="A4" t="s">
        <v>493</v>
      </c>
      <c s="10" r="B4" t="n">
        <v>1.7</v>
      </c>
      <c s="10" r="C4" t="n">
        <v>4.5</v>
      </c>
      <c s="10" r="D4" t="n">
        <v>40.8</v>
      </c>
      <c s="10" r="E4" t="n">
        <v>4.7</v>
      </c>
    </row>
    <row spans="1:5" r="5">
      <c s="4" r="A5" t="s">
        <v>494</v>
      </c>
    </row>
    <row spans="1:5" r="6">
      <c s="3" r="A6" t="s">
        <v>492</v>
      </c>
    </row>
    <row spans="1:5" r="7">
      <c s="4" r="A7" t="s">
        <v>493</v>
      </c>
      <c s="10" r="D7" t="n">
        <v>34.7</v>
      </c>
      <c s="10" r="E7" t="n">
        <v>2.7</v>
      </c>
    </row>
    <row spans="1:5" r="8">
      <c s="4" r="A8" t="s">
        <v>495</v>
      </c>
      <c s="4" r="D8" t="s">
        <v>496</v>
      </c>
    </row>
    <row spans="1:5" r="9">
      <c s="4" r="A9" t="s">
        <v>497</v>
      </c>
      <c s="4" r="D9" t="s">
        <v>498</v>
      </c>
      <c s="4" r="E9" t="s">
        <v>498</v>
      </c>
    </row>
    <row spans="1:5" r="10">
      <c s="4" r="A10" t="s">
        <v>499</v>
      </c>
    </row>
    <row spans="1:5" r="11">
      <c s="3" r="A11" t="s">
        <v>492</v>
      </c>
    </row>
    <row spans="1:5" r="12">
      <c s="4" r="A12" t="s">
        <v>493</v>
      </c>
      <c s="10" r="D12" t="n">
        <v>6.1</v>
      </c>
      <c s="10" r="E12" t="n">
        <v>1.5</v>
      </c>
    </row>
    <row spans="1:5" r="13">
      <c s="4" r="A13" t="s">
        <v>495</v>
      </c>
      <c s="4" r="D13" t="s">
        <v>500</v>
      </c>
    </row>
    <row spans="1:5" r="14">
      <c s="4" r="A14" t="s">
        <v>497</v>
      </c>
      <c s="4" r="D14" t="s">
        <v>498</v>
      </c>
      <c s="4" r="E14" t="s">
        <v>49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501</v>
      </c>
      <c s="2" r="B1" t="s">
        <v>27</v>
      </c>
      <c s="2" r="D1" t="s">
        <v>1</v>
      </c>
    </row>
    <row spans="1:5" r="2">
      <c s="2" r="B2" t="s">
        <v>2</v>
      </c>
      <c s="2" r="C2" t="s">
        <v>28</v>
      </c>
      <c s="2" r="D2" t="s">
        <v>2</v>
      </c>
      <c s="2" r="E2" t="s">
        <v>28</v>
      </c>
    </row>
    <row spans="1:5" r="3">
      <c s="3" r="A3" t="s">
        <v>196</v>
      </c>
    </row>
    <row spans="1:5" r="4">
      <c s="4" r="A4" t="s">
        <v>502</v>
      </c>
      <c s="7" r="B4" t="n">
        <v>28700000</v>
      </c>
      <c s="7" r="C4" t="n">
        <v>9600000</v>
      </c>
      <c s="7" r="D4" t="n">
        <v>34700000</v>
      </c>
      <c s="7" r="E4" t="n">
        <v>27100000</v>
      </c>
    </row>
    <row spans="1:5" r="5">
      <c s="4" r="A5" t="s">
        <v>503</v>
      </c>
      <c s="7" r="B5" t="n">
        <v>0</v>
      </c>
      <c s="7" r="D5"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4</v>
      </c>
      <c s="2" r="B1" t="s">
        <v>27</v>
      </c>
      <c s="2" r="D1" t="s">
        <v>1</v>
      </c>
    </row>
    <row spans="1:5" r="2">
      <c s="2" r="B2" t="s">
        <v>2</v>
      </c>
      <c s="2" r="C2" t="s">
        <v>28</v>
      </c>
      <c s="2" r="D2" t="s">
        <v>2</v>
      </c>
      <c s="2" r="E2" t="s">
        <v>28</v>
      </c>
    </row>
    <row spans="1:5" r="3">
      <c s="3" r="A3" t="s">
        <v>505</v>
      </c>
    </row>
    <row spans="1:5" r="4">
      <c s="4" r="A4" t="s">
        <v>506</v>
      </c>
      <c s="10" r="B4" t="n">
        <v>3.1</v>
      </c>
      <c s="10" r="C4" t="n">
        <v>4.2</v>
      </c>
      <c s="10" r="D4" t="n">
        <v>6.2</v>
      </c>
      <c s="10" r="E4" t="n">
        <v>8.300000000000001</v>
      </c>
    </row>
    <row spans="1:5" r="5">
      <c s="4" r="A5" t="s">
        <v>507</v>
      </c>
      <c s="11" r="B5" t="n">
        <v>5.6</v>
      </c>
      <c s="11" r="C5" t="n">
        <v>7.1</v>
      </c>
      <c s="11" r="D5" t="n">
        <v>11.2</v>
      </c>
      <c s="11" r="E5" t="n">
        <v>14.2</v>
      </c>
    </row>
    <row spans="1:5" r="6">
      <c s="4" r="A6" t="s">
        <v>508</v>
      </c>
      <c s="11" r="B6" t="n">
        <v>-8.300000000000001</v>
      </c>
      <c s="11" r="C6" t="n">
        <v>-8.5</v>
      </c>
      <c s="11" r="D6" t="n">
        <v>-16.6</v>
      </c>
      <c s="11" r="E6" t="n">
        <v>-16.9</v>
      </c>
    </row>
    <row spans="1:5" r="7">
      <c s="4" r="A7" t="s">
        <v>509</v>
      </c>
      <c s="11" r="B7" t="n">
        <v>2.9</v>
      </c>
      <c s="11" r="C7" t="n">
        <v>3.6</v>
      </c>
      <c s="11" r="D7" t="n">
        <v>5.8</v>
      </c>
      <c s="11" r="E7" t="n">
        <v>7.3</v>
      </c>
    </row>
    <row spans="1:5" r="8">
      <c s="4" r="A8" t="s">
        <v>510</v>
      </c>
      <c s="10" r="B8" t="n">
        <v>3.3</v>
      </c>
      <c s="10" r="C8" t="n">
        <v>6.4</v>
      </c>
      <c s="10" r="D8" t="n">
        <v>6.6</v>
      </c>
      <c s="10" r="E8" t="n">
        <v>12.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spans="1:2" r="1">
      <c s="1" r="A1" t="s">
        <v>511</v>
      </c>
      <c s="2" r="B1" t="s">
        <v>1</v>
      </c>
    </row>
    <row spans="1:2" r="2">
      <c s="2" r="B2" t="s">
        <v>308</v>
      </c>
    </row>
    <row spans="1:2" r="3">
      <c s="3" r="A3" t="s">
        <v>512</v>
      </c>
    </row>
    <row spans="1:2" r="4">
      <c s="4" r="A4" t="s">
        <v>513</v>
      </c>
      <c s="10" r="B4" t="n">
        <v>6.2</v>
      </c>
    </row>
    <row spans="1:2" r="5">
      <c s="4" r="A5" t="s">
        <v>514</v>
      </c>
      <c s="10" r="B5" t="n">
        <v>1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5</v>
      </c>
      <c s="2" r="B1" t="s">
        <v>27</v>
      </c>
      <c s="2" r="D1" t="s">
        <v>1</v>
      </c>
    </row>
    <row spans="1:5" r="2">
      <c s="2" r="B2" t="s">
        <v>2</v>
      </c>
      <c s="2" r="C2" t="s">
        <v>28</v>
      </c>
      <c s="2" r="D2" t="s">
        <v>2</v>
      </c>
      <c s="2" r="E2" t="s">
        <v>28</v>
      </c>
    </row>
    <row spans="1:5" r="3">
      <c s="3" r="A3" t="s">
        <v>505</v>
      </c>
    </row>
    <row spans="1:5" r="4">
      <c s="4" r="A4" t="s">
        <v>506</v>
      </c>
      <c s="7" r="B4" t="n">
        <v>0</v>
      </c>
      <c s="7" r="C4" t="n">
        <v>0</v>
      </c>
      <c s="7" r="D4" t="n">
        <v>0</v>
      </c>
      <c s="7" r="E4" t="n">
        <v>0</v>
      </c>
    </row>
    <row spans="1:5" r="5">
      <c s="4" r="A5" t="s">
        <v>507</v>
      </c>
      <c s="11" r="B5" t="n">
        <v>0.1</v>
      </c>
      <c s="11" r="C5" t="n">
        <v>0.2</v>
      </c>
      <c s="11" r="D5" t="n">
        <v>0.2</v>
      </c>
      <c s="11" r="E5" t="n">
        <v>0.4</v>
      </c>
    </row>
    <row spans="1:5" r="6">
      <c s="4" r="A6" t="s">
        <v>516</v>
      </c>
      <c s="11" r="B6" t="n">
        <v>-0.4</v>
      </c>
      <c s="11" r="C6" t="n">
        <v>-0.4</v>
      </c>
      <c s="11" r="D6" t="n">
        <v>-0.8</v>
      </c>
      <c s="11" r="E6" t="n">
        <v>-0.8</v>
      </c>
    </row>
    <row spans="1:5" r="7">
      <c s="4" r="A7" t="s">
        <v>510</v>
      </c>
      <c s="10" r="B7" t="n">
        <v>-0.3</v>
      </c>
      <c s="10" r="C7" t="n">
        <v>-0.2</v>
      </c>
      <c s="10" r="D7" t="n">
        <v>-0.6</v>
      </c>
      <c s="10" r="E7" t="n">
        <v>-0.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7</v>
      </c>
      <c s="2" r="B1" t="s">
        <v>2</v>
      </c>
      <c s="2" r="C1" t="s">
        <v>67</v>
      </c>
    </row>
    <row spans="1:3" r="2">
      <c s="3" r="A2" t="s">
        <v>518</v>
      </c>
    </row>
    <row spans="1:3" r="3">
      <c s="4" r="A3" t="s">
        <v>519</v>
      </c>
      <c s="10" r="B3" t="n">
        <v>9.300000000000001</v>
      </c>
      <c s="10" r="C3" t="n">
        <v>8.199999999999999</v>
      </c>
    </row>
    <row spans="1:3" r="4">
      <c s="4" r="A4" t="s">
        <v>520</v>
      </c>
    </row>
    <row spans="1:3" r="5">
      <c s="3" r="A5" t="s">
        <v>518</v>
      </c>
    </row>
    <row spans="1:3" r="6">
      <c s="4" r="A6" t="s">
        <v>519</v>
      </c>
      <c s="11" r="B6" t="n">
        <v>4.4</v>
      </c>
      <c s="11" r="C6" t="n">
        <v>4.3</v>
      </c>
    </row>
    <row spans="1:3" r="7">
      <c s="4" r="A7" t="s">
        <v>521</v>
      </c>
    </row>
    <row spans="1:3" r="8">
      <c s="3" r="A8" t="s">
        <v>518</v>
      </c>
    </row>
    <row spans="1:3" r="9">
      <c s="4" r="A9" t="s">
        <v>519</v>
      </c>
      <c s="11" r="B9" t="n">
        <v>1.9</v>
      </c>
      <c s="6" r="C9" t="n">
        <v>2</v>
      </c>
    </row>
    <row spans="1:3" r="10">
      <c s="4" r="A10" t="s">
        <v>522</v>
      </c>
    </row>
    <row spans="1:3" r="11">
      <c s="3" r="A11" t="s">
        <v>518</v>
      </c>
    </row>
    <row spans="1:3" r="12">
      <c s="4" r="A12" t="s">
        <v>519</v>
      </c>
      <c s="11" r="B12" t="n">
        <v>1.9</v>
      </c>
      <c s="11" r="C12" t="n">
        <v>1.8</v>
      </c>
    </row>
    <row spans="1:3" r="13">
      <c s="4" r="A13" t="s">
        <v>523</v>
      </c>
    </row>
    <row spans="1:3" r="14">
      <c s="3" r="A14" t="s">
        <v>518</v>
      </c>
    </row>
    <row spans="1:3" r="15">
      <c s="4" r="A15" t="s">
        <v>519</v>
      </c>
      <c s="10" r="B15" t="n">
        <v>1.1</v>
      </c>
      <c s="10" r="C15" t="n">
        <v>0.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80"/>
    <col customWidth="1" max="3" min="3" width="27"/>
  </cols>
  <sheetData>
    <row spans="1:3" r="1">
      <c s="1" r="A1" t="s">
        <v>524</v>
      </c>
      <c s="2" r="B1" t="s">
        <v>1</v>
      </c>
      <c s="2" r="C1" t="s">
        <v>525</v>
      </c>
    </row>
    <row spans="1:3" r="2">
      <c s="2" r="B2" t="s">
        <v>526</v>
      </c>
      <c s="2" r="C2" t="s">
        <v>526</v>
      </c>
    </row>
    <row spans="1:3" r="3">
      <c s="3" r="A3" t="s">
        <v>527</v>
      </c>
    </row>
    <row spans="1:3" r="4">
      <c s="4" r="A4" t="s">
        <v>528</v>
      </c>
      <c s="6" r="B4" t="n">
        <v>4000000</v>
      </c>
      <c s="6" r="C4" t="n">
        <v>4000000</v>
      </c>
    </row>
    <row spans="1:3" r="5">
      <c s="4" r="A5" t="s">
        <v>529</v>
      </c>
      <c s="6" r="C5" t="n">
        <v>0</v>
      </c>
    </row>
    <row spans="1:3" r="6">
      <c s="4" r="A6" t="s">
        <v>530</v>
      </c>
      <c s="7" r="B6" t="n">
        <v>5200000</v>
      </c>
      <c s="7" r="C6" t="n">
        <v>0</v>
      </c>
    </row>
    <row spans="1:3" r="7">
      <c s="4" r="A7" t="s">
        <v>531</v>
      </c>
      <c s="6" r="B7" t="n">
        <v>3294513</v>
      </c>
      <c s="6" r="C7" t="n">
        <v>3294513</v>
      </c>
    </row>
    <row spans="1:3" r="8">
      <c s="4" r="A8" t="s">
        <v>23</v>
      </c>
    </row>
    <row spans="1:3" r="9">
      <c s="3" r="A9" t="s">
        <v>527</v>
      </c>
    </row>
    <row spans="1:3" r="10">
      <c s="4" r="A10" t="s">
        <v>532</v>
      </c>
      <c s="4" r="B10" t="s">
        <v>533</v>
      </c>
    </row>
    <row spans="1:3" r="11">
      <c s="4" r="A11" t="s">
        <v>534</v>
      </c>
      <c s="4" r="B11" t="s">
        <v>535</v>
      </c>
    </row>
    <row spans="1:3" r="12">
      <c s="4" r="A12" t="s">
        <v>531</v>
      </c>
      <c s="6" r="B12" t="n">
        <v>1425452</v>
      </c>
      <c s="6" r="C12" t="n">
        <v>1425452</v>
      </c>
    </row>
    <row spans="1:3" r="13">
      <c s="4" r="A13" t="s">
        <v>25</v>
      </c>
    </row>
    <row spans="1:3" r="14">
      <c s="3" r="A14" t="s">
        <v>527</v>
      </c>
    </row>
    <row spans="1:3" r="15">
      <c s="4" r="A15" t="s">
        <v>532</v>
      </c>
      <c s="4" r="B15" t="s">
        <v>536</v>
      </c>
    </row>
    <row spans="1:3" r="16">
      <c s="4" r="A16" t="s">
        <v>534</v>
      </c>
      <c s="4" r="B16" t="s">
        <v>537</v>
      </c>
    </row>
    <row spans="1:3" r="17">
      <c s="4" r="A17" t="s">
        <v>528</v>
      </c>
      <c s="6" r="B17" t="n">
        <v>110241</v>
      </c>
      <c s="6" r="C17" t="n">
        <v>110241</v>
      </c>
    </row>
    <row spans="1:3" r="18">
      <c s="4" r="A18" t="s">
        <v>531</v>
      </c>
      <c s="6" r="B18" t="n">
        <v>1869061</v>
      </c>
      <c s="6" r="C18" t="n">
        <v>18690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r="A1" t="s">
        <v>538</v>
      </c>
      <c s="2" r="B1" t="s">
        <v>1</v>
      </c>
    </row>
    <row spans="1:2" r="2">
      <c s="2" r="B2" t="s">
        <v>2</v>
      </c>
    </row>
    <row spans="1:2" r="3">
      <c s="4" r="A3" t="s">
        <v>23</v>
      </c>
    </row>
    <row spans="1:2" r="4">
      <c s="3" r="A4" t="s">
        <v>527</v>
      </c>
    </row>
    <row spans="1:2" r="5">
      <c s="4" r="A5" t="s">
        <v>539</v>
      </c>
      <c s="4" r="B5" t="s">
        <v>533</v>
      </c>
    </row>
    <row spans="1:2" r="6">
      <c s="4" r="A6" t="s">
        <v>25</v>
      </c>
    </row>
    <row spans="1:2" r="7">
      <c s="3" r="A7" t="s">
        <v>527</v>
      </c>
    </row>
    <row spans="1:2" r="8">
      <c s="4" r="A8" t="s">
        <v>539</v>
      </c>
      <c s="4" r="B8" t="s">
        <v>5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0</v>
      </c>
      <c s="2" r="B1" t="s">
        <v>27</v>
      </c>
      <c s="2" r="D1" t="s">
        <v>1</v>
      </c>
    </row>
    <row spans="1:5" r="2">
      <c s="2" r="B2" t="s">
        <v>2</v>
      </c>
      <c s="2" r="C2" t="s">
        <v>28</v>
      </c>
      <c s="2" r="D2" t="s">
        <v>2</v>
      </c>
      <c s="2" r="E2" t="s">
        <v>28</v>
      </c>
    </row>
    <row spans="1:5" r="3">
      <c s="3" r="A3" t="s">
        <v>541</v>
      </c>
    </row>
    <row spans="1:5" r="4">
      <c s="4" r="A4" t="s">
        <v>46</v>
      </c>
      <c s="10" r="B4" t="n">
        <v>31.4</v>
      </c>
      <c s="10" r="C4" t="n">
        <v>20.8</v>
      </c>
      <c s="10" r="D4" t="n">
        <v>20.3</v>
      </c>
      <c s="10" r="E4" t="n">
        <v>50.9</v>
      </c>
    </row>
    <row spans="1:5" r="5">
      <c s="4" r="A5" t="s">
        <v>542</v>
      </c>
      <c s="11" r="B5" t="n">
        <v>-24.8</v>
      </c>
      <c s="11" r="C5" t="n">
        <v>-24.7</v>
      </c>
      <c s="11" r="D5" t="n">
        <v>-49.3</v>
      </c>
      <c s="11" r="E5" t="n">
        <v>-49.2</v>
      </c>
    </row>
    <row spans="1:5" r="6">
      <c s="4" r="A6" t="s">
        <v>543</v>
      </c>
      <c s="10" r="B6" t="n">
        <v>6.6</v>
      </c>
      <c s="10" r="C6" t="n">
        <v>-3.9</v>
      </c>
      <c s="7" r="D6" t="n">
        <v>-29</v>
      </c>
      <c s="10" r="E6" t="n">
        <v>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4</v>
      </c>
      <c s="2" r="B1" t="s">
        <v>2</v>
      </c>
      <c s="2" r="C1" t="s">
        <v>67</v>
      </c>
    </row>
    <row spans="1:3" r="2">
      <c s="4" r="A2" t="s">
        <v>23</v>
      </c>
    </row>
    <row spans="1:3" r="3">
      <c s="3" r="A3" t="s">
        <v>527</v>
      </c>
    </row>
    <row spans="1:3" r="4">
      <c s="4" r="A4" t="s">
        <v>545</v>
      </c>
      <c s="6" r="B4" t="n">
        <v>128000000</v>
      </c>
      <c s="6" r="C4" t="n">
        <v>128000000</v>
      </c>
    </row>
    <row spans="1:3" r="5">
      <c s="4" r="A5" t="s">
        <v>546</v>
      </c>
      <c s="6" r="B5" t="n">
        <v>42281920</v>
      </c>
      <c s="6" r="C5" t="n">
        <v>42281920</v>
      </c>
    </row>
    <row spans="1:3" r="6">
      <c s="4" r="A6" t="s">
        <v>547</v>
      </c>
      <c s="6" r="B6" t="n">
        <v>25776791</v>
      </c>
      <c s="6" r="C6" t="n">
        <v>25693564</v>
      </c>
    </row>
    <row spans="1:3" r="7">
      <c s="4" r="A7" t="s">
        <v>548</v>
      </c>
      <c s="6" r="B7" t="n">
        <v>16505129</v>
      </c>
      <c s="6" r="C7" t="n">
        <v>16588356</v>
      </c>
    </row>
    <row spans="1:3" r="8">
      <c s="4" r="A8" t="s">
        <v>25</v>
      </c>
    </row>
    <row spans="1:3" r="9">
      <c s="3" r="A9" t="s">
        <v>527</v>
      </c>
    </row>
    <row spans="1:3" r="10">
      <c s="4" r="A10" t="s">
        <v>545</v>
      </c>
      <c s="6" r="B10" t="n">
        <v>69120000</v>
      </c>
      <c s="6" r="C10" t="n">
        <v>69120000</v>
      </c>
    </row>
    <row spans="1:3" r="11">
      <c s="4" r="A11" t="s">
        <v>546</v>
      </c>
      <c s="6" r="B11" t="n">
        <v>34560000</v>
      </c>
      <c s="6" r="C11" t="n">
        <v>34560000</v>
      </c>
    </row>
    <row spans="1:3" r="12">
      <c s="4" r="A12" t="s">
        <v>547</v>
      </c>
      <c s="6" r="B12" t="n">
        <v>22009725</v>
      </c>
      <c s="6" r="C12" t="n">
        <v>22119966</v>
      </c>
    </row>
    <row spans="1:3" r="13">
      <c s="4" r="A13" t="s">
        <v>548</v>
      </c>
      <c s="6" r="B13" t="n">
        <v>12550275</v>
      </c>
      <c s="6" r="C13" t="n">
        <v>1244003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9</v>
      </c>
      <c s="2" r="B1" t="s">
        <v>27</v>
      </c>
      <c s="2" r="D1" t="s">
        <v>1</v>
      </c>
    </row>
    <row spans="1:5" r="2">
      <c s="2" r="B2" t="s">
        <v>2</v>
      </c>
      <c s="2" r="C2" t="s">
        <v>28</v>
      </c>
      <c s="2" r="D2" t="s">
        <v>2</v>
      </c>
      <c s="2" r="E2" t="s">
        <v>28</v>
      </c>
    </row>
    <row spans="1:5" r="3">
      <c s="4" r="A3" t="s">
        <v>23</v>
      </c>
    </row>
    <row spans="1:5" r="4">
      <c s="3" r="A4" t="s">
        <v>527</v>
      </c>
    </row>
    <row spans="1:5" r="5">
      <c s="4" r="A5" t="s">
        <v>550</v>
      </c>
      <c s="6" r="B5" t="n">
        <v>25761733</v>
      </c>
      <c s="6" r="C5" t="n">
        <v>25678393</v>
      </c>
      <c s="6" r="D5" t="n">
        <v>25729623</v>
      </c>
      <c s="6" r="E5" t="n">
        <v>25643139</v>
      </c>
    </row>
    <row spans="1:5" r="6">
      <c s="4" r="A6" t="s">
        <v>551</v>
      </c>
      <c s="6" r="B6" t="n">
        <v>4876</v>
      </c>
      <c s="6" r="C6" t="n">
        <v>10260</v>
      </c>
      <c s="6" r="D6" t="n">
        <v>4301</v>
      </c>
      <c s="6" r="E6" t="n">
        <v>9657</v>
      </c>
    </row>
    <row spans="1:5" r="7">
      <c s="4" r="A7" t="s">
        <v>552</v>
      </c>
      <c s="6" r="B7" t="n">
        <v>25766609</v>
      </c>
      <c s="6" r="C7" t="n">
        <v>25688653</v>
      </c>
      <c s="6" r="D7" t="n">
        <v>25733924</v>
      </c>
      <c s="6" r="E7" t="n">
        <v>25652796</v>
      </c>
    </row>
    <row spans="1:5" r="8">
      <c s="4" r="A8" t="s">
        <v>25</v>
      </c>
    </row>
    <row spans="1:5" r="9">
      <c s="3" r="A9" t="s">
        <v>527</v>
      </c>
    </row>
    <row spans="1:5" r="10">
      <c s="4" r="A10" t="s">
        <v>550</v>
      </c>
      <c s="6" r="B10" t="n">
        <v>22100000</v>
      </c>
      <c s="6" r="C10" t="n">
        <v>22100000</v>
      </c>
      <c s="6" r="D10" t="n">
        <v>22100000</v>
      </c>
      <c s="6" r="E10" t="n">
        <v>22100000</v>
      </c>
    </row>
    <row spans="1:5" r="11">
      <c s="4" r="A11" t="s">
        <v>552</v>
      </c>
      <c s="6" r="B11" t="n">
        <v>22100000</v>
      </c>
      <c s="6" r="C11" t="n">
        <v>22100000</v>
      </c>
      <c s="6" r="D11" t="n">
        <v>22100000</v>
      </c>
      <c s="6" r="E11" t="n">
        <v>22100000</v>
      </c>
    </row>
    <row spans="1:5" r="12">
      <c s="4" r="A12" t="s">
        <v>553</v>
      </c>
      <c s="6" r="B12" t="n">
        <v>22108942</v>
      </c>
      <c s="6" r="C12" t="n">
        <v>22119966</v>
      </c>
      <c s="6" r="D12" t="n">
        <v>22114454</v>
      </c>
      <c s="6" r="E12" t="n">
        <v>2211996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31"/>
  </cols>
  <sheetData>
    <row spans="1:5" r="1">
      <c s="1" r="A1" t="s">
        <v>554</v>
      </c>
      <c s="2" r="B1" t="s">
        <v>27</v>
      </c>
      <c s="2" r="D1" t="s">
        <v>1</v>
      </c>
    </row>
    <row spans="1:5" r="2">
      <c s="2" r="B2" t="s">
        <v>308</v>
      </c>
      <c s="2" r="C2" t="s">
        <v>291</v>
      </c>
      <c s="2" r="D2" t="s">
        <v>555</v>
      </c>
      <c s="2" r="E2" t="s">
        <v>556</v>
      </c>
    </row>
    <row spans="1:5" r="3">
      <c s="3" r="A3" t="s">
        <v>217</v>
      </c>
    </row>
    <row spans="1:5" r="4">
      <c s="4" r="A4" t="s">
        <v>557</v>
      </c>
      <c s="4" r="D4" t="s">
        <v>558</v>
      </c>
    </row>
    <row spans="1:5" r="5">
      <c s="4" r="A5" t="s">
        <v>559</v>
      </c>
      <c s="6" r="D5" t="n">
        <v>1</v>
      </c>
      <c s="6" r="E5" t="n">
        <v>2</v>
      </c>
    </row>
    <row spans="1:5" r="6">
      <c s="4" r="A6" t="s">
        <v>560</v>
      </c>
      <c s="7" r="B6" t="n">
        <v>0</v>
      </c>
      <c s="7" r="C6" t="n">
        <v>-300000</v>
      </c>
      <c s="7" r="D6" t="n">
        <v>0</v>
      </c>
      <c s="7" r="E6" t="n">
        <v>-300000</v>
      </c>
    </row>
    <row spans="1:5" r="7">
      <c s="4" r="A7" t="s">
        <v>561</v>
      </c>
      <c s="6" r="B7" t="n">
        <v>0</v>
      </c>
      <c s="6" r="C7" t="n">
        <v>0</v>
      </c>
      <c s="6" r="D7" t="n">
        <v>0</v>
      </c>
      <c s="6" r="E7" t="n">
        <v>0</v>
      </c>
    </row>
    <row spans="1:5" r="8">
      <c s="4" r="A8" t="s">
        <v>45</v>
      </c>
      <c s="7" r="B8" t="n">
        <v>-1100000</v>
      </c>
      <c s="7" r="C8" t="n">
        <v>300000</v>
      </c>
      <c s="7" r="D8" t="n">
        <v>-2300000</v>
      </c>
      <c s="7" r="E8" t="n">
        <v>22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0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s>
  <sheetData>
    <row spans="1:6" r="1">
      <c s="1" r="A1" t="s">
        <v>562</v>
      </c>
      <c s="2" r="B1" t="s">
        <v>27</v>
      </c>
      <c s="2" r="D1" t="s">
        <v>1</v>
      </c>
      <c s="2" r="F1" t="s">
        <v>525</v>
      </c>
    </row>
    <row spans="1:6" r="2">
      <c s="2" r="B2" t="s">
        <v>2</v>
      </c>
      <c s="2" r="C2" t="s">
        <v>28</v>
      </c>
      <c s="2" r="D2" t="s">
        <v>2</v>
      </c>
      <c s="2" r="E2" t="s">
        <v>28</v>
      </c>
      <c s="2" r="F2" t="s">
        <v>2</v>
      </c>
    </row>
    <row spans="1:6" r="3">
      <c s="4" r="A3" t="s">
        <v>563</v>
      </c>
      <c s="7" r="D3" t="n">
        <v>1059900000</v>
      </c>
      <c s="7" r="E3" t="n">
        <v>1223200000</v>
      </c>
      <c s="7" r="F3" t="n">
        <v>1223200000</v>
      </c>
    </row>
    <row spans="1:6" r="4">
      <c s="4" r="A4" t="s">
        <v>44</v>
      </c>
      <c s="7" r="B4" t="n">
        <v>32500000</v>
      </c>
      <c s="7" r="C4" t="n">
        <v>20500000</v>
      </c>
      <c s="6" r="D4" t="n">
        <v>22600000</v>
      </c>
      <c s="6" r="E4" t="n">
        <v>48700000</v>
      </c>
    </row>
    <row spans="1:6" r="5">
      <c s="3" r="A5" t="s">
        <v>564</v>
      </c>
    </row>
    <row spans="1:6" r="6">
      <c s="4" r="A6" t="s">
        <v>59</v>
      </c>
      <c s="6" r="B6" t="n">
        <v>46300000</v>
      </c>
      <c s="6" r="C6" t="n">
        <v>-40500000</v>
      </c>
      <c s="6" r="D6" t="n">
        <v>18000000</v>
      </c>
      <c s="6" r="E6" t="n">
        <v>-115100000</v>
      </c>
    </row>
    <row spans="1:6" r="7">
      <c s="4" r="A7" t="s">
        <v>565</v>
      </c>
      <c s="6" r="E7" t="n">
        <v>100000</v>
      </c>
    </row>
    <row spans="1:6" r="8">
      <c s="4" r="A8" t="s">
        <v>566</v>
      </c>
      <c s="6" r="B8" t="n">
        <v>-1300000</v>
      </c>
      <c s="6" r="C8" t="n">
        <v>900000</v>
      </c>
      <c s="6" r="D8" t="n">
        <v>600000</v>
      </c>
      <c s="6" r="E8" t="n">
        <v>6400000</v>
      </c>
    </row>
    <row spans="1:6" r="9">
      <c s="4" r="A9" t="s">
        <v>63</v>
      </c>
      <c s="6" r="B9" t="n">
        <v>77500000</v>
      </c>
      <c s="6" r="C9" t="n">
        <v>-19100000</v>
      </c>
      <c s="6" r="D9" t="n">
        <v>41200000</v>
      </c>
      <c s="6" r="E9" t="n">
        <v>-59900000</v>
      </c>
    </row>
    <row spans="1:6" r="10">
      <c s="4" r="A10" t="s">
        <v>567</v>
      </c>
      <c s="6" r="E10" t="n">
        <v>-13800000</v>
      </c>
    </row>
    <row spans="1:6" r="11">
      <c s="4" r="A11" t="s">
        <v>568</v>
      </c>
      <c s="6" r="D11" t="n">
        <v>-21600000</v>
      </c>
    </row>
    <row spans="1:6" r="12">
      <c s="4" r="A12" t="s">
        <v>569</v>
      </c>
      <c s="6" r="D12" t="n">
        <v>-2400000</v>
      </c>
    </row>
    <row spans="1:6" r="13">
      <c s="4" r="A13" t="s">
        <v>570</v>
      </c>
      <c s="6" r="D13" t="n">
        <v>-300000</v>
      </c>
    </row>
    <row spans="1:6" r="14">
      <c s="4" r="A14" t="s">
        <v>157</v>
      </c>
      <c s="6" r="B14" t="n">
        <v>-24800000</v>
      </c>
      <c s="6" r="C14" t="n">
        <v>-24700000</v>
      </c>
      <c s="6" r="D14" t="n">
        <v>-49300000</v>
      </c>
      <c s="6" r="E14" t="n">
        <v>-49200000</v>
      </c>
    </row>
    <row spans="1:6" r="15">
      <c s="4" r="A15" t="s">
        <v>571</v>
      </c>
      <c s="6" r="D15" t="n">
        <v>-2200000</v>
      </c>
    </row>
    <row spans="1:6" r="16">
      <c s="4" r="A16" t="s">
        <v>572</v>
      </c>
      <c s="6" r="E16" t="n">
        <v>200000</v>
      </c>
    </row>
    <row spans="1:6" r="17">
      <c s="4" r="A17" t="s">
        <v>573</v>
      </c>
      <c s="6" r="D17" t="n">
        <v>-5200000</v>
      </c>
      <c s="6" r="F17" t="n">
        <v>0</v>
      </c>
    </row>
    <row spans="1:6" r="18">
      <c s="4" r="A18" t="s">
        <v>574</v>
      </c>
      <c s="6" r="D18" t="n">
        <v>1100000</v>
      </c>
      <c s="6" r="E18" t="n">
        <v>1100000</v>
      </c>
    </row>
    <row spans="1:6" r="19">
      <c s="4" r="A19" t="s">
        <v>575</v>
      </c>
      <c s="6" r="D19" t="n">
        <v>1100000</v>
      </c>
      <c s="6" r="E19" t="n">
        <v>2100000</v>
      </c>
    </row>
    <row spans="1:6" r="20">
      <c s="4" r="A20" t="s">
        <v>576</v>
      </c>
      <c s="6" r="B20" t="n">
        <v>1000500000</v>
      </c>
      <c s="6" r="C20" t="n">
        <v>1103700000</v>
      </c>
      <c s="6" r="D20" t="n">
        <v>1000500000</v>
      </c>
      <c s="6" r="E20" t="n">
        <v>1103700000</v>
      </c>
      <c s="6" r="F20" t="n">
        <v>1000500000</v>
      </c>
    </row>
    <row spans="1:6" r="21">
      <c s="4" r="A21" t="s">
        <v>577</v>
      </c>
    </row>
    <row spans="1:6" r="22">
      <c s="3" r="A22" t="s">
        <v>564</v>
      </c>
    </row>
    <row spans="1:6" r="23">
      <c s="4" r="A23" t="s">
        <v>578</v>
      </c>
      <c s="6" r="D23" t="n">
        <v>-19800000</v>
      </c>
    </row>
    <row spans="1:6" r="24">
      <c s="4" r="A24" t="s">
        <v>579</v>
      </c>
    </row>
    <row spans="1:6" r="25">
      <c s="3" r="A25" t="s">
        <v>564</v>
      </c>
    </row>
    <row spans="1:6" r="26">
      <c s="4" r="A26" t="s">
        <v>578</v>
      </c>
      <c s="6" r="D26" t="n">
        <v>2000000</v>
      </c>
    </row>
    <row spans="1:6" r="27">
      <c s="4" r="A27" t="s">
        <v>580</v>
      </c>
    </row>
    <row spans="1:6" r="28">
      <c s="4" r="A28" t="s">
        <v>563</v>
      </c>
      <c s="7" r="D28" t="n">
        <v>139100000</v>
      </c>
      <c s="7" r="E28" t="n">
        <v>135500000</v>
      </c>
      <c s="7" r="F28" t="n">
        <v>135500000</v>
      </c>
    </row>
    <row spans="1:6" r="29">
      <c s="4" r="A29" t="s">
        <v>581</v>
      </c>
      <c s="6" r="D29" t="n">
        <v>47814</v>
      </c>
      <c s="6" r="E29" t="n">
        <v>47724</v>
      </c>
      <c s="6" r="F29" t="n">
        <v>47724</v>
      </c>
    </row>
    <row spans="1:6" r="30">
      <c s="3" r="A30" t="s">
        <v>564</v>
      </c>
    </row>
    <row spans="1:6" r="31">
      <c s="4" r="A31" t="s">
        <v>572</v>
      </c>
      <c s="7" r="E31" t="n">
        <v>200000</v>
      </c>
    </row>
    <row spans="1:6" r="32">
      <c s="4" r="A32" t="s">
        <v>582</v>
      </c>
      <c s="6" r="E32" t="n">
        <v>10</v>
      </c>
    </row>
    <row spans="1:6" r="33">
      <c s="4" r="A33" t="s">
        <v>583</v>
      </c>
      <c s="6" r="D33" t="n">
        <v>-110</v>
      </c>
    </row>
    <row spans="1:6" r="34">
      <c s="4" r="A34" t="s">
        <v>574</v>
      </c>
      <c s="7" r="D34" t="n">
        <v>1000000</v>
      </c>
      <c s="7" r="E34" t="n">
        <v>1100000</v>
      </c>
    </row>
    <row spans="1:6" r="35">
      <c s="4" r="A35" t="s">
        <v>584</v>
      </c>
      <c s="6" r="D35" t="n">
        <v>42</v>
      </c>
      <c s="6" r="E35" t="n">
        <v>26</v>
      </c>
    </row>
    <row spans="1:6" r="36">
      <c s="4" r="A36" t="s">
        <v>575</v>
      </c>
      <c s="7" r="D36" t="n">
        <v>1000000</v>
      </c>
      <c s="7" r="E36" t="n">
        <v>2000000</v>
      </c>
    </row>
    <row spans="1:6" r="37">
      <c s="4" r="A37" t="s">
        <v>585</v>
      </c>
      <c s="6" r="D37" t="n">
        <v>41</v>
      </c>
      <c s="6" r="E37" t="n">
        <v>49</v>
      </c>
    </row>
    <row spans="1:6" r="38">
      <c s="4" r="A38" t="s">
        <v>576</v>
      </c>
      <c s="7" r="B38" t="n">
        <v>141100000</v>
      </c>
      <c s="7" r="C38" t="n">
        <v>138800000</v>
      </c>
      <c s="7" r="D38" t="n">
        <v>141100000</v>
      </c>
      <c s="7" r="E38" t="n">
        <v>138800000</v>
      </c>
      <c s="7" r="F38" t="n">
        <v>141100000</v>
      </c>
    </row>
    <row spans="1:6" r="39">
      <c s="4" r="A39" t="s">
        <v>586</v>
      </c>
      <c s="6" r="B39" t="n">
        <v>47787</v>
      </c>
      <c s="6" r="C39" t="n">
        <v>47809</v>
      </c>
      <c s="6" r="D39" t="n">
        <v>47787</v>
      </c>
      <c s="6" r="E39" t="n">
        <v>47809</v>
      </c>
      <c s="6" r="F39" t="n">
        <v>47787</v>
      </c>
    </row>
    <row spans="1:6" r="40">
      <c s="4" r="A40" t="s">
        <v>587</v>
      </c>
    </row>
    <row spans="1:6" r="41">
      <c s="4" r="A41" t="s">
        <v>563</v>
      </c>
      <c s="7" r="D41" t="n">
        <v>-130600000</v>
      </c>
      <c s="7" r="E41" t="n">
        <v>-130700000</v>
      </c>
      <c s="7" r="F41" t="n">
        <v>-130700000</v>
      </c>
    </row>
    <row spans="1:6" r="42">
      <c s="4" r="A42" t="s">
        <v>581</v>
      </c>
      <c s="6" r="D42" t="n">
        <v>29028</v>
      </c>
      <c s="6" r="E42" t="n">
        <v>29118</v>
      </c>
      <c s="6" r="F42" t="n">
        <v>29118</v>
      </c>
    </row>
    <row spans="1:6" r="43">
      <c s="3" r="A43" t="s">
        <v>564</v>
      </c>
    </row>
    <row spans="1:6" r="44">
      <c s="4" r="A44" t="s">
        <v>573</v>
      </c>
      <c s="7" r="D44" t="n">
        <v>-5200000</v>
      </c>
    </row>
    <row spans="1:6" r="45">
      <c s="4" r="A45" t="s">
        <v>582</v>
      </c>
      <c s="6" r="E45" t="n">
        <v>-10</v>
      </c>
    </row>
    <row spans="1:6" r="46">
      <c s="4" r="A46" t="s">
        <v>583</v>
      </c>
      <c s="6" r="D46" t="n">
        <v>110</v>
      </c>
    </row>
    <row spans="1:6" r="47">
      <c s="4" r="A47" t="s">
        <v>574</v>
      </c>
      <c s="7" r="D47" t="n">
        <v>100000</v>
      </c>
      <c s="7" r="E47" t="n">
        <v>-26000000</v>
      </c>
    </row>
    <row spans="1:6" r="48">
      <c s="4" r="A48" t="s">
        <v>584</v>
      </c>
      <c s="6" r="D48" t="n">
        <v>-42</v>
      </c>
    </row>
    <row spans="1:6" r="49">
      <c s="4" r="A49" t="s">
        <v>575</v>
      </c>
      <c s="7" r="D49" t="n">
        <v>100000</v>
      </c>
      <c s="7" r="E49" t="n">
        <v>100000</v>
      </c>
    </row>
    <row spans="1:6" r="50">
      <c s="4" r="A50" t="s">
        <v>585</v>
      </c>
      <c s="6" r="D50" t="n">
        <v>-41</v>
      </c>
      <c s="6" r="E50" t="n">
        <v>-49</v>
      </c>
    </row>
    <row spans="1:6" r="51">
      <c s="4" r="A51" t="s">
        <v>576</v>
      </c>
      <c s="7" r="B51" t="n">
        <v>-135600000</v>
      </c>
      <c s="7" r="C51" t="n">
        <v>-130600000</v>
      </c>
      <c s="7" r="D51" t="n">
        <v>-135600000</v>
      </c>
      <c s="7" r="E51" t="n">
        <v>-130600000</v>
      </c>
      <c s="7" r="F51" t="n">
        <v>-135600000</v>
      </c>
    </row>
    <row spans="1:6" r="52">
      <c s="4" r="A52" t="s">
        <v>586</v>
      </c>
      <c s="6" r="B52" t="n">
        <v>29055</v>
      </c>
      <c s="6" r="C52" t="n">
        <v>29033</v>
      </c>
      <c s="6" r="D52" t="n">
        <v>29055</v>
      </c>
      <c s="6" r="E52" t="n">
        <v>29033</v>
      </c>
      <c s="6" r="F52" t="n">
        <v>29055</v>
      </c>
    </row>
    <row spans="1:6" r="53">
      <c s="4" r="A53" t="s">
        <v>588</v>
      </c>
    </row>
    <row spans="1:6" r="54">
      <c s="4" r="A54" t="s">
        <v>563</v>
      </c>
      <c s="7" r="D54" t="n">
        <v>1384500000</v>
      </c>
      <c s="7" r="E54" t="n">
        <v>1411700000</v>
      </c>
      <c s="7" r="F54" t="n">
        <v>1411700000</v>
      </c>
    </row>
    <row spans="1:6" r="55">
      <c s="4" r="A55" t="s">
        <v>44</v>
      </c>
      <c s="6" r="D55" t="n">
        <v>20300000</v>
      </c>
      <c s="6" r="E55" t="n">
        <v>50900000</v>
      </c>
    </row>
    <row spans="1:6" r="56">
      <c s="3" r="A56" t="s">
        <v>564</v>
      </c>
    </row>
    <row spans="1:6" r="57">
      <c s="4" r="A57" t="s">
        <v>567</v>
      </c>
      <c s="6" r="E57" t="n">
        <v>-400000</v>
      </c>
    </row>
    <row spans="1:6" r="58">
      <c s="4" r="A58" t="s">
        <v>568</v>
      </c>
      <c s="6" r="D58" t="n">
        <v>1200000</v>
      </c>
    </row>
    <row spans="1:6" r="59">
      <c s="4" r="A59" t="s">
        <v>157</v>
      </c>
      <c s="6" r="D59" t="n">
        <v>-49300000</v>
      </c>
      <c s="6" r="E59" t="n">
        <v>-49200000</v>
      </c>
    </row>
    <row spans="1:6" r="60">
      <c s="4" r="A60" t="s">
        <v>576</v>
      </c>
      <c s="7" r="B60" t="n">
        <v>1334900000</v>
      </c>
      <c s="7" r="C60" t="n">
        <v>1413000000</v>
      </c>
      <c s="6" r="D60" t="n">
        <v>1334900000</v>
      </c>
      <c s="6" r="E60" t="n">
        <v>1413000000</v>
      </c>
      <c s="6" r="F60" t="n">
        <v>1334900000</v>
      </c>
    </row>
    <row spans="1:6" r="61">
      <c s="4" r="A61" t="s">
        <v>589</v>
      </c>
    </row>
    <row spans="1:6" r="62">
      <c s="3" r="A62" t="s">
        <v>564</v>
      </c>
    </row>
    <row spans="1:6" r="63">
      <c s="4" r="A63" t="s">
        <v>578</v>
      </c>
      <c s="6" r="D63" t="n">
        <v>-19800000</v>
      </c>
    </row>
    <row spans="1:6" r="64">
      <c s="4" r="A64" t="s">
        <v>590</v>
      </c>
    </row>
    <row spans="1:6" r="65">
      <c s="3" r="A65" t="s">
        <v>564</v>
      </c>
    </row>
    <row spans="1:6" r="66">
      <c s="4" r="A66" t="s">
        <v>578</v>
      </c>
      <c s="6" r="D66" t="n">
        <v>2000000</v>
      </c>
    </row>
    <row spans="1:6" r="67">
      <c s="4" r="A67" t="s">
        <v>591</v>
      </c>
    </row>
    <row spans="1:6" r="68">
      <c s="4" r="A68" t="s">
        <v>563</v>
      </c>
      <c s="6" r="D68" t="n">
        <v>-377400000</v>
      </c>
      <c s="6" r="E68" t="n">
        <v>-274400000</v>
      </c>
      <c s="6" r="F68" t="n">
        <v>-274400000</v>
      </c>
    </row>
    <row spans="1:6" r="69">
      <c s="3" r="A69" t="s">
        <v>564</v>
      </c>
    </row>
    <row spans="1:6" r="70">
      <c s="4" r="A70" t="s">
        <v>59</v>
      </c>
      <c s="6" r="D70" t="n">
        <v>18600000</v>
      </c>
      <c s="6" r="E70" t="n">
        <v>-91200000</v>
      </c>
    </row>
    <row spans="1:6" r="71">
      <c s="4" r="A71" t="s">
        <v>565</v>
      </c>
      <c s="6" r="E71" t="n">
        <v>100000</v>
      </c>
    </row>
    <row spans="1:6" r="72">
      <c s="4" r="A72" t="s">
        <v>566</v>
      </c>
      <c s="6" r="D72" t="n">
        <v>600000</v>
      </c>
      <c s="6" r="E72" t="n">
        <v>6400000</v>
      </c>
    </row>
    <row spans="1:6" r="73">
      <c s="4" r="A73" t="s">
        <v>576</v>
      </c>
      <c s="6" r="B73" t="n">
        <v>-358200000</v>
      </c>
      <c s="6" r="C73" t="n">
        <v>-359100000</v>
      </c>
      <c s="6" r="D73" t="n">
        <v>-358200000</v>
      </c>
      <c s="6" r="E73" t="n">
        <v>-359100000</v>
      </c>
      <c s="6" r="F73" t="n">
        <v>-358200000</v>
      </c>
    </row>
    <row spans="1:6" r="74">
      <c s="4" r="A74" t="s">
        <v>592</v>
      </c>
    </row>
    <row spans="1:6" r="75">
      <c s="4" r="A75" t="s">
        <v>563</v>
      </c>
      <c s="6" r="D75" t="n">
        <v>44300000</v>
      </c>
      <c s="6" r="E75" t="n">
        <v>81100000</v>
      </c>
      <c s="6" r="F75" t="n">
        <v>81100000</v>
      </c>
    </row>
    <row spans="1:6" r="76">
      <c s="4" r="A76" t="s">
        <v>44</v>
      </c>
      <c s="6" r="D76" t="n">
        <v>2300000</v>
      </c>
      <c s="6" r="E76" t="n">
        <v>-2200000</v>
      </c>
    </row>
    <row spans="1:6" r="77">
      <c s="3" r="A77" t="s">
        <v>564</v>
      </c>
    </row>
    <row spans="1:6" r="78">
      <c s="4" r="A78" t="s">
        <v>59</v>
      </c>
      <c s="6" r="D78" t="n">
        <v>-600000</v>
      </c>
      <c s="6" r="E78" t="n">
        <v>-23900000</v>
      </c>
    </row>
    <row spans="1:6" r="79">
      <c s="4" r="A79" t="s">
        <v>567</v>
      </c>
      <c s="6" r="E79" t="n">
        <v>-13400000</v>
      </c>
    </row>
    <row spans="1:6" r="80">
      <c s="4" r="A80" t="s">
        <v>568</v>
      </c>
      <c s="6" r="D80" t="n">
        <v>-22800000</v>
      </c>
    </row>
    <row spans="1:6" r="81">
      <c s="4" r="A81" t="s">
        <v>569</v>
      </c>
      <c s="6" r="D81" t="n">
        <v>-2400000</v>
      </c>
    </row>
    <row spans="1:6" r="82">
      <c s="4" r="A82" t="s">
        <v>570</v>
      </c>
      <c s="6" r="D82" t="n">
        <v>-300000</v>
      </c>
    </row>
    <row spans="1:6" r="83">
      <c s="4" r="A83" t="s">
        <v>571</v>
      </c>
      <c s="6" r="D83" t="n">
        <v>-2200000</v>
      </c>
    </row>
    <row spans="1:6" r="84">
      <c s="4" r="A84" t="s">
        <v>576</v>
      </c>
      <c s="6" r="B84" t="n">
        <v>18300000</v>
      </c>
      <c s="6" r="C84" t="n">
        <v>41600000</v>
      </c>
      <c s="6" r="D84" t="n">
        <v>18300000</v>
      </c>
      <c s="6" r="E84" t="n">
        <v>41600000</v>
      </c>
      <c s="6" r="F84" t="n">
        <v>18300000</v>
      </c>
    </row>
    <row spans="1:6" r="85">
      <c s="4" r="A85" t="s">
        <v>593</v>
      </c>
    </row>
    <row spans="1:6" r="86">
      <c s="4" r="A86" t="s">
        <v>563</v>
      </c>
      <c s="6" r="D86" t="n">
        <v>1015600000</v>
      </c>
      <c s="6" r="E86" t="n">
        <v>1142100000</v>
      </c>
      <c s="6" r="F86" t="n">
        <v>1142100000</v>
      </c>
    </row>
    <row spans="1:6" r="87">
      <c s="4" r="A87" t="s">
        <v>44</v>
      </c>
      <c s="6" r="D87" t="n">
        <v>20300000</v>
      </c>
      <c s="6" r="E87" t="n">
        <v>50900000</v>
      </c>
    </row>
    <row spans="1:6" r="88">
      <c s="3" r="A88" t="s">
        <v>564</v>
      </c>
    </row>
    <row spans="1:6" r="89">
      <c s="4" r="A89" t="s">
        <v>59</v>
      </c>
      <c s="6" r="D89" t="n">
        <v>18600000</v>
      </c>
      <c s="6" r="E89" t="n">
        <v>-91200000</v>
      </c>
    </row>
    <row spans="1:6" r="90">
      <c s="4" r="A90" t="s">
        <v>565</v>
      </c>
      <c s="6" r="E90" t="n">
        <v>100000</v>
      </c>
    </row>
    <row spans="1:6" r="91">
      <c s="4" r="A91" t="s">
        <v>566</v>
      </c>
      <c s="6" r="D91" t="n">
        <v>600000</v>
      </c>
      <c s="6" r="E91" t="n">
        <v>6400000</v>
      </c>
    </row>
    <row spans="1:6" r="92">
      <c s="4" r="A92" t="s">
        <v>63</v>
      </c>
      <c s="6" r="D92" t="n">
        <v>39500000</v>
      </c>
      <c s="6" r="E92" t="n">
        <v>-33800000</v>
      </c>
    </row>
    <row spans="1:6" r="93">
      <c s="4" r="A93" t="s">
        <v>567</v>
      </c>
      <c s="6" r="E93" t="n">
        <v>-400000</v>
      </c>
    </row>
    <row spans="1:6" r="94">
      <c s="4" r="A94" t="s">
        <v>568</v>
      </c>
      <c s="6" r="D94" t="n">
        <v>1200000</v>
      </c>
    </row>
    <row spans="1:6" r="95">
      <c s="4" r="A95" t="s">
        <v>157</v>
      </c>
      <c s="6" r="D95" t="n">
        <v>-49300000</v>
      </c>
      <c s="6" r="E95" t="n">
        <v>-49200000</v>
      </c>
    </row>
    <row spans="1:6" r="96">
      <c s="4" r="A96" t="s">
        <v>572</v>
      </c>
      <c s="6" r="E96" t="n">
        <v>200000</v>
      </c>
    </row>
    <row spans="1:6" r="97">
      <c s="4" r="A97" t="s">
        <v>573</v>
      </c>
      <c s="6" r="D97" t="n">
        <v>-5200000</v>
      </c>
    </row>
    <row spans="1:6" r="98">
      <c s="4" r="A98" t="s">
        <v>574</v>
      </c>
      <c s="6" r="D98" t="n">
        <v>1100000</v>
      </c>
      <c s="6" r="E98" t="n">
        <v>1100000</v>
      </c>
    </row>
    <row spans="1:6" r="99">
      <c s="4" r="A99" t="s">
        <v>575</v>
      </c>
      <c s="6" r="D99" t="n">
        <v>1100000</v>
      </c>
      <c s="6" r="E99" t="n">
        <v>2100000</v>
      </c>
    </row>
    <row spans="1:6" r="100">
      <c s="4" r="A100" t="s">
        <v>576</v>
      </c>
      <c s="7" r="B100" t="n">
        <v>982200000</v>
      </c>
      <c s="7" r="C100" t="n">
        <v>1062100000</v>
      </c>
      <c s="6" r="D100" t="n">
        <v>982200000</v>
      </c>
      <c s="7" r="E100" t="n">
        <v>1062100000</v>
      </c>
      <c s="7" r="F100" t="n">
        <v>982200000</v>
      </c>
    </row>
    <row spans="1:6" r="101">
      <c s="4" r="A101" t="s">
        <v>594</v>
      </c>
    </row>
    <row spans="1:6" r="102">
      <c s="3" r="A102" t="s">
        <v>564</v>
      </c>
    </row>
    <row spans="1:6" r="103">
      <c s="4" r="A103" t="s">
        <v>578</v>
      </c>
      <c s="6" r="D103" t="n">
        <v>-19800000</v>
      </c>
    </row>
    <row spans="1:6" r="104">
      <c s="4" r="A104" t="s">
        <v>595</v>
      </c>
    </row>
    <row spans="1:6" r="105">
      <c s="3" r="A105" t="s">
        <v>564</v>
      </c>
    </row>
    <row spans="1:6" r="106">
      <c s="4" r="A106" t="s">
        <v>578</v>
      </c>
      <c s="7" r="D106" t="n">
        <v>20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596</v>
      </c>
      <c s="2" r="B1" t="s">
        <v>1</v>
      </c>
    </row>
    <row spans="1:2" r="2">
      <c s="2" r="B2" t="s">
        <v>291</v>
      </c>
    </row>
    <row spans="1:2" r="3">
      <c s="4" r="A3" t="s">
        <v>597</v>
      </c>
      <c s="10" r="B3" t="n">
        <v>2.4</v>
      </c>
    </row>
    <row spans="1:2" r="4">
      <c s="4" r="A4" t="s">
        <v>593</v>
      </c>
    </row>
    <row spans="1:2" r="5">
      <c s="4" r="A5" t="s">
        <v>597</v>
      </c>
      <c s="10" r="B5" t="n">
        <v>2.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8</v>
      </c>
      <c s="2" r="B1" t="s">
        <v>1</v>
      </c>
    </row>
    <row spans="1:3" r="2">
      <c s="2" r="B2" t="s">
        <v>2</v>
      </c>
      <c s="2" r="C2" t="s">
        <v>28</v>
      </c>
    </row>
    <row spans="1:3" r="3">
      <c s="3" r="A3" t="s">
        <v>599</v>
      </c>
    </row>
    <row spans="1:3" r="4">
      <c s="4" r="A4" t="s">
        <v>600</v>
      </c>
      <c s="10" r="B4" t="n">
        <v>-377.4</v>
      </c>
      <c s="10" r="C4" t="n">
        <v>-274.4</v>
      </c>
    </row>
    <row spans="1:3" r="5">
      <c s="4" r="A5" t="s">
        <v>601</v>
      </c>
      <c s="11" r="B5" t="n">
        <v>19.2</v>
      </c>
      <c s="11" r="C5" t="n">
        <v>-84.8</v>
      </c>
    </row>
    <row spans="1:3" r="6">
      <c s="4" r="A6" t="s">
        <v>602</v>
      </c>
      <c s="11" r="C6" t="n">
        <v>0.1</v>
      </c>
    </row>
    <row spans="1:3" r="7">
      <c s="4" r="A7" t="s">
        <v>603</v>
      </c>
      <c s="11" r="B7" t="n">
        <v>19.2</v>
      </c>
      <c s="11" r="C7" t="n">
        <v>-84.7</v>
      </c>
    </row>
    <row spans="1:3" r="8">
      <c s="4" r="A8" t="s">
        <v>604</v>
      </c>
      <c s="11" r="B8" t="n">
        <v>-358.2</v>
      </c>
      <c s="11" r="C8" t="n">
        <v>-359.1</v>
      </c>
    </row>
    <row spans="1:3" r="9">
      <c s="4" r="A9" t="s">
        <v>605</v>
      </c>
    </row>
    <row spans="1:3" r="10">
      <c s="3" r="A10" t="s">
        <v>599</v>
      </c>
    </row>
    <row spans="1:3" r="11">
      <c s="4" r="A11" t="s">
        <v>600</v>
      </c>
      <c s="11" r="B11" t="n">
        <v>-256.6</v>
      </c>
      <c s="11" r="C11" t="n">
        <v>-144.5</v>
      </c>
    </row>
    <row spans="1:3" r="12">
      <c s="4" r="A12" t="s">
        <v>601</v>
      </c>
      <c s="11" r="B12" t="n">
        <v>18.6</v>
      </c>
      <c s="11" r="C12" t="n">
        <v>-91.2</v>
      </c>
    </row>
    <row spans="1:3" r="13">
      <c s="4" r="A13" t="s">
        <v>603</v>
      </c>
      <c s="11" r="B13" t="n">
        <v>18.6</v>
      </c>
      <c s="11" r="C13" t="n">
        <v>-91.2</v>
      </c>
    </row>
    <row spans="1:3" r="14">
      <c s="4" r="A14" t="s">
        <v>604</v>
      </c>
      <c s="6" r="B14" t="n">
        <v>-238</v>
      </c>
      <c s="11" r="C14" t="n">
        <v>-235.7</v>
      </c>
    </row>
    <row spans="1:3" r="15">
      <c s="4" r="A15" t="s">
        <v>606</v>
      </c>
    </row>
    <row spans="1:3" r="16">
      <c s="3" r="A16" t="s">
        <v>599</v>
      </c>
    </row>
    <row spans="1:3" r="17">
      <c s="4" r="A17" t="s">
        <v>600</v>
      </c>
      <c s="11" r="B17" t="n">
        <v>-120.8</v>
      </c>
      <c s="11" r="C17" t="n">
        <v>-129.8</v>
      </c>
    </row>
    <row spans="1:3" r="18">
      <c s="4" r="A18" t="s">
        <v>601</v>
      </c>
      <c s="11" r="B18" t="n">
        <v>0.6</v>
      </c>
      <c s="11" r="C18" t="n">
        <v>6.4</v>
      </c>
    </row>
    <row spans="1:3" r="19">
      <c s="4" r="A19" t="s">
        <v>603</v>
      </c>
      <c s="11" r="B19" t="n">
        <v>0.6</v>
      </c>
      <c s="11" r="C19" t="n">
        <v>6.4</v>
      </c>
    </row>
    <row spans="1:3" r="20">
      <c s="4" r="A20" t="s">
        <v>604</v>
      </c>
      <c s="10" r="B20" t="n">
        <v>-120.2</v>
      </c>
      <c s="11" r="C20" t="n">
        <v>-123.4</v>
      </c>
    </row>
    <row spans="1:3" r="21">
      <c s="4" r="A21" t="s">
        <v>607</v>
      </c>
    </row>
    <row spans="1:3" r="22">
      <c s="3" r="A22" t="s">
        <v>599</v>
      </c>
    </row>
    <row spans="1:3" r="23">
      <c s="4" r="A23" t="s">
        <v>600</v>
      </c>
      <c s="11" r="C23" t="n">
        <v>-0.1</v>
      </c>
    </row>
    <row spans="1:3" r="24">
      <c s="4" r="A24" t="s">
        <v>602</v>
      </c>
      <c s="11" r="C24" t="n">
        <v>0.1</v>
      </c>
    </row>
    <row spans="1:3" r="25">
      <c s="4" r="A25" t="s">
        <v>603</v>
      </c>
      <c s="10" r="C25" t="n">
        <v>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spans="1:2" r="1">
      <c s="1" r="A1" t="s">
        <v>608</v>
      </c>
      <c s="2" r="B1" t="s">
        <v>1</v>
      </c>
    </row>
    <row spans="1:2" r="2">
      <c s="2" r="B2" t="s">
        <v>609</v>
      </c>
    </row>
    <row spans="1:2" r="3">
      <c s="3" r="A3" t="s">
        <v>214</v>
      </c>
    </row>
    <row spans="1:2" r="4">
      <c s="4" r="A4" t="s">
        <v>610</v>
      </c>
      <c s="6" r="B4" t="n">
        <v>5</v>
      </c>
    </row>
    <row spans="1:2" r="5">
      <c s="4" r="A5" t="s">
        <v>611</v>
      </c>
      <c s="6" r="B5" t="n">
        <v>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12</v>
      </c>
      <c s="2" r="B1" t="s">
        <v>27</v>
      </c>
      <c s="2" r="D1" t="s">
        <v>1</v>
      </c>
    </row>
    <row spans="1:6" r="2">
      <c s="2" r="B2" t="s">
        <v>2</v>
      </c>
      <c s="2" r="C2" t="s">
        <v>28</v>
      </c>
      <c s="2" r="D2" t="s">
        <v>2</v>
      </c>
      <c s="2" r="E2" t="s">
        <v>28</v>
      </c>
      <c s="2" r="F2" t="s">
        <v>67</v>
      </c>
    </row>
    <row spans="1:6" r="3">
      <c s="3" r="A3" t="s">
        <v>613</v>
      </c>
    </row>
    <row spans="1:6" r="4">
      <c s="4" r="A4" t="s">
        <v>614</v>
      </c>
      <c s="10" r="B4" t="n">
        <v>839.6</v>
      </c>
      <c s="10" r="C4" t="n">
        <v>915.9</v>
      </c>
      <c s="7" r="D4" t="n">
        <v>1611</v>
      </c>
      <c s="10" r="E4" t="n">
        <v>1818.2</v>
      </c>
    </row>
    <row spans="1:6" r="5">
      <c s="3" r="A5" t="s">
        <v>615</v>
      </c>
    </row>
    <row spans="1:6" r="6">
      <c s="4" r="A6" t="s">
        <v>616</v>
      </c>
      <c s="11" r="B6" t="n">
        <v>82.8</v>
      </c>
      <c s="11" r="C6" t="n">
        <v>51.1</v>
      </c>
      <c s="11" r="D6" t="n">
        <v>100.4</v>
      </c>
      <c s="11" r="E6" t="n">
        <v>116.5</v>
      </c>
    </row>
    <row spans="1:6" r="7">
      <c s="3" r="A7" t="s">
        <v>617</v>
      </c>
    </row>
    <row spans="1:6" r="8">
      <c s="4" r="A8" t="s">
        <v>618</v>
      </c>
      <c s="6" r="B8" t="n">
        <v>32</v>
      </c>
      <c s="11" r="C8" t="n">
        <v>34.7</v>
      </c>
      <c s="11" r="D8" t="n">
        <v>64.3</v>
      </c>
      <c s="11" r="E8" t="n">
        <v>69.3</v>
      </c>
    </row>
    <row spans="1:6" r="9">
      <c s="3" r="A9" t="s">
        <v>619</v>
      </c>
    </row>
    <row spans="1:6" r="10">
      <c s="4" r="A10" t="s">
        <v>91</v>
      </c>
      <c s="11" r="B10" t="n">
        <v>3207.2</v>
      </c>
      <c s="11" r="D10" t="n">
        <v>3207.2</v>
      </c>
      <c s="10" r="F10" t="n">
        <v>3315.7</v>
      </c>
    </row>
    <row spans="1:6" r="11">
      <c s="4" r="A11" t="s">
        <v>620</v>
      </c>
    </row>
    <row spans="1:6" r="12">
      <c s="3" r="A12" t="s">
        <v>619</v>
      </c>
    </row>
    <row spans="1:6" r="13">
      <c s="4" r="A13" t="s">
        <v>91</v>
      </c>
      <c s="11" r="B13" t="n">
        <v>2959.2</v>
      </c>
      <c s="11" r="D13" t="n">
        <v>2959.2</v>
      </c>
      <c s="11" r="F13" t="n">
        <v>3009.5</v>
      </c>
    </row>
    <row spans="1:6" r="14">
      <c s="4" r="A14" t="s">
        <v>621</v>
      </c>
    </row>
    <row spans="1:6" r="15">
      <c s="3" r="A15" t="s">
        <v>613</v>
      </c>
    </row>
    <row spans="1:6" r="16">
      <c s="4" r="A16" t="s">
        <v>614</v>
      </c>
      <c s="11" r="B16" t="n">
        <v>589.6</v>
      </c>
      <c s="11" r="C16" t="n">
        <v>666.6</v>
      </c>
      <c s="11" r="D16" t="n">
        <v>1124.5</v>
      </c>
      <c s="11" r="E16" t="n">
        <v>1316.3</v>
      </c>
    </row>
    <row spans="1:6" r="17">
      <c s="3" r="A17" t="s">
        <v>615</v>
      </c>
    </row>
    <row spans="1:6" r="18">
      <c s="4" r="A18" t="s">
        <v>616</v>
      </c>
      <c s="11" r="B18" t="n">
        <v>59.2</v>
      </c>
      <c s="11" r="C18" t="n">
        <v>25.8</v>
      </c>
      <c s="11" r="D18" t="n">
        <v>56.6</v>
      </c>
      <c s="6" r="E18" t="n">
        <v>46</v>
      </c>
    </row>
    <row spans="1:6" r="19">
      <c s="3" r="A19" t="s">
        <v>617</v>
      </c>
    </row>
    <row spans="1:6" r="20">
      <c s="4" r="A20" t="s">
        <v>618</v>
      </c>
      <c s="11" r="B20" t="n">
        <v>21.1</v>
      </c>
      <c s="11" r="C20" t="n">
        <v>24.2</v>
      </c>
      <c s="11" r="D20" t="n">
        <v>42.9</v>
      </c>
      <c s="11" r="E20" t="n">
        <v>48.4</v>
      </c>
    </row>
    <row spans="1:6" r="21">
      <c s="3" r="A21" t="s">
        <v>619</v>
      </c>
    </row>
    <row spans="1:6" r="22">
      <c s="4" r="A22" t="s">
        <v>91</v>
      </c>
      <c s="11" r="B22" t="n">
        <v>1991.9</v>
      </c>
      <c s="11" r="D22" t="n">
        <v>1991.9</v>
      </c>
      <c s="11" r="F22" t="n">
        <v>2043.3</v>
      </c>
    </row>
    <row spans="1:6" r="23">
      <c s="4" r="A23" t="s">
        <v>622</v>
      </c>
    </row>
    <row spans="1:6" r="24">
      <c s="3" r="A24" t="s">
        <v>613</v>
      </c>
    </row>
    <row spans="1:6" r="25">
      <c s="4" r="A25" t="s">
        <v>614</v>
      </c>
      <c s="11" r="B25" t="n">
        <v>167.2</v>
      </c>
      <c s="11" r="C25" t="n">
        <v>160.4</v>
      </c>
      <c s="11" r="D25" t="n">
        <v>325.6</v>
      </c>
      <c s="11" r="E25" t="n">
        <v>319.6</v>
      </c>
    </row>
    <row spans="1:6" r="26">
      <c s="3" r="A26" t="s">
        <v>615</v>
      </c>
    </row>
    <row spans="1:6" r="27">
      <c s="4" r="A27" t="s">
        <v>616</v>
      </c>
      <c s="11" r="B27" t="n">
        <v>24.2</v>
      </c>
      <c s="11" r="C27" t="n">
        <v>27.1</v>
      </c>
      <c s="11" r="D27" t="n">
        <v>45.4</v>
      </c>
      <c s="11" r="E27" t="n">
        <v>55.2</v>
      </c>
    </row>
    <row spans="1:6" r="28">
      <c s="3" r="A28" t="s">
        <v>617</v>
      </c>
    </row>
    <row spans="1:6" r="29">
      <c s="4" r="A29" t="s">
        <v>618</v>
      </c>
      <c s="11" r="B29" t="n">
        <v>7.9</v>
      </c>
      <c s="11" r="C29" t="n">
        <v>7.3</v>
      </c>
      <c s="11" r="D29" t="n">
        <v>15.6</v>
      </c>
      <c s="11" r="E29" t="n">
        <v>14.7</v>
      </c>
    </row>
    <row spans="1:6" r="30">
      <c s="3" r="A30" t="s">
        <v>619</v>
      </c>
    </row>
    <row spans="1:6" r="31">
      <c s="4" r="A31" t="s">
        <v>91</v>
      </c>
      <c s="11" r="B31" t="n">
        <v>444.8</v>
      </c>
      <c s="11" r="D31" t="n">
        <v>444.8</v>
      </c>
      <c s="6" r="F31" t="n">
        <v>444</v>
      </c>
    </row>
    <row spans="1:6" r="32">
      <c s="4" r="A32" t="s">
        <v>623</v>
      </c>
    </row>
    <row spans="1:6" r="33">
      <c s="3" r="A33" t="s">
        <v>613</v>
      </c>
    </row>
    <row spans="1:6" r="34">
      <c s="4" r="A34" t="s">
        <v>614</v>
      </c>
      <c s="11" r="B34" t="n">
        <v>76.2</v>
      </c>
      <c s="6" r="C34" t="n">
        <v>82</v>
      </c>
      <c s="11" r="D34" t="n">
        <v>149.1</v>
      </c>
      <c s="11" r="E34" t="n">
        <v>170.1</v>
      </c>
    </row>
    <row spans="1:6" r="35">
      <c s="3" r="A35" t="s">
        <v>615</v>
      </c>
    </row>
    <row spans="1:6" r="36">
      <c s="4" r="A36" t="s">
        <v>616</v>
      </c>
      <c s="11" r="B36" t="n">
        <v>-2.9</v>
      </c>
      <c s="11" r="C36" t="n">
        <v>-5.3</v>
      </c>
      <c s="6" r="D36" t="n">
        <v>-6</v>
      </c>
      <c s="11" r="E36" t="n">
        <v>-14.1</v>
      </c>
    </row>
    <row spans="1:6" r="37">
      <c s="3" r="A37" t="s">
        <v>617</v>
      </c>
    </row>
    <row spans="1:6" r="38">
      <c s="4" r="A38" t="s">
        <v>618</v>
      </c>
      <c s="6" r="B38" t="n">
        <v>2</v>
      </c>
      <c s="11" r="C38" t="n">
        <v>2.1</v>
      </c>
      <c s="11" r="D38" t="n">
        <v>4.1</v>
      </c>
      <c s="11" r="E38" t="n">
        <v>4.4</v>
      </c>
    </row>
    <row spans="1:6" r="39">
      <c s="3" r="A39" t="s">
        <v>619</v>
      </c>
    </row>
    <row spans="1:6" r="40">
      <c s="4" r="A40" t="s">
        <v>91</v>
      </c>
      <c s="11" r="B40" t="n">
        <v>184.4</v>
      </c>
      <c s="11" r="D40" t="n">
        <v>184.4</v>
      </c>
      <c s="6" r="F40" t="n">
        <v>187</v>
      </c>
    </row>
    <row spans="1:6" r="41">
      <c s="4" r="A41" t="s">
        <v>624</v>
      </c>
    </row>
    <row spans="1:6" r="42">
      <c s="3" r="A42" t="s">
        <v>613</v>
      </c>
    </row>
    <row spans="1:6" r="43">
      <c s="4" r="A43" t="s">
        <v>614</v>
      </c>
      <c s="11" r="B43" t="n">
        <v>6.6</v>
      </c>
      <c s="11" r="C43" t="n">
        <v>6.9</v>
      </c>
      <c s="11" r="D43" t="n">
        <v>11.8</v>
      </c>
      <c s="11" r="E43" t="n">
        <v>12.2</v>
      </c>
    </row>
    <row spans="1:6" r="44">
      <c s="3" r="A44" t="s">
        <v>615</v>
      </c>
    </row>
    <row spans="1:6" r="45">
      <c s="4" r="A45" t="s">
        <v>616</v>
      </c>
      <c s="11" r="B45" t="n">
        <v>2.3</v>
      </c>
      <c s="11" r="C45" t="n">
        <v>3.5</v>
      </c>
      <c s="11" r="D45" t="n">
        <v>4.4</v>
      </c>
      <c s="11" r="E45" t="n">
        <v>29.4</v>
      </c>
    </row>
    <row spans="1:6" r="46">
      <c s="3" r="A46" t="s">
        <v>617</v>
      </c>
    </row>
    <row spans="1:6" r="47">
      <c s="4" r="A47" t="s">
        <v>618</v>
      </c>
      <c s="6" r="B47" t="n">
        <v>1</v>
      </c>
      <c s="10" r="C47" t="n">
        <v>1.1</v>
      </c>
      <c s="11" r="D47" t="n">
        <v>1.7</v>
      </c>
      <c s="10" r="E47" t="n">
        <v>1.8</v>
      </c>
    </row>
    <row spans="1:6" r="48">
      <c s="3" r="A48" t="s">
        <v>619</v>
      </c>
    </row>
    <row spans="1:6" r="49">
      <c s="4" r="A49" t="s">
        <v>91</v>
      </c>
      <c s="11" r="B49" t="n">
        <v>338.1</v>
      </c>
      <c s="11" r="D49" t="n">
        <v>338.1</v>
      </c>
      <c s="11" r="F49" t="n">
        <v>335.2</v>
      </c>
    </row>
    <row spans="1:6" r="50">
      <c s="4" r="A50" t="s">
        <v>625</v>
      </c>
    </row>
    <row spans="1:6" r="51">
      <c s="3" r="A51" t="s">
        <v>619</v>
      </c>
    </row>
    <row spans="1:6" r="52">
      <c s="4" r="A52" t="s">
        <v>91</v>
      </c>
      <c s="7" r="B52" t="n">
        <v>248</v>
      </c>
      <c s="7" r="D52" t="n">
        <v>248</v>
      </c>
      <c s="10" r="F52" t="n">
        <v>306.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6</v>
      </c>
      <c s="2" r="B1" t="s">
        <v>27</v>
      </c>
      <c s="2" r="D1" t="s">
        <v>1</v>
      </c>
    </row>
    <row spans="1:5" r="2">
      <c s="2" r="B2" t="s">
        <v>2</v>
      </c>
      <c s="2" r="C2" t="s">
        <v>28</v>
      </c>
      <c s="2" r="D2" t="s">
        <v>2</v>
      </c>
      <c s="2" r="E2" t="s">
        <v>28</v>
      </c>
    </row>
    <row spans="1:5" r="3">
      <c s="3" r="A3" t="s">
        <v>29</v>
      </c>
    </row>
    <row spans="1:5" r="4">
      <c s="4" r="A4" t="s">
        <v>614</v>
      </c>
      <c s="10" r="B4" t="n">
        <v>839.6</v>
      </c>
      <c s="10" r="C4" t="n">
        <v>915.9</v>
      </c>
      <c s="7" r="D4" t="n">
        <v>1611</v>
      </c>
      <c s="10" r="E4" t="n">
        <v>1818.2</v>
      </c>
    </row>
    <row spans="1:5" r="5">
      <c s="4" r="A5" t="s">
        <v>627</v>
      </c>
    </row>
    <row spans="1:5" r="6">
      <c s="3" r="A6" t="s">
        <v>29</v>
      </c>
    </row>
    <row spans="1:5" r="7">
      <c s="4" r="A7" t="s">
        <v>614</v>
      </c>
      <c s="11" r="B7" t="n">
        <v>406.3</v>
      </c>
      <c s="11" r="C7" t="n">
        <v>428.2</v>
      </c>
      <c s="11" r="D7" t="n">
        <v>778.7</v>
      </c>
      <c s="11" r="E7" t="n">
        <v>838.2</v>
      </c>
    </row>
    <row spans="1:5" r="8">
      <c s="4" r="A8" t="s">
        <v>628</v>
      </c>
    </row>
    <row spans="1:5" r="9">
      <c s="3" r="A9" t="s">
        <v>29</v>
      </c>
    </row>
    <row spans="1:5" r="10">
      <c s="4" r="A10" t="s">
        <v>614</v>
      </c>
      <c s="11" r="B10" t="n">
        <v>310.8</v>
      </c>
      <c s="11" r="C10" t="n">
        <v>322.8</v>
      </c>
      <c s="6" r="D10" t="n">
        <v>587</v>
      </c>
      <c s="11" r="E10" t="n">
        <v>642.2</v>
      </c>
    </row>
    <row spans="1:5" r="11">
      <c s="4" r="A11" t="s">
        <v>629</v>
      </c>
    </row>
    <row spans="1:5" r="12">
      <c s="3" r="A12" t="s">
        <v>29</v>
      </c>
    </row>
    <row spans="1:5" r="13">
      <c s="4" r="A13" t="s">
        <v>614</v>
      </c>
      <c s="10" r="B13" t="n">
        <v>122.5</v>
      </c>
      <c s="10" r="C13" t="n">
        <v>164.9</v>
      </c>
      <c s="10" r="D13" t="n">
        <v>245.3</v>
      </c>
      <c s="10" r="E13" t="n">
        <v>337.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0</v>
      </c>
      <c s="2" r="B1" t="s">
        <v>2</v>
      </c>
      <c s="2" r="C1" t="s">
        <v>67</v>
      </c>
    </row>
    <row spans="1:3" r="2">
      <c s="3" r="A2" t="s">
        <v>90</v>
      </c>
    </row>
    <row spans="1:3" r="3">
      <c s="4" r="A3" t="s">
        <v>631</v>
      </c>
      <c s="7" r="B3" t="n">
        <v>1198</v>
      </c>
      <c s="10" r="C3" t="n">
        <v>1217.7</v>
      </c>
    </row>
    <row spans="1:3" r="4">
      <c s="4" r="A4" t="s">
        <v>627</v>
      </c>
    </row>
    <row spans="1:3" r="5">
      <c s="3" r="A5" t="s">
        <v>90</v>
      </c>
    </row>
    <row spans="1:3" r="6">
      <c s="4" r="A6" t="s">
        <v>631</v>
      </c>
      <c s="11" r="B6" t="n">
        <v>719.6</v>
      </c>
      <c s="11" r="C6" t="n">
        <v>734.1</v>
      </c>
    </row>
    <row spans="1:3" r="7">
      <c s="4" r="A7" t="s">
        <v>628</v>
      </c>
    </row>
    <row spans="1:3" r="8">
      <c s="3" r="A8" t="s">
        <v>90</v>
      </c>
    </row>
    <row spans="1:3" r="9">
      <c s="4" r="A9" t="s">
        <v>631</v>
      </c>
      <c s="6" r="B9" t="n">
        <v>338</v>
      </c>
      <c s="11" r="C9" t="n">
        <v>335.4</v>
      </c>
    </row>
    <row spans="1:3" r="10">
      <c s="4" r="A10" t="s">
        <v>629</v>
      </c>
    </row>
    <row spans="1:3" r="11">
      <c s="3" r="A11" t="s">
        <v>90</v>
      </c>
    </row>
    <row spans="1:3" r="12">
      <c s="4" r="A12" t="s">
        <v>631</v>
      </c>
      <c s="10" r="B12" t="n">
        <v>140.4</v>
      </c>
      <c s="10" r="C12" t="n">
        <v>148.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2</v>
      </c>
      <c s="2" r="B1" t="s">
        <v>2</v>
      </c>
      <c s="2" r="C1" t="s">
        <v>633</v>
      </c>
    </row>
    <row spans="1:3" r="2">
      <c s="4" r="A2" t="s">
        <v>287</v>
      </c>
    </row>
    <row spans="1:3" r="3">
      <c s="3" r="A3" t="s">
        <v>634</v>
      </c>
    </row>
    <row spans="1:3" r="4">
      <c s="4" r="A4" t="s">
        <v>635</v>
      </c>
      <c s="10" r="B4" t="n">
        <v>0.8</v>
      </c>
    </row>
    <row spans="1:3" r="5">
      <c s="4" r="A5" t="s">
        <v>636</v>
      </c>
    </row>
    <row spans="1:3" r="6">
      <c s="3" r="A6" t="s">
        <v>634</v>
      </c>
    </row>
    <row spans="1:3" r="7">
      <c s="4" r="A7" t="s">
        <v>635</v>
      </c>
      <c s="10" r="B7" t="n">
        <v>9.4</v>
      </c>
    </row>
    <row spans="1:3" r="8">
      <c s="4" r="A8" t="s">
        <v>637</v>
      </c>
    </row>
    <row spans="1:3" r="9">
      <c s="3" r="A9" t="s">
        <v>634</v>
      </c>
    </row>
    <row spans="1:3" r="10">
      <c s="4" r="A10" t="s">
        <v>635</v>
      </c>
      <c s="10" r="C10" t="n">
        <v>5.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638</v>
      </c>
      <c s="2" r="B1" t="s">
        <v>1</v>
      </c>
    </row>
    <row spans="1:2" r="2">
      <c s="2" r="B2" t="s">
        <v>308</v>
      </c>
    </row>
    <row spans="1:2" r="3">
      <c s="3" r="A3" t="s">
        <v>634</v>
      </c>
    </row>
    <row spans="1:2" r="4">
      <c s="4" r="A4" t="s">
        <v>639</v>
      </c>
      <c s="10" r="B4" t="n">
        <v>12.4</v>
      </c>
    </row>
    <row spans="1:2" r="5">
      <c s="4" r="A5" t="s">
        <v>640</v>
      </c>
      <c s="11" r="B5" t="n">
        <v>2.4</v>
      </c>
    </row>
    <row spans="1:2" r="6">
      <c s="4" r="A6" t="s">
        <v>641</v>
      </c>
      <c s="11" r="B6" t="n">
        <v>-1.2</v>
      </c>
    </row>
    <row spans="1:2" r="7">
      <c s="4" r="A7" t="s">
        <v>383</v>
      </c>
      <c s="11" r="B7" t="n">
        <v>35.4</v>
      </c>
    </row>
    <row spans="1:2" r="8">
      <c s="4" r="A8" t="s">
        <v>577</v>
      </c>
    </row>
    <row spans="1:2" r="9">
      <c s="3" r="A9" t="s">
        <v>634</v>
      </c>
    </row>
    <row spans="1:2" r="10">
      <c s="4" r="A10" t="s">
        <v>642</v>
      </c>
      <c s="11" r="B10" t="n">
        <v>-19.8</v>
      </c>
    </row>
    <row spans="1:2" r="11">
      <c s="4" r="A11" t="s">
        <v>579</v>
      </c>
    </row>
    <row spans="1:2" r="12">
      <c s="3" r="A12" t="s">
        <v>634</v>
      </c>
    </row>
    <row spans="1:2" r="13">
      <c s="4" r="A13" t="s">
        <v>642</v>
      </c>
      <c s="6" r="B13" t="n">
        <v>2</v>
      </c>
    </row>
    <row spans="1:2" r="14">
      <c s="4" r="A14" t="s">
        <v>287</v>
      </c>
    </row>
    <row spans="1:2" r="15">
      <c s="3" r="A15" t="s">
        <v>634</v>
      </c>
    </row>
    <row spans="1:2" r="16">
      <c s="4" r="A16" t="s">
        <v>639</v>
      </c>
      <c s="11" r="B16" t="n">
        <v>10.4</v>
      </c>
    </row>
    <row spans="1:2" r="17">
      <c s="4" r="A17" t="s">
        <v>643</v>
      </c>
      <c s="11" r="B17" t="n">
        <v>-0.8</v>
      </c>
    </row>
    <row spans="1:2" r="18">
      <c s="4" r="A18" t="s">
        <v>383</v>
      </c>
      <c s="11" r="B18" t="n">
        <v>9.4</v>
      </c>
    </row>
    <row spans="1:2" r="19">
      <c s="4" r="A19" t="s">
        <v>644</v>
      </c>
    </row>
    <row spans="1:2" r="20">
      <c s="3" r="A20" t="s">
        <v>634</v>
      </c>
    </row>
    <row spans="1:2" r="21">
      <c s="4" r="A21" t="s">
        <v>645</v>
      </c>
      <c s="11" r="B21" t="n">
        <v>-1.2</v>
      </c>
    </row>
    <row spans="1:2" r="22">
      <c s="4" r="A22" t="s">
        <v>642</v>
      </c>
      <c s="11" r="B22" t="n">
        <v>0.1</v>
      </c>
    </row>
    <row spans="1:2" r="23">
      <c s="4" r="A23" t="s">
        <v>646</v>
      </c>
    </row>
    <row spans="1:2" r="24">
      <c s="3" r="A24" t="s">
        <v>634</v>
      </c>
    </row>
    <row spans="1:2" r="25">
      <c s="4" r="A25" t="s">
        <v>642</v>
      </c>
      <c s="10" r="B25" t="n">
        <v>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and Summa</vt:lpstr>
      <vt:lpstr>Acquisitions and Divestitures</vt:lpstr>
      <vt:lpstr>Sale of Non-United States Accou</vt:lpstr>
      <vt:lpstr>Inventories</vt:lpstr>
      <vt:lpstr>Assets and Liabilities Held for</vt:lpstr>
      <vt:lpstr>Goodwill and Other Intangible A</vt:lpstr>
      <vt:lpstr>Restructuring Charges</vt:lpstr>
      <vt:lpstr>Consolidation of Variable Inter</vt:lpstr>
      <vt:lpstr>Long-Term Debt</vt:lpstr>
      <vt:lpstr>Financial Instruments and Fair </vt:lpstr>
      <vt:lpstr>Income Taxes</vt:lpstr>
      <vt:lpstr>Post Retirement Benefit Plans</vt:lpstr>
      <vt:lpstr>Contingent Liabilities and Envi</vt:lpstr>
      <vt:lpstr>Earnings Per Share</vt:lpstr>
      <vt:lpstr>Equity Earnings of Unconsolidat</vt:lpstr>
      <vt:lpstr>Equity and Comprehensive Income</vt:lpstr>
      <vt:lpstr>Business Segment Information</vt:lpstr>
      <vt:lpstr>Redeemable Noncontrolling Inter</vt:lpstr>
      <vt:lpstr>Basis of Presentation and Sum25</vt:lpstr>
      <vt:lpstr>Sale of Non-United States Acc26</vt:lpstr>
      <vt:lpstr>Inventories (Tables)</vt:lpstr>
      <vt:lpstr>Assets and Liabilities Held f28</vt:lpstr>
      <vt:lpstr>Goodwill and Other Intangible29</vt:lpstr>
      <vt:lpstr>Restructuring Charges (Tables)</vt:lpstr>
      <vt:lpstr>Consolidation of Variable Int31</vt:lpstr>
      <vt:lpstr>Long-Term Debt (Tables)</vt:lpstr>
      <vt:lpstr>Financial Instruments and Fai33</vt:lpstr>
      <vt:lpstr>Post Retirement Benefit Plans (</vt:lpstr>
      <vt:lpstr>Earnings Per Share (Tables)</vt:lpstr>
      <vt:lpstr>Equity and Comprehensive Inco36</vt:lpstr>
      <vt:lpstr>Business Segment Information (T</vt:lpstr>
      <vt:lpstr>Redeemable Noncontrolling Int38</vt:lpstr>
      <vt:lpstr>Acquisitions and Divestitures -</vt:lpstr>
      <vt:lpstr>Sale of Non-United States Acc40</vt:lpstr>
      <vt:lpstr>Sale of Non-United States Acc41</vt:lpstr>
      <vt:lpstr>Inventories - Summarization of </vt:lpstr>
      <vt:lpstr>Assets and Liabilities Held f43</vt:lpstr>
      <vt:lpstr>Assets and Liabilities Held f44</vt:lpstr>
      <vt:lpstr>Goodwill and Other Intangible45</vt:lpstr>
      <vt:lpstr>Goodwill and Other Intangible46</vt:lpstr>
      <vt:lpstr>Goodwill and Other Intangible47</vt:lpstr>
      <vt:lpstr>Restructuring Charges - Reconci</vt:lpstr>
      <vt:lpstr>Restructuring Charges - Additio</vt:lpstr>
      <vt:lpstr>Restructuring Charges - Recon50</vt:lpstr>
      <vt:lpstr>Consolidation of Variable Int51</vt:lpstr>
      <vt:lpstr>Consolidation of Variable Int52</vt:lpstr>
      <vt:lpstr>Consolidation of Variable Int53</vt:lpstr>
      <vt:lpstr>Long-Term Debt - Summary of Lon</vt:lpstr>
      <vt:lpstr>Long-Term Debt (Credit Agreemen</vt:lpstr>
      <vt:lpstr>Long-Term Debt (Senior Notes) -</vt:lpstr>
      <vt:lpstr>Long-Term Debt (United States T</vt:lpstr>
      <vt:lpstr>Financial Instruments and Fai58</vt:lpstr>
      <vt:lpstr>Financial Instruments and Fai59</vt:lpstr>
      <vt:lpstr>Financial Instruments And Fai60</vt:lpstr>
      <vt:lpstr>Financial Instruments and Fai61</vt:lpstr>
      <vt:lpstr>Income Taxes - Additional Infor</vt:lpstr>
      <vt:lpstr>Post Retirement Benefit Plans -</vt:lpstr>
      <vt:lpstr>Post Retirement Benefit Plans64</vt:lpstr>
      <vt:lpstr>Post Retirement Benefit Plans65</vt:lpstr>
      <vt:lpstr>Contingent Liabilities and En66</vt:lpstr>
      <vt:lpstr>Earnings Per Share - Additional</vt:lpstr>
      <vt:lpstr>Earnings Per Share - Computatio</vt:lpstr>
      <vt:lpstr>Earnings Per Share - Computat69</vt:lpstr>
      <vt:lpstr>Earnings Per Share - Summarizat</vt:lpstr>
      <vt:lpstr>Earnings Per Share - Reconcilia</vt:lpstr>
      <vt:lpstr>Equity Earnings of Unconsolid72</vt:lpstr>
      <vt:lpstr>Equity and Comprehensive Inco73</vt:lpstr>
      <vt:lpstr>Equity and Comprehensive Inco74</vt:lpstr>
      <vt:lpstr>Equity and Comprehensive Inco75</vt:lpstr>
      <vt:lpstr>Business Segment Information - </vt:lpstr>
      <vt:lpstr>Business Segment Information 77</vt:lpstr>
      <vt:lpstr>Business Segment Information 78</vt:lpstr>
      <vt:lpstr>Business Segment Information 79</vt:lpstr>
      <vt:lpstr>Redeemable Noncontrolling Int80</vt:lpstr>
      <vt:lpstr>Redeemable Noncontrolling Int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9T14:39:39Z</dcterms:created>
  <dcterms:modified xmlns:dcterms="http://purl.org/dc/terms/" xmlns:xsi="http://www.w3.org/2001/XMLSchema-instance" xsi:type="dcterms:W3CDTF">2016-06-09T14:39:39Z</dcterms:modified>
  <dc:title xmlns:dc="http://purl.org/dc/elements/1.1/">Untitled</dc:title>
  <dc:description xmlns:dc="http://purl.org/dc/elements/1.1/"/>
  <dc:subject xmlns:dc="http://purl.org/dc/elements/1.1/"/>
  <cp:keywords/>
  <cp:category/>
</cp:coreProperties>
</file>